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oan Servicing" sheetId="13" state="visible" r:id="rId13"/>
    <sheet xmlns:r="http://schemas.openxmlformats.org/officeDocument/2006/relationships" name="Goodwill and Intangibles" sheetId="14" state="visible" r:id="rId14"/>
    <sheet xmlns:r="http://schemas.openxmlformats.org/officeDocument/2006/relationships" name="Deposits" sheetId="15" state="visible" r:id="rId15"/>
    <sheet xmlns:r="http://schemas.openxmlformats.org/officeDocument/2006/relationships" name="Long-term Debt" sheetId="16" state="visible" r:id="rId16"/>
    <sheet xmlns:r="http://schemas.openxmlformats.org/officeDocument/2006/relationships" name="Subordinated debentures" sheetId="17" state="visible" r:id="rId17"/>
    <sheet xmlns:r="http://schemas.openxmlformats.org/officeDocument/2006/relationships" name="Borrowing Arrangement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Regulatory Matter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Earnings Per Share" sheetId="26" state="visible" r:id="rId26"/>
    <sheet xmlns:r="http://schemas.openxmlformats.org/officeDocument/2006/relationships" name="Qualified Affordable Housing Pr" sheetId="27" state="visible" r:id="rId27"/>
    <sheet xmlns:r="http://schemas.openxmlformats.org/officeDocument/2006/relationships" name="Recent Developments" sheetId="28" state="visible" r:id="rId28"/>
    <sheet xmlns:r="http://schemas.openxmlformats.org/officeDocument/2006/relationships" name="Basis of Presentation and Sum29" sheetId="29" state="visible" r:id="rId29"/>
    <sheet xmlns:r="http://schemas.openxmlformats.org/officeDocument/2006/relationships" name="Investment Securities (Tables)" sheetId="30" state="visible" r:id="rId30"/>
    <sheet xmlns:r="http://schemas.openxmlformats.org/officeDocument/2006/relationships" name="Loans and Allowance for Loan 31" sheetId="31" state="visible" r:id="rId31"/>
    <sheet xmlns:r="http://schemas.openxmlformats.org/officeDocument/2006/relationships" name="Loan Servicing (Tables)" sheetId="32" state="visible" r:id="rId32"/>
    <sheet xmlns:r="http://schemas.openxmlformats.org/officeDocument/2006/relationships" name="Goodwill and Intangibles (Table" sheetId="33" state="visible" r:id="rId33"/>
    <sheet xmlns:r="http://schemas.openxmlformats.org/officeDocument/2006/relationships" name="Deposits (Tables)" sheetId="34" state="visible" r:id="rId34"/>
    <sheet xmlns:r="http://schemas.openxmlformats.org/officeDocument/2006/relationships" name="Long-term Debt (Tables)" sheetId="35" state="visible" r:id="rId35"/>
    <sheet xmlns:r="http://schemas.openxmlformats.org/officeDocument/2006/relationships" name="Commitments (Tables)" sheetId="36" state="visible" r:id="rId36"/>
    <sheet xmlns:r="http://schemas.openxmlformats.org/officeDocument/2006/relationships" name="Related Party Transactions (Tab" sheetId="37" state="visible" r:id="rId37"/>
    <sheet xmlns:r="http://schemas.openxmlformats.org/officeDocument/2006/relationships" name="Regulatory Matters (Tables)" sheetId="38" state="visible" r:id="rId38"/>
    <sheet xmlns:r="http://schemas.openxmlformats.org/officeDocument/2006/relationships" name="Fair Value Measurements (Tables" sheetId="39" state="visible" r:id="rId39"/>
    <sheet xmlns:r="http://schemas.openxmlformats.org/officeDocument/2006/relationships" name="Fair Value of Financial Instr40" sheetId="40" state="visible" r:id="rId40"/>
    <sheet xmlns:r="http://schemas.openxmlformats.org/officeDocument/2006/relationships" name="Earnings Per Share (Tables)" sheetId="41" state="visible" r:id="rId41"/>
    <sheet xmlns:r="http://schemas.openxmlformats.org/officeDocument/2006/relationships" name="Business Description - Addition" sheetId="42" state="visible" r:id="rId42"/>
    <sheet xmlns:r="http://schemas.openxmlformats.org/officeDocument/2006/relationships" name="Basis of Presentation and Sum43" sheetId="43" state="visible" r:id="rId43"/>
    <sheet xmlns:r="http://schemas.openxmlformats.org/officeDocument/2006/relationships" name="Acquisitions - Additional Infor" sheetId="44" state="visible" r:id="rId44"/>
    <sheet xmlns:r="http://schemas.openxmlformats.org/officeDocument/2006/relationships" name="Investment Securities - Summary" sheetId="45" state="visible" r:id="rId45"/>
    <sheet xmlns:r="http://schemas.openxmlformats.org/officeDocument/2006/relationships" name="Investment Securities - Additio" sheetId="46" state="visible" r:id="rId46"/>
    <sheet xmlns:r="http://schemas.openxmlformats.org/officeDocument/2006/relationships" name="Investment Securities - Amortiz" sheetId="47" state="visible" r:id="rId47"/>
    <sheet xmlns:r="http://schemas.openxmlformats.org/officeDocument/2006/relationships" name="Investment Securities - Summa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 Servicing- Schedule of Pri" sheetId="59" state="visible" r:id="rId59"/>
    <sheet xmlns:r="http://schemas.openxmlformats.org/officeDocument/2006/relationships" name="Loan Servicing - Additional Inf" sheetId="60" state="visible" r:id="rId60"/>
    <sheet xmlns:r="http://schemas.openxmlformats.org/officeDocument/2006/relationships" name="Loan Servicing - Schedule of Am" sheetId="61" state="visible" r:id="rId61"/>
    <sheet xmlns:r="http://schemas.openxmlformats.org/officeDocument/2006/relationships" name="Goodwill and Intangibles - Addi" sheetId="62" state="visible" r:id="rId62"/>
    <sheet xmlns:r="http://schemas.openxmlformats.org/officeDocument/2006/relationships" name="Goodwill and Intangibles - Sche" sheetId="63" state="visible" r:id="rId63"/>
    <sheet xmlns:r="http://schemas.openxmlformats.org/officeDocument/2006/relationships" name="Deposits - Schedule of Maturiti" sheetId="64" state="visible" r:id="rId64"/>
    <sheet xmlns:r="http://schemas.openxmlformats.org/officeDocument/2006/relationships" name="Long-term Debt - Additional Inf" sheetId="65" state="visible" r:id="rId65"/>
    <sheet xmlns:r="http://schemas.openxmlformats.org/officeDocument/2006/relationships" name="Long-term Debt - Schedule of Lo" sheetId="66" state="visible" r:id="rId66"/>
    <sheet xmlns:r="http://schemas.openxmlformats.org/officeDocument/2006/relationships" name="Subordinated Debentures - Addit" sheetId="67" state="visible" r:id="rId67"/>
    <sheet xmlns:r="http://schemas.openxmlformats.org/officeDocument/2006/relationships" name="Borrowing Arrangements - Additi" sheetId="68" state="visible" r:id="rId68"/>
    <sheet xmlns:r="http://schemas.openxmlformats.org/officeDocument/2006/relationships" name="Income Taxes - Additional Infor" sheetId="69" state="visible" r:id="rId69"/>
    <sheet xmlns:r="http://schemas.openxmlformats.org/officeDocument/2006/relationships" name="Commitments - Schedule of Futur" sheetId="70" state="visible" r:id="rId70"/>
    <sheet xmlns:r="http://schemas.openxmlformats.org/officeDocument/2006/relationships" name="Commitments - Additional Inform" sheetId="71" state="visible" r:id="rId71"/>
    <sheet xmlns:r="http://schemas.openxmlformats.org/officeDocument/2006/relationships" name="Commitments - Schedule of Finan" sheetId="72" state="visible" r:id="rId72"/>
    <sheet xmlns:r="http://schemas.openxmlformats.org/officeDocument/2006/relationships" name="Related Party Transactions - Sc" sheetId="73" state="visible" r:id="rId73"/>
    <sheet xmlns:r="http://schemas.openxmlformats.org/officeDocument/2006/relationships" name="Related Party Transactions - Ad" sheetId="74" state="visible" r:id="rId74"/>
    <sheet xmlns:r="http://schemas.openxmlformats.org/officeDocument/2006/relationships" name="Stock-based Compensation - Addi" sheetId="75" state="visible" r:id="rId75"/>
    <sheet xmlns:r="http://schemas.openxmlformats.org/officeDocument/2006/relationships" name="Regulatory Matters - Additional" sheetId="76" state="visible" r:id="rId76"/>
    <sheet xmlns:r="http://schemas.openxmlformats.org/officeDocument/2006/relationships" name="Regulatory Matters - Summary of" sheetId="77" state="visible" r:id="rId77"/>
    <sheet xmlns:r="http://schemas.openxmlformats.org/officeDocument/2006/relationships" name="Fair Value Measurements - Sched" sheetId="78" state="visible" r:id="rId78"/>
    <sheet xmlns:r="http://schemas.openxmlformats.org/officeDocument/2006/relationships" name="Fair Value Measurements - Addit" sheetId="79" state="visible" r:id="rId79"/>
    <sheet xmlns:r="http://schemas.openxmlformats.org/officeDocument/2006/relationships" name="Fair Value Measurements - Summa" sheetId="80" state="visible" r:id="rId80"/>
    <sheet xmlns:r="http://schemas.openxmlformats.org/officeDocument/2006/relationships" name="Fair Value of Financial Instr81" sheetId="81" state="visible" r:id="rId81"/>
    <sheet xmlns:r="http://schemas.openxmlformats.org/officeDocument/2006/relationships" name="Earnings Per Share - Computatio" sheetId="82" state="visible" r:id="rId82"/>
    <sheet xmlns:r="http://schemas.openxmlformats.org/officeDocument/2006/relationships" name="Qualified Affordable Housing 83" sheetId="83" state="visible" r:id="rId83"/>
    <sheet xmlns:r="http://schemas.openxmlformats.org/officeDocument/2006/relationships" name="Recent Developments - Additiona" sheetId="84" state="visible" r:id="rId84"/>
  </sheets>
  <definedNames/>
  <calcPr calcId="124519" fullCalcOnLoad="1"/>
</workbook>
</file>

<file path=xl/sharedStrings.xml><?xml version="1.0" encoding="utf-8"?>
<sst xmlns="http://schemas.openxmlformats.org/spreadsheetml/2006/main" uniqueCount="802">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BB</t>
  </si>
  <si>
    <t>Entity Registrant Name</t>
  </si>
  <si>
    <t>RBB BANCORP</t>
  </si>
  <si>
    <t>Entity Central Index Key</t>
  </si>
  <si>
    <t>Current Fiscal Year End Date</t>
  </si>
  <si>
    <t>--12-31</t>
  </si>
  <si>
    <t>Entity Filer Category</t>
  </si>
  <si>
    <t>Non-accelerated Filer</t>
  </si>
  <si>
    <t>Entity Common Stock, Shares Outstanding</t>
  </si>
  <si>
    <t>CONSOLIDATED BALANCE SHEETS - USD ($) $ in Thousands</t>
  </si>
  <si>
    <t>Dec. 31, 2017</t>
  </si>
  <si>
    <t>Assets</t>
  </si>
  <si>
    <t>Cash and due from banks</t>
  </si>
  <si>
    <t>Federal funds sold and other cash equivalents</t>
  </si>
  <si>
    <t>Cash and cash equivalents</t>
  </si>
  <si>
    <t>Interest-earning deposits in other financial institutions</t>
  </si>
  <si>
    <t>Securities:</t>
  </si>
  <si>
    <t>Available for sale (amortized cost of $63,157 and $65,587 at June 30, 2018 and December 31, 2017, respectively)</t>
  </si>
  <si>
    <t>Held to maturity (fair value of $9,982 and $10,250 at June 30, 2018 and December 31, 2017, respectively)</t>
  </si>
  <si>
    <t>Mortgage loans held for sale</t>
  </si>
  <si>
    <t>Loans held for investment:</t>
  </si>
  <si>
    <t>Real estate</t>
  </si>
  <si>
    <t>Commercial</t>
  </si>
  <si>
    <t>Total loans</t>
  </si>
  <si>
    <t>Unaccreted discount on acquired loans</t>
  </si>
  <si>
    <t>Deferred loan costs (fees), net</t>
  </si>
  <si>
    <t>Total loans, net of deferred loan fees</t>
  </si>
  <si>
    <t>Allowance for loan losses</t>
  </si>
  <si>
    <t>Net loans</t>
  </si>
  <si>
    <t>Premises and equipment</t>
  </si>
  <si>
    <t>Federal Home Loan Bank stock</t>
  </si>
  <si>
    <t>Net deferred tax assets</t>
  </si>
  <si>
    <t>Income tax receivable</t>
  </si>
  <si>
    <t>Other real estate owned</t>
  </si>
  <si>
    <t>Cash surrender value of life insurance</t>
  </si>
  <si>
    <t>Goodwill</t>
  </si>
  <si>
    <t>Servicing assets</t>
  </si>
  <si>
    <t>Core deposit intangibles</t>
  </si>
  <si>
    <t>Accrued interest and other assets</t>
  </si>
  <si>
    <t>Total assets</t>
  </si>
  <si>
    <t>Deposits:</t>
  </si>
  <si>
    <t>Noninterest-bearing demand</t>
  </si>
  <si>
    <t>Savings, NOW and money market accounts</t>
  </si>
  <si>
    <t>Time deposits under $250,000</t>
  </si>
  <si>
    <t>Time deposits $250,000 and over</t>
  </si>
  <si>
    <t>Total deposits</t>
  </si>
  <si>
    <t>Reserve for unfunded commitments</t>
  </si>
  <si>
    <t>FHLB advances</t>
  </si>
  <si>
    <t>Long-term debt</t>
  </si>
  <si>
    <t>Subordinated debentures</t>
  </si>
  <si>
    <t>Accrued interest and other liabilities</t>
  </si>
  <si>
    <t>Total liabilities</t>
  </si>
  <si>
    <t>Commitments and contingencies - Note 13</t>
  </si>
  <si>
    <t xml:space="preserve"> </t>
  </si>
  <si>
    <t>Shareholders' equity:</t>
  </si>
  <si>
    <t>Preferred Stock - 100,000,000 shares authorized, no par value; none outstanding</t>
  </si>
  <si>
    <t>Common Stock - 100,000,000 shares authorized, no par value; 16,544,627 shares issued and outstanding at June 30, 2018 and 15,908,893 shares at December 31,2017</t>
  </si>
  <si>
    <t>Additional paid-in capital</t>
  </si>
  <si>
    <t>Retained earnings</t>
  </si>
  <si>
    <t>Accumulated other comprehensive income (loss) - net unrealized loss on securities available for sale, net of tax benefit of $551 at June 30, 2018 and $186 at December 31, 2017</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 fair value</t>
  </si>
  <si>
    <t>Preferred stock, shares authorized</t>
  </si>
  <si>
    <t>Preferred stock, par value</t>
  </si>
  <si>
    <t>Preferred stock, shares outstanding</t>
  </si>
  <si>
    <t>Common stock, shares authorized</t>
  </si>
  <si>
    <t>Common stock, par value</t>
  </si>
  <si>
    <t>Common stock, shares issued</t>
  </si>
  <si>
    <t>Common stock, shares outstanding</t>
  </si>
  <si>
    <t>Accumulated other comprehensive income (loss) - net unrealized loss on securities available for sale, tax benefit</t>
  </si>
  <si>
    <t>CONSOLIDATED STATEMENTS OF INCOME - (UNAUDITED) - USD ($) $ in Thousands</t>
  </si>
  <si>
    <t>3 Months Ended</t>
  </si>
  <si>
    <t>Jun. 30, 2017</t>
  </si>
  <si>
    <t>Interest and dividend income:</t>
  </si>
  <si>
    <t>Interest and fees on loans</t>
  </si>
  <si>
    <t>Interest on interest-earning deposits</t>
  </si>
  <si>
    <t>Interest on investment securities</t>
  </si>
  <si>
    <t>Dividend income on FHLB stock</t>
  </si>
  <si>
    <t>Interest on federal funds sold and other</t>
  </si>
  <si>
    <t>Total interest income</t>
  </si>
  <si>
    <t>Interest expense:</t>
  </si>
  <si>
    <t>Interest on savings deposits, now and money market accounts</t>
  </si>
  <si>
    <t>Interest on time deposits</t>
  </si>
  <si>
    <t>Interest on subordinated debentures and other</t>
  </si>
  <si>
    <t>Interest on other borrowed funds</t>
  </si>
  <si>
    <t>Total interest expense</t>
  </si>
  <si>
    <t>Net interest income</t>
  </si>
  <si>
    <t>Provision for credit losses</t>
  </si>
  <si>
    <t>Net interest income after provision for credit losses</t>
  </si>
  <si>
    <t>Noninterest income:</t>
  </si>
  <si>
    <t>Service charges, fees and other</t>
  </si>
  <si>
    <t>Gain on sale of loans</t>
  </si>
  <si>
    <t>Loan servicing fees, net of amortization</t>
  </si>
  <si>
    <t>Recoveries on loans acquired in business combinations</t>
  </si>
  <si>
    <t>Increase in cash surrender value of life insurance</t>
  </si>
  <si>
    <t>Total noninterest income</t>
  </si>
  <si>
    <t>Noninterest expense:</t>
  </si>
  <si>
    <t>Salaries and employee benefits</t>
  </si>
  <si>
    <t>Occupancy and equipment expenses</t>
  </si>
  <si>
    <t>Data processing</t>
  </si>
  <si>
    <t>Legal and professional</t>
  </si>
  <si>
    <t>Office expenses</t>
  </si>
  <si>
    <t>Marketing and business promotion</t>
  </si>
  <si>
    <t>Insurance and regulatory assessments</t>
  </si>
  <si>
    <t>Amortization of intangibles</t>
  </si>
  <si>
    <t>OREO expenses</t>
  </si>
  <si>
    <t>Other expenses</t>
  </si>
  <si>
    <t>Total noninterest expense</t>
  </si>
  <si>
    <t>Income before income taxes</t>
  </si>
  <si>
    <t>Income tax expense</t>
  </si>
  <si>
    <t>Net income</t>
  </si>
  <si>
    <t>Net income per share</t>
  </si>
  <si>
    <t>Basic</t>
  </si>
  <si>
    <t>Diluted</t>
  </si>
  <si>
    <t>Cash dividends declared per common share</t>
  </si>
  <si>
    <t>CONSOLIDATED STATEMENTS OF COMPREHENSIVE INCOME - (UNAUDITED) - USD ($) $ in Thousands</t>
  </si>
  <si>
    <t>Statement Of Income And Comprehensive Income [Abstract]</t>
  </si>
  <si>
    <t>Other comprehensive income (loss):</t>
  </si>
  <si>
    <t>Unrealized gains (losses) on securities available for sale, Change in unrealized gains (losses)</t>
  </si>
  <si>
    <t>Unrealized gains (losses) on securities available for sale</t>
  </si>
  <si>
    <t>Related income tax effect, Change in unrealized gains (losses)</t>
  </si>
  <si>
    <t>Related income tax effect</t>
  </si>
  <si>
    <t>Total other comprehensive income</t>
  </si>
  <si>
    <t>Total comprehensive income</t>
  </si>
  <si>
    <t>CONSOLIDATED STATEMENTS OF CHANGES IN SHAREHOLDERS' EQUITY - (UNAUDITED) - USD ($) $ in Thousands</t>
  </si>
  <si>
    <t>Total</t>
  </si>
  <si>
    <t>Common Stock</t>
  </si>
  <si>
    <t>Additional Paid-in Capital</t>
  </si>
  <si>
    <t>Retained Earnings</t>
  </si>
  <si>
    <t>Accumulated Other Comprehensive Income (Loss)</t>
  </si>
  <si>
    <t>Beginning balance at Dec. 31, 2016</t>
  </si>
  <si>
    <t>Beginning balance, shares at Dec. 31, 2016</t>
  </si>
  <si>
    <t>Stock-based compensation</t>
  </si>
  <si>
    <t>Cash dividend</t>
  </si>
  <si>
    <t>Other comprehensive income, net of taxes</t>
  </si>
  <si>
    <t>Ending balance at Jun. 30, 2017</t>
  </si>
  <si>
    <t>Ending balance, shares at Jun. 30, 2017</t>
  </si>
  <si>
    <t>Beginning balance at Dec. 31, 2017</t>
  </si>
  <si>
    <t>Beginning balance, shares at Dec. 31, 2017</t>
  </si>
  <si>
    <t>Stock options exercised</t>
  </si>
  <si>
    <t>Stock options exercised, shares</t>
  </si>
  <si>
    <t>Ending balance at Jun. 30, 2018</t>
  </si>
  <si>
    <t>Ending balance, shares at Jun. 30, 2018</t>
  </si>
  <si>
    <t>CONSOLIDATED STATEMENTS OF CASH FLOWS - (UNAUDITED) - USD ($) $ in Thousands</t>
  </si>
  <si>
    <t>Operating activities</t>
  </si>
  <si>
    <t>Adjustments to reconcile net income to net cash from</t>
  </si>
  <si>
    <t>Depreciation and amortization of premises, equipment and intangibles</t>
  </si>
  <si>
    <t>Net accretion of securities, loans, deposits, and other</t>
  </si>
  <si>
    <t>Deferred tax benefit</t>
  </si>
  <si>
    <t>Loans originated and purchased for sale</t>
  </si>
  <si>
    <t>Proceeds from loans sold</t>
  </si>
  <si>
    <t>Other items</t>
  </si>
  <si>
    <t>Net cash used in operating activities</t>
  </si>
  <si>
    <t>Investing activities</t>
  </si>
  <si>
    <t>Decrease in interest-earning deposits</t>
  </si>
  <si>
    <t>Securities available for sale:</t>
  </si>
  <si>
    <t>Purchases</t>
  </si>
  <si>
    <t>Maturities, prepayments and calls</t>
  </si>
  <si>
    <t>Purchase of FHLB stock and other equity securities, net</t>
  </si>
  <si>
    <t>Purchase of investment in qualified affordable housing projects</t>
  </si>
  <si>
    <t>Net increase in loans</t>
  </si>
  <si>
    <t>Purchase of life insurance</t>
  </si>
  <si>
    <t>Purchases of premises and equipment</t>
  </si>
  <si>
    <t>Net cash used in investing activities</t>
  </si>
  <si>
    <t>Financing activities</t>
  </si>
  <si>
    <t>Net increase in demand deposits and savings accounts</t>
  </si>
  <si>
    <t>Net increase in time deposits</t>
  </si>
  <si>
    <t>Net increase in FHLB advances</t>
  </si>
  <si>
    <t>Cash dividends paid</t>
  </si>
  <si>
    <t>Exercise of stock options</t>
  </si>
  <si>
    <t>Net cash from financing activities</t>
  </si>
  <si>
    <t>Net (decrease) increase in cash and cash equivalents</t>
  </si>
  <si>
    <t>Cash and cash equivalents at beginning of period</t>
  </si>
  <si>
    <t>Cash and cash equivalents at end of period</t>
  </si>
  <si>
    <t>Cash paid during the period:</t>
  </si>
  <si>
    <t>Interest paid</t>
  </si>
  <si>
    <t>Taxes paid</t>
  </si>
  <si>
    <t>Non-cash investing and financing activities:</t>
  </si>
  <si>
    <t>Transfer of loan to available for sale securities</t>
  </si>
  <si>
    <t>Transfer of loans to held for sale</t>
  </si>
  <si>
    <t>Net change in unrealized holding gain on securities available for sale</t>
  </si>
  <si>
    <t>Business Description</t>
  </si>
  <si>
    <t>Business Description [Abstract]</t>
  </si>
  <si>
    <t xml:space="preserve">NOTE 1 - BUSINESS DESCRIPTION RBB Bancorp (“RBB”) is a financial holding company registered under the Bank Holding Company Act of 1956, as amended. Our principal business is to serve as the holding company for our wholly-owned subsidiaries, Royal Business Bank, a California-chartered commercial bank (“Bank”), and RBB Asset Management Company (“RAM”), all collectively referred to herein as “the Company”, “we”, “our” or “us”. All significant intercompany transactions have been eliminated. RBB Bancorp was formed in January 2011 to be the bank holding company of the Bank. RAM was formed in 2012 to hold and manage problem assets acquired in business combinations. RBB Bancorp has no significant business activity other than its investments in the Bank and RAM. In 2016 the Bank became a Community Development Financial Institution and uses any grants we receive to invest back into the low to moderate income areas in the communities we serve. At June 30, 2018, the Company had total assets of $1.8 billion, gross loans of $1.3 billion, total deposits of $1.4 billion and total stockholders' equity of $286.2 million. On July 31, 2017, RBB completed its initial public offering (“IPO”) of 3,750,000 shares of its common stock at a price to the public of $23.00 per share. RBB’s common stock trades on the Nasdaq Global Select Market under the symbol “RBB”. The Bank provides business banking services to the Chinese-American communities in Los Angeles County, Orange County and Ventura County in California and in Las Vegas, which is in Clark County, Nevada, including remote deposit, E-banking, mobile banking, commercial and investor real estate loans, business loans and lines of credit, Small Business Administration (“SBA”) 7A and 504 loans, mortgage loans, trade finance and a full range of depository accounts. The Company operates full-service banking offices in Arcadia, Cerritos, Diamond Bar, Los Angeles, Monterey Park, Oxnard, Rowland Heights, San Gabriel, Silver Lake, Torrance, West LA, and Westlake Village, California and Las Vegas, Nevada. . We generate our revenue primarily from interest received on loans and leases to customers, who are predominately small and middle-market businesses and individuals, and to a lesser extent, from interest received on investment securities. We have also derived income from noninterest sources, such as fees received in connection with various lending and deposit services, residential mortgage loan originations, loan servicing and gain on sales of loans. Our principle expenses include interest expense on deposits and subordinated debentures, and operating expenses, such as salaries and employee benefits, occupancy and equipment, data processing, and income tax expense. We completed four acquisitions between July 8, 2011 and February 19, 2016. Our acquisitions have been accounted for using the acquisition method of accounting and, accordingly, the operating results of the acquired entities have been included in the consolidated financial statements from their respective acquisition dates. See Note 3 – Acquisitions, for more information about our acquisition transactions. </t>
  </si>
  <si>
    <t>Basis of Presentation and Summary of Significant Accounting Policies</t>
  </si>
  <si>
    <t>Accounting Policies [Abstract]</t>
  </si>
  <si>
    <t>NOTE 2 - BASIS OF PRESENTATION AND SUMMARY OF SIGNIFICANT ACCOUNTING POLICIES 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six months ended June 30, 2018 are not necessarily indicative of the results for the full year. These interim unaudited financial statements should be read in conjunction with the audited consolidated financial statements and the notes thereto as of and for the year ended December 31, 2017, included in our annual report filed on Form 10-K for the fiscal year ended December 31, 2017 (our “2017 Annual Report”).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ummary of Significant Accounting Policies The accompanying unaudited consolidated financial statements were compiled in accordance with the accounting policies set forth in Note 1 – Summary of Significant Policies in our Consolidated Financial Statements as of and for the year ended December 31, 2017, included in our 2017 Annual Report. The accompanying consolidated unaudi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three and six months ended June 30, 2018 are not necessarily indicative of the results that may be expected for the year ended December 31, 2018. Recent Accounting Pronouncements In May 2014, the Financial Accounting Standards Board ("FASB") issued Accounting Standards Update ("ASU" or “Update”) 2014-09, Revenue from Contracts with Customers (Topic 606) These amendments are effective for public business entities for annual reporting periods beginning after December 15, 2017, including interim periods within that reporting period. Our revenue is primarily comprised of net interest income on financial assets and financial liabilities, which is explicitly excluded from the scope of ASU 2014-09, and non-interest income. Accordingly, the majority of the Company’s revenues will not be affected. In addition, the standard does not materially impact the timing or measurement of the Company’s revenue recognition as it is consistent with the Company’s existing accounting for contracts within the scope of the standard. As an emerging growth company, the Company plans to adopt ASU 2014-09 as of January 1, 2019, utilizing the modified prospective approach. Company will perform an overall assessment of revenue streams potentially affected by the ASU, including certain deposit related fees and interchange fees, to determine the impact this guidance will have on our consolidated financial statements. In January 2016, the FASB issued ASU 2016-01, Financial Instruments-Overall: Recognition and Measurement of Financial Assets and Financial Liabilities (Subtopic 825-10) In February 2016, the FASB issued ASU 2016-02, Leases (Topic 842) The amendments in this Update are effective for interim and annual periods beginning after December 15, 2019, for an emerging growth company. In March 2016, the FASB issued ASU 2016-09, Improvements to Employee Share-Based Payment Accounting (Topic 718.) In June 2016, the FASB issued ASU 2016-13, Measurement of Credit Losses on Financial Instrument (Topic 326) The Company anticipates adopting this ASU 2016-13 beginning January 1, 2021. In August 2016, the FASB issued ASU 2016-15, Statement of Cash Flows: Classification of Certain Cash Receipts and Cash Payments (Topic 230) In January 2017, the FASB issued ASU 2017-01, Business Combinations (Topic 805): Clarifying the Definition of a Business. Currently, Topic 805 specifies three elements of a business – inputs, processes, and outputs. While an integrated set of assets and activities (collectively referred to as a “set”) that is a business usually has outputs, outputs are not required. In addition, all the inputs and processes that a seller uses in operating a set are not required if market participants can acquire the set and continue to produce outputs, for example, by integrating the acquired set with their own inputs and processes. This led many transactions to be accounted for as business combinations rather than asset purchases under legacy GAAP. The primary goal of ASU 2017-01 is to narrow the definition of a business, and the guidance in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adopted this ASU on January 1, 2018 and will be applied prospectively for any future business combinations. In January 2017, the FASB issued ASU 2017-04, Intangibles—Goodwill and Other (Topic 350).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required for public business entities and other entities that have goodwill reported in their financial statements and have not elected the private company alternative for the subsequent measurement of goodwill. As a result, under thi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14 is effective for annual and any interim impairment tests performed in periods beginning after December 15, 2021 for an emerging growth company. . Adoption of ASU 2017-04 is not expected to have a significant impact on the Company’s consolidated financial statements. In March 2017, the FASB issued ASU 2017-08, Receivables—Nonrefundable Fees and Other Costs (Subtopic 310-20): Premium Amortization on Purchased Callable Debt Securities, which is intended to enhance “the accounting for the amortization of premiums for purchased callable debt securities.” This Update shortens the amortization period for certain callable debt securities purchased at a premium by requiring that the premium be amortized to the earliest call date. Under current GAAP, entities generally amortize the premium as an adjustment of yield over the contractual life of the instrument. The amendments in this Update affects all entities that hold investments in callable debt securities that have an amortized cost basis in excess of the amount that is repayable by the issuer at the earliest call date (that is, at a premium). The amendments do not require an accounting change for securities held at a discount; the discount continues to be amortized to maturity. The ASU’s amendments are effective for emerging growth companies for interim and annual periods beginning after December 15, 2019.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In May 2017, the FASB issued ASU 2017-09, “Compensation – Stock Compensation (Topic 718): Scope of codification Accounting.” The amendments in ASU 2017-09 provide guidance about which changes to the terms or conditions of a share- entity to apply modification accounting.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ASU 2017-09 are effective for annual periods, and interim within those annual reporting periods, for an emerging growth company, beginning after December 15, 2018. The amendments in this ASU should be applied prospectively to an award modified on or after the adoption date. The Company does not expect this ASU to have a material impact on the Company’s consolidated financial statements. In February 2018, the FASB issued ASU 2018-02, In February 2018, the FASB issued ASU 2018-03, “Technical Corrections and Improvements to Financial Instruments – Overall (Subtopic 825-10): Recognition and Measurement of Financial Assets and Financial Liabilities.” The ASU clarifies certain aspects of the guidance issued in ASU 2016-01. There are two issues addressed that may affect RBB: (1) Equity Securities without a Readily Determinable Fair Value—Discontinuation, and (2) Equity Securities without a Readily Determinable Fair Value—Adjustments. Similar to ASU 2016-01, this ASU is generally effective for emerging growth company fiscal years beginning after December 15, 2018, including interim periods within those fiscal years. The Company will continue to assess the potential impact that this ASU will have on the Company’s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emerging growth companies, the amendments are effective for fiscal years beginning after December 15, 2019, and interim periods within fiscal years beginning after December 15, 2020. This Update has the potential to only impact share-based payments to members of the Company’s board of directors. The Company will assess the potential impact that this ASU will have on the Company’s consolidated financial statements. In June 2018, the FASB issued ASU 2018-09, “Codification Improvements”, which affects a wide variety of topics, including amendments to subtopics: 220-10, Income Statement—Reporting Comprehensive Income—Overall; 470-50, Debt—Modifications and Extinguishments; 480-10, Distinguishing Liabilities from Equity—Overall; 718-740, Compensation—Stock Compensation—Income Taxes; 805-740, Business Combinations— Income Taxes; and, 820-10, Fair Value Measurement— Overall. The transition and effective date guidance is based on the facts and circumstances of each amendment. Some of the amendments in ASU 2018-09 do not require transition guidance and will be effective upon issuance of ASU 2018-09. However, many of the amendments do have transition guidance with effective dates for annual periods beginning after December 15, 2018, for public business entities and after December 15, 2019 for emerging growth companies.</t>
  </si>
  <si>
    <t>Acquisitions</t>
  </si>
  <si>
    <t>Business Combinations [Abstract]</t>
  </si>
  <si>
    <t>NOTE 3 - ACQUISITION On April 23, 2018, RBB and First American International Corporation (“FAIC”) entered into an Agreement and Plan of Merger (the “Merger Agreement”), providing for the merger of FAIC with and into RBB, with RBB as the surviving corporation (the “Merger”). Immediately following the effectiveness of the Merger, First American International Bank, a wholly-owned subsidiary of FAIC (“FAIB”) will be merged with and into the Bank, with the Bank being the surviving bank in the merger (the “Bank Merger”). Pursuant to the terms and subject to the conditions of the Merger Agreement, which has been unanimously approved by each of the Boards of Directors of RBB and FAIC, at the effective time of the Merger (the “Effective Time”), each share of the common stock of FAIC will be convertible into the right to receive (i) 1.3472 shares of the common stock, no par value per share, of RBB and (ii) $15.30 in cash. Holders of in-the-money FAIC stock options (“FAIC Stock Options”) will receive an amount equal to (1) $51.00 minus (2) the exercise price per share with respect to the corresponding FAIC Stock Option. Pursuant to the terms of the Merger Agreement, RBB and FAIC have agreed that FAIC will repurchase its currently outstanding $17 million of preferred stock held by the United States Treasury and issued under the Troubled Asset Relief Program prior to completion of the Merger (the “TARP Redemption”) and that RBB will assist in financing such repurchase, if necessary. The Merger Agreement contains customary representations, warranties and covenants made by each of RBB and FAIC, and the completion of the Merger and the Bank Merger are subject to certain conditions. The Merger Agreement contains certain termination rights for both RBB and FAIC including, among others, if the Merger is not consummated on or before April 30, 2019, unless further extended in accordance with the Merger Agreement; if there is a Material Adverse Effect with respect to FAIC or RBB; or if the requisite approval of the shareholders of FAIC is not obtained. In addition, FAIC is entitled under certain circumstances to terminate the Merger Agreement and enter into a definitive agreement with a third party providing for a superior offer and, in connection therewith, to concurrently pay to RBB a termination fee in such event equal to $5,000,000 (the "Termination Fee"). The Termination Fee is also payable by FAIC or RBB upon termination of the Merger Agreement in certain other instances as set forth in the Merger Agreement. The Merger is expected to close in the early fourth quarter of 2018. The foregoing summary of the Merger Agreement and the transactions contemplated thereby does not purport to be complete and is subject to, and qualified in its entirety by, the full text of the Merger Agreement, which is filed as Exhibit 2.1 to the Current Report on Form 8-K filed by the Company on April 23, 2018.</t>
  </si>
  <si>
    <t>Investment Securities</t>
  </si>
  <si>
    <t>Investments Debt And Equity Securities [Abstract]</t>
  </si>
  <si>
    <t>NOTE 4 - INVESTMENT SECURITIES The following table summarizes the amortized cost and fair value of available for sale (“AFS”) securities and held to maturity (“HTM”) securities at June 30, 2018 and December 31, 2017, and the corresponding amounts of gross unrealized gains and losses recognized in accumulated other comprehensive income:
Gross
Gross
(dollars in thousands)
Amortized
Unrealized
Unrealized
Fair
June 30, 2018
Cost
Gains
Losses
Value
Available for sale
Government agency securities
$
1,949
$
—
$
(95
)
$
1,854
Mortgage-backed securities
Government sponsored agencies
43,453
0
(1,611
)
41,842
Corporate debt securities
17,755
90
(242
)
17,603
Total
$
63,157
$
90
$
(1,948
)
$
61,299
Held to maturity
Municipal taxable securities
$
4,293
$
155
$
—
$
4,448
Municipal securities
5,693
4
(163
)
5,534
Total
$
9,986
$
159
$
(163
)
$
9,982
December 31, 2017
Available for sale
Government agency securities
$
7,968
$
—
$
(152
)
$
7,816
Mortgage-backed securities
Government sponsored agencies
39,806
17
(608
)
39,215
Corporate debt securities
17,813
161
(48
)
17,926
Total
$
65,587
$
178
$
(808
)
$
64,957
Held to maturity
Municipal taxable securities
$
4,295
$
228
$
—
$
4,523
Municipal securities
5,714
32
(19
)
5,727
Total
$
10,009
$
260
$
(19
)
$
10,250
One security with a fair value of $729,000 and $796,000 at June 30, 2018 and December 31, 2017, respectively, was pledged to secure a local agency deposit. The amortized cost and fair value of the investment securities portfolio at June 30, 2018 are shown by expected maturity below. Expected maturities may differ from contractual maturities if borrowers have the right to call or prepay obligations with or without call or prepayment penalties.
Available for Sale
Held to Maturity
Amortized
Fair
Amortized
Fair
(dollars in thousands)
Cost
Value
Cost
Value
Within one year
$
1,686
$
1,668
$
499
$
504
Due from one to five years
29,886
28,984
2,280
2,344
Due from five to ten years
27,548
26,702
2,390
2,481
Due from ten years and greater
4,037
3,945
4,817
4,653
Total
$
63,157
$
61,299
$
9,986
$
9,982
The following table summarizes available for sale securities with unrealized losses at June 30, 2018 and December 31, 2017, aggregated by major security type and length of time in a continuous unrealized loss position:
Less than Twelve Months
Twelve Months or More
Total
Unrealized
Estimated
Unrealized
Estimated
Unrealized
Estimated
(dollars in thousands)
Losses
Fair Value
Losses
Fair Value
Losses
Fair Value
June 30, 2018
Government agency securities
$
—
$
—
$
(95
)
$
1,854
$
(95
)
$
1,854
Mortgage-backed securities
Government sponsored agencies
(1,097
)
28,642
(514
)
12,890
(1,611
)
41,532
Corporate debt securities
(164
)
9,586
(78
)
1,927
(242
)
11,513
Total available for sale
$
(1,261
)
$
38,228
$
(687
)
$
16,671
$
(1,948
)
$
54,899
Municipal securities
$
(163
)
$
4,653
$
—
$
—
$
(163
)
$
4,653
Total held to maturity
$
(163
)
$
4,653
$
—
$
—
$
(163
)
$
4,653
December 31, 2017
Government agency securities
$
(32
)
$
4,039
$
(120
)
$
3,777
$
(152
)
$
7,816
Mortgage-backed securities
Government sponsored agencies
(359
)
23,609
(249
)
11,887
(608
)
35,496
Corporate debt securities
(15
)
5,035
(33
)
1,972
(48
)
7,007
Total available for sale
$
(406
)
$
32,683
$
(402
)
$
17,636
$
(808
)
$
50,319
Municipal securities
$
(19
)
$
2,232
$
—
$
—
$
(19
)
$
2,232
Total held to maturity
$
(19
)
$
2,232
$
—
$
—
$
(19
)
$
2,232
Unrealized loss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t>
  </si>
  <si>
    <t>Loans and Allowance for Loan Losses</t>
  </si>
  <si>
    <t>Receivables [Abstract]</t>
  </si>
  <si>
    <t>NOTE 5 - LOANS AND ALLOWANCE FOR LOAN LOSSES The Company's loan portfolio consists primarily of loans to borrowers within Los Angeles, Ventura and Orange County, Californi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The following tables present the balance and activity related to the allowance for loan losses for held for investment loans by type for the periods presented.
Three months ended June 30,
2018
2017
(dollars in thousands)
Real Estate
Commercial
Unallocated
Total
Real Estate
Commercial
Unallocated
Total
Beginning balance
$
9,962
$
3,926
$
69
$
13,957
$
6,942
$
7,244
$
—
$
14,186
Additions (reductions) to the allowance charged to expense
530
174
(4
)
700
(509
)
(4,489
)
810
(4,188
)
Recoveries on loans charged-off
—
—
—
—
—
629
—
629
Less loans charged-off
—
—
—
—
—
—
—
—
Ending balance
$
10,492
$
4,100
$
65
$
14,657
$
6,433
$
3,384
$
810
$
10,627
Six months ended June 30,
2018
2017
(dollars in thousands)
Real Estate
Commercial
Unallocated
Total
Real Estate
Commercial
Unallocated
Total
Beginning balance
$
9,309
$
4,044
$
420
$
13,773
$
8,111
$
6,051
$
—
$
14,162
Additions (reductions) to the allowance charged to expense
1,183
56
(355
)
884
(1,678
)
(3,320
)
810
(4,188
)
Recoveries on loans charged-off
—
—
—
—
—
653
—
653
Less loans charged-off
—
—
—
—
—
—
—
—
Ending balance
$
10,492
$
4,100
$
65
$
14,657
$
6,433
$
3,384
$
810
$
10,627
The following table presents the recorded investment in loans and impairment method as of and for the six months ended June 30, 2018 and June 30, 2017, and the activity in the allowance for loan losses for the year ended December 31, 2017, by portfolio segment:
(dollars in thousands)
As of and for the six months ended June 30, 2018
Real Estate
Commercial
Unallocated
Total
Reserves:
Specific
$
—
$
—
$
—
$
—
General
10,492
4,100
65
14,657
Loans acquired with deteriorated credit quality
—
—
—
—
Total allowance for loan losses
$
10,492
$
4,100
$
65
$
14,657
Loans evaluated for impairment:
Individually
$
3,356
$
3,197
$
—
$
6,553
Collectively
872,088
405,130
—
1,277,218
Loans acquired with deteriorated credit quality
311
—
—
311
Total loans, net of deferred loan fees
$
875,755
$
408,327
$
—
$
1,284,082
As of and for the six months ended June 30, 2017
Real Estate
Commercial
Unallocated
Total
Reserves:
Specific
$
—
$
—
$
—
$
—
General
6,433
3,384
810
10,627
Loans acquired with deteriorated credit quality
—
—
—
—
Total allowance for loan losses
$
6,433
$
3,384
$
810
$
10,627
Loans evaluated for impairment:
Individually
$
4,843
$
3,638
$
—
$
8,481
Collectively
752,488
384,719
—
1,137,207
Loans acquired with deteriorated credit quality
317
—
—
317
Total loans, net of deferred loan fees
$
757,648
$
388,357
$
—
$
1,146,005
As of and for the year ended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Total allowance for loan losses
$
9,309
$
4,044
$
420
$
13,773
Loans evaluated for impairment:
Individually
$
2,420
$
155
$
—
$
2,575
Collectively
834,152
412,032
—
1,246,184
Loans acquired with deteriorated credit quality
315
—
—
315
Total loans, net of deferred loan fees
$
836,887
$
412,187
$
—
$
1,249,074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The risk category of loans by class of loans was as follows at June 30, 2018 and December 31, 2017:
(dollars in thousands)
Special
June 30, 2018
Pass
Mention
Substandard
Impaired
Total
Real estate:
Construction and land development
$
94,618
$
—
$
—
$
283
$
94,901
Commercial real estate
483,251
4,439
2,231
3,073
492,994
Single-family residential mortgages
287,860
—
—
—
287,860
Commercial:
Other
308,320
2,364
500
—
311,184
SBA
91,128
—
2,818
3,197
97,143
Total loan
$
1,265,177
$
6,803
$
5,549
$
6,553
$
1,284,082
December 31, 2017
Real estate:
Construction and land development
$
91,619
$
—
$
—
$
289
$
91,908
Commercial real estate
469,422
19,070
5,416
2,131
496,039
Single-family residential mortgages
248,940
—
—
—
248,940
Commercial:
Other
277,518
2,360
888
—
280,766
SBA
126,759
1,778
2,729
155
131,421
Total loan
$
1,214,258
$
23,208
$
9,033
$
2,575
$
1,249,074
As of June 30, 2018, there was no past due loan in single-family residential mortgages held for sale. The following table presents the aging of the recorded investment in past-due loans at June 30, 2018 and December 31, 2017 by class of loans:
(dollars in thousands)
30-59
60-89
90 Days
Total
Loans Not
Non- Accrual
June 30, 2018
Days
Days
Or More (2)
Past Due
Past Due
Total Loans
Loans (1)
Real estate:
Construction and land development
$
—
$
—
$
—
$
—
$
94,901
$
94,901
$
—
Commercial real estate
—
—
—
—
492,994
492,994
—
Single-family residential mortgages
787
—
—
787
287,073
287,860
—
Commercial:
Other
277
—
—
277
310,907
311,184
—
SBA
—
—
2,173
2,173
94,970
97,143
2,173
$
1,064
$
—
$
2,173
$
3,237
$
1,280,845
$
1,284,082
$
2,173
December 31, 2017
Real estate:
Construction and land development
$
—
$
—
$
—
$
—
$
91,908
$
91,908
$
—
Commercial real estate
—
—
—
—
496,039
496,039
—
Single-family residential mortgages
1,175
338
—
1,513
247,427
248,940
—
Commercial:
Other
—
—
—
—
280,766
280,766
—
SBA
—
1,426
84
1,510
129,911
131,421
155
$
1,175
$
1,764
$
84
$
3,023
$
1,246,051
$
1,249,074
$
155
Real estate:
Single-family residential mortgages held for sale
$
697
$
—
$
—
$
697
$
125,150
$
125,847
$
—
(1)
Included in total loans.
(2)
As of June 30, 2018, there were no loans over 90 days past due and still accruing. As of December 31, 2017, there was one loan over 90 days past due and still accruing in the amount of $71,000. Information relating to individually impaired loans presented by class of loans was as follows at June 30, 2018 and December 31, 2017:
Unpaid
(dollars in thousands)
Principal
Recorded
Average
Interest
Related
June 30, 2018
Balance
Investment
Balance
Income
Allowance
With no related allowance recorded
Construction and land development
$
283
$
283
$
286
$
11
$
—
Commercial real estate
3,073
3,073
2,614
130
—
Commercial - SBA
3,197
3,197
1,712
88
—
Total
$
6,553
$
6,553
$
4,612
$
229
$
—
December 31, 2017
With no related allowance recorded
Construction and land development
$
289
$
289
$
296
$
16
$
—
Commercial real estate
2,131
2,131
2,192
297
—
Commercial - SBA
155
155
78
15
—
Total
$
2,575
$
2,575
$
2,566
$
328
$
—
No interest income was recognized on a cash basis for the six months ended June 30, 2018 and 2017 and for the year ended December 31, 2017. The Company had six and four loans identified as troubled debt restructurings (“TDRs”) at June 30, 2018 and December 31, 2017, respectively. There were no specific reserves on TDRs as of June 30, 2018 or December 31, 2017. There are no commitments to lend additional amounts at June 30, 2018 and December 31, 2017 to customers with outstanding loans that are classified as TDRs. As of June 30, 2018, the terms of two loans were modified as TDRs. The modification of the terms generally included loans where The following table presents loans by class modified as TDRs that occurred during the six months ended June 30, 2018. There were three new TDRs as of June 30, 2018:
Pre-
Post-
Modification
Modification
(dollars in thousands)
Number of
Recorded
Recorded
June 30, 2018
Loans
Investment
Investment
Commercial
2
$
1,148
$
1,148
Commercial real estate
1
1,025
1,025
Total
3
$
2,173
$
2,173
The Company has purchased loans as part of its whole bank acquisitions, for which there was at acquisition, evidence of deterioration of credit quality since origination and it was probable, at acquisition, that all contractually required payments would not be collected. The outstanding balance and carrying amount of purchased credit-impaired loans at June 30, 2018 and December 31, 2017 were as follows:
June 30,
December 31,
(dollars in thousands)
2018
2017
Outstanding balance
$
316
$
322
Carrying amount
$
311
$
315
For these purchased credit-impaired loans, the Company did not increase the allowance for loan losses during the six months ended June 30, 2018 or for the year ended December 31, 2017, as there were no significant reductions in the expected cash flows. Below is a summary of activity in the accretable yield on purchased credit-impaired loans for the six months ended June 30, 2018 and for the year ended December 31, 2017:
June 30,
December 31,
(dollars in thousands)
2018
2017
Beginning balance
$
7
$
142
Accretion of income
(2
)
(135
)
Ending balance
$
5
$
7</t>
  </si>
  <si>
    <t>Loan Servicing</t>
  </si>
  <si>
    <t>Loan Servicing [Abstract]</t>
  </si>
  <si>
    <t>NOTE 6 - LOAN SERVICING Mortgage and SBA loans serviced for others are not reported as assets. The principal balances at June 30, 2018 and December 31, 2017 are as follows:
June 30,
December 31,
(dollars in thousands)
2018
2017
Loans serviced for others:
Mortgage loans
$
432,990
$
384,437
SBA loans
$
177,264
$
175,919
The fair value of servicing assets for mortgage loans was $3.0 million and $2.5 million at June 30, 2018 and December 31, 2017, respectively. The fair value of servicing assets for SBA loans was $5.7 million and $5.9 million at June 30, 2018 and December 31, 2017, respectively. Servicing fees net of servicing asset amortization totaled $27,000 and $257,000 for the six months ended June 30, 2018 and 2017, respectively. The decrease primarily due to increases in servicing income, partially offset by servicing asset write-downs. Write-downs of servicing assets was caused by loan payoffs, primarily caused by customers repaying SBA loans.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is recorded for fees earned for servicing loans. The fees are based on a contractual percentage of the outstanding principal. The amortization of mortgage servicing rights is netted against loan servicing fee income.
Six months ended
Six months ended
June 30, 2018
June 30, 2017
Mortgage
SBA
Mortgage
SBA
(dollars in thousands)
Loans
Loans
Loans
Loans
Servicing assets:
Beginning of year
$
1,540
$
4,417
$
1,002
$
2,702
Additions
637
1,048
222
1,454
Disposals
(115
)
(736
)
(124
)
(185
)
Amortized to expense
(334
)
(323
)
(174
)
(236
)
End of period
$
1,728
$
4,406
$
926
$
3,735</t>
  </si>
  <si>
    <t>Goodwill and Intangibles</t>
  </si>
  <si>
    <t>Goodwill And Intangible Assets Disclosure [Abstract]</t>
  </si>
  <si>
    <t>NOTE 7 - GOODWILL AND INTANGIBLE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st as the date to perform the annual impairment test. Goodwill amounted to $29.9 million at June 30, 2018 and December 31, 2017, and is the only intangible asset with an indefinite life on the balance sheet. There were no impairment losses recognized on goodwill during the six months ended June 30, 2018 and 2017. Other intangible assets consist of core deposit intangible ("CDI") assets arising from whole bank acquisitions. CDI assets are amortized on an accelerated method over their estimated useful life of 8 to 10 years. The unamortized balance at June 30, 2018 and December 31, 2017 was $1.3 million and $1.4 million, respectively. CDI amortization expense was $158,000 and $181,000 for the six months ended June 30, 2018 and June 30, 2017, respectively. Estimated CDI amortization expense for future years is as follows:
(dollars in thousands)
Year ending December 31:
2018 remaining
$
153
2019
274
2020
244
2021
172
2022
129
Thereafter
308
Total
$
1,280</t>
  </si>
  <si>
    <t>Deposits</t>
  </si>
  <si>
    <t>Maturities Of Time Deposits [Abstract]</t>
  </si>
  <si>
    <t>NOTE 8 - DEPOSITS At June 30, 2018, the scheduled maturities of time deposits are as follows:
(dollars in thousands)
June 30, 2018
December 31, 2017
One year
$
680,534
$
627,665
Two to three years
13,249
12,263
Total
$
693,783
$
639,928</t>
  </si>
  <si>
    <t>Long-term Debt</t>
  </si>
  <si>
    <t>Debt Disclosure [Abstract]</t>
  </si>
  <si>
    <t>NOTE 9 - LONG-TERM DEBT In March 2016, the Company issued $50 million of 6.5% fixed to floating rate subordinated debentures, due March 31, 2026. The interest rate is fixed through March 31, 2021 and floats at 3 month LIBOR plus 516 basis points thereafter. The subordinated debentures are considered Tier-two capital at the Company. The Company allocated $35 million to the Bank as Tier-one capital. At June 30, 2018 and December 31, 2017, long-term debt was as follows:
June 30,
December 31,
(dollars in thousands)
2018
2017
Principal
$
50,000
$
50,000
Unamortized debt issuance costs
$
399
$
472</t>
  </si>
  <si>
    <t>Debt Instruments [Abstract]</t>
  </si>
  <si>
    <t>Subordinated Debentures</t>
  </si>
  <si>
    <t>NOTE 10 - SUBORDINATED DEBENTURES The Company, through the acquisition of TFC Bancorp in 2016, acquired TFC Statutory Trust (the “Trust”). The Trust contained a pooled private offering of 5,000 trust preferred securities with a liquidation amount of $1,000 per security. TFC Bancorp issued $5 million of subordinated debentures to the Trust in exchange for ownership of all of the common securities of the Trust and the proceeds of the preferred securities sold by the Trust. The Company is not considered the primary beneficiary of this Trust as this Trust is a variable interest entity and therefore the Trust is not consolidated in the Company's financial statements, but rather the subordinated debentures are shown as a liability at market value as of the close of the acquisition which was $3.3 million. There was a $1.9 million valuation reserve recorded to arrive at market value which is treated as a yield adjustment and is amortized over the life of the security. The amount of amortization expense recognized for the six months ended June 30, 2018 and 2017 was $45,000. The Company also purchased an investment in the common stock of the Trust for $155,000 which is included in other assets. The Company may redeem the subordinated debentures, subject to prior approval by the Board of Governors of the Federal Reserve System on or after March 15, 2012, at 100% of the principal amount, plus accrued and unpaid interest. The subordinated debentures mature on March 15, 2037. The Company has the option to defer interest payments on the subordinated debentures from time to time for a period not to exceed five consecutive years. The Company has been paying interest on a quarterly basis. The subordinated debentures may be included in Tier I capital (with certain limitations applicable) under current regulatory guidelines and interpretations. The subordinated debentures have a variable rate of interest equal to the three month London Interbank Offered Rate (LIBOR) plus 1.65%, which was 3.99% and 3.24% at June 30, 2018 and December 31, 2017, respectively.</t>
  </si>
  <si>
    <t>Borrowing Arrangements</t>
  </si>
  <si>
    <t>NOTE 11 - BORROWING ARRANGEMENTS The Company has established secured and unsecured lines of credit. The Company may borrow funds from time to time on a term or overnight basis from the Federal Home Loan Bank of San Francisco ("FHLB"), the Federal Reserve Bank of San Francisco ("FRB") and other financial institutions as indicated below. Federal Funds Arrangements with Commercial Banks. At June 30, 2018, the Company may borrow on an unsecured basis, up to $20.0 million, $10.0 million, $12.0 million and $5.0 million overnight from Zions Bank, Wells Fargo Bank, First Tennessee National Bank, and Pacific Coast Bankers' Bank, respectively. Letter of Credit Arrangements. At June 30, 2018, the Company had an unsecured commercial letter of credit line with Wells Fargo Bank for $2.0 million. FRB Secured Line of Credit. The secured borrowing capacity with the FRB of $14.0 million at June 30, 2018 is collateralized by loans pledged with a carrying value of $25.2 million. FHLB Secured Line of Credit. The secured borrowing capacity with the FHLB of $405.5 million at June 30, 2018 is collateralized by loans pledged with a carrying value of $464.0 million. At June 30, 2018, the Company had $40.0 million at 2.08% in short-term borrowings with the FHLB and $25.0 million at 1.41% at December 31, 2017. There were no amounts outstanding under any of the other borrowing arrangements above at June 30, 2018 and 2017 except FHLB advances.</t>
  </si>
  <si>
    <t>Income Taxes</t>
  </si>
  <si>
    <t>Income Tax Disclosure [Abstract]</t>
  </si>
  <si>
    <t>NOTE 12 - 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During the six months ended June 30, 2018 and 2017, the Company recorded an income tax provision of $</t>
  </si>
  <si>
    <t>Commitments</t>
  </si>
  <si>
    <t>Commitments And Contingencies Disclosure [Abstract]</t>
  </si>
  <si>
    <t>NOTE 13 - COMMITMENTS The Company leases several of its operating facilities under various noncancellable operating leases expiring at various dates through 2028. The Company is also responsible for common area maintenance, taxes and insurance at the various branch locations. Future minimum rent payments on the Company’s leases were as follows at June 30, 2018:
(dollars in thousands)
Year ending December 31:
2018 remaining
$
1,086
2019
2,050
2020
1,794
2021
1,690
2022
1,447
Thereafter
5,346
Total
$
13,413
The minimum rent payments shown above are given for the existing lease obligation and are not a forecast of future rental expense. Total rental expense, recognized on a straight-line basis, was $895,000 and $742,000 for the six months ended June 30, 2018 and 2017, respectively.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recognized in the Company's financial statements.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t June 30, 2018 and December 31, 2017, the Company had the following financial commitments whose contractual amount represents credit risk:
June 30,
December 31,
(dollars in thousands)
2018
2017
Commitments to make loans
$
89,611
$
101,960
Unused lines of credit
98,809
99,217
Commercial and similar letters of credit
3,061
3,013
Standby letters of credit
1,795
1,575
Total
$
193,276
$
205,765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have a material effect on the Company's financial statements.</t>
  </si>
  <si>
    <t>Related Party Transactions</t>
  </si>
  <si>
    <t>Related Party Transactions [Abstract]</t>
  </si>
  <si>
    <t>NOTE 14 - RELATED PARTY TRANSACTIONS Loans to principal officers, directors, and their affiliates were as follows:
June 30,
December 31,
(dollars in thousands)
2018
2017
Beginning balance
$
2,300
$
3,445
New loans and advances
2,300
2,200
Repayments
(1,100
)
(3,345
)
Ending balance
$
3,500
$
2,300
Loan commitments outstanding to executive officers, directors and their related interests with whom they are associated totaled approximately $0.5 million and $2.1 million at June 30, 2018 and December 31, 2017, respectively. Deposits from principal officers, directors, and their affiliates at June 30, 2018 and December 31, 2017 were $45.0 million and $43.8 million, respectively.</t>
  </si>
  <si>
    <t>Stock-based Compensation</t>
  </si>
  <si>
    <t>Disclosure Of Compensation Related Costs Sharebased Payments [Abstract]</t>
  </si>
  <si>
    <t>NOTE 15 - STOCK-BASED COMPENSATION RBB Bancorp 2017 Omnibus Stock Incentive Plan The 2017 Omnibus Stock Incentive Plan (the “OSIP”) was adopted by the Company’s board of directors on January 18, 2017 and approved by the Company’s shareholders at the Company’s annual meeting on May 23, 2017. The OSIP was designed to ensure continued availability of equity awards that will assist the Company in attracting and retaining competent managerial personnel and rewarding key employees, directors and other service providers for high levels of performance. Pursuant to the OSIP, the Company’s board of directors are allowed to grant awards to eligible persons in the form of qualified and non-qualified stock options, restricted stock, restricted stock units, stock appreciation rights and other incentive awards. The Company has reserved up to 30% of issued and outstanding shares of common stock as of the date the Company adopted the 2017 OSIP, or 3,848,341 shares. This represents 23% of the issued and outstanding shares of the Company’s common stock as of June 30, 2018. As of June 30, 2018, there were 1,363,207 shares of common stock available for issuance under the OSIP. Awards vest, become exercisable and contain such other terms and conditions as determined by the board of directors and set forth in individual agreements with the employees receiving the awards. The OSIP enables the board of directors to set specific performance criteria that must be met before an award vests. The OSIP allows for acceleration of vesting and exercise privileges of grants if a participant’s termination of employment is due to a change in control, death or total disability. If a participant’s job is terminated for cause, then all awards expire at the date of termination. RBB Bancorp 2010 Stock Option Plan Under the RBB Bancorp 2010 Stock Option Plan (the “2010 Plan”), the Company was permitted to grant awards to eligible persons in the form of qualified and non-qualified stock options. The Company reserved up to 30% of the issued and outstanding shares of common stock as of the date the Company adopted the 2010 Plan or 3,494,478 shares, for issuance under the 2010 Plan. After approval of the OSIP at the Company’s annual meeting on May 23, 2017, no additional grants will be made under the 2010 Plan. The 2010 Plan has terminated and options that were granted under that Plan have become subject to the OSIP. Awards that were granted under the 2010 Plan will remain exercisable pursuant to the terms and conditions set forth in individual award agreements, but such awards will be assumed and administered under the OSIP. The 2010 Plan award agreements allow for acceleration of exercise privileges of grants upon occurrence of a change in control of the Company. If a participant’s job is terminated for cause, then all unvested awards expire at the date of termination. The Company recognized stock-based compensation expense of $262,000 and $395,000 and recognized income tax benefits on that expense of $56,000 and $121,000 for the six months ended June 30, 2018 and 2017, respectively.</t>
  </si>
  <si>
    <t>Regulatory Matters</t>
  </si>
  <si>
    <t>Regulated Operations [Abstract]</t>
  </si>
  <si>
    <t>NOTE 16 - REGULATORY MATTERS Holding companies (with assets over $1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the federal bank regulatory agencies approved the final rules implementing the Basel Committee on Banking Supervision's capital guidelines for U.S. banks. The new rules became effective on January 1, 2015, with certain of the requirements phased-in over a multi-year schedule. Under the rules, minimum requirements increased for both the quantity and quality of capital held by the Bank. The rules include a new common equity Tier 1 (“CET1”) capital to risk-weighted assets ratio with minimums for capital adequacy and prompt corrective action purposes of 4.5% and 6.5%, respectively. The minimum Tier 1 capital to risk-weighted assets ratio was raised from 4.0% to 6.0% under the capital adequacy framework and from 6.0% to 8.0% to be well-capitalized under the prompt corrective action framework. In addition, the rules introduced the concept of a "conservation buffer" of 2.5% applicable to the three capital adequacy risk-weighted asset ratios (CET1, Tier 1, and Total). The implementation of the capital conservation buffer began on January 1, 2016 at 0.625% and will be phased in over a four-year period (increasing by that amount on each subsequent January 1, until it reaches 2.5% on January 1, 2019). The capital conservation buffer for June 30, 2018 is 11.14% and 12.54% for the Bank and RBB, respectively. If the capital adequacy minimum ratios plus the phased-in conservation buffer amount exceed actual risk-weighted capital ratios, then dividends, share buybacks, and discretionary bonuses to executives could be limited in amount.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ET1 capital (as defined in the regulations) to risk-weighted assets (as defined), and of Tier 1 capital (as defined) to average assets (as defined). As permitted by the regulators for financial institutions that are not deemed to be “advanced approaches” institutions, the Company has elected to opt out of the Basel III requirement to include accumulated other comprehensive income in risk-based capital. Management believes, at June 30, 2018 and December 31, 2017, that the Bank meets all capital adequacy requirements to which it is subject. As defined in applicable regulations and set forth in the tables below, the RBB and the Bank continue to exceed the regulatory capital minimum requirements and the Bank continues to exceed the "well capitalized" standards at the dates indicated:
Amount of Capital Required
To Be Well-Capitalized
Minimum Required for
Regulatory Capital Ratio Requirements,
Under Prompt Corrective
Actual
Capital Adequacy Purposes
including fully phased-in Capital Conservation Buffer
Provisions
(dollars in thousands)
Amount
Ratio
Amount
Ratio
Amount
Ratio
Amount
Ratio
As of June 30, 2018:
Tier 1 Leverage Ratio
Consolidated
$
260,042
15.23%
$
68,275
4.00%
$
68,275
4.00%
$
85,344
5.00%
Bank
$
252,675
14.84%
$
68,126
4.00%
$
68,126
4.00%
$
85,157
5.00%
Common Equity Tier 1 Risk-Based Capital Ratio
Consolidated
$
256,573
18.29%
$
63,114
4.50%
$
98,178
7.00%
$
91,165
6.50%
Bank
$
252,675
18.06%
$
62,963
4.50%
$
97,943
7.00%
$
90,947
6.50%
Tier 1 Risk-Based Capital Ratio
Consolidated
$
260,042
18.54%
$
84,152
6.00%
$
119,216
8.50%
$
112,203
8.00%
Bank
$
252,675
18.06%
$
83,951
6.00%
$
118,931
8.50%
$
111,935
8.00%
Total Risk-Based Capital Ratio
Consolidated
$
324,784
23.16%
$
112,203
8.00%
$
147,266
10.50%
$
140,254
10.00%
Bank
$
267,816
19.14%
$
111,935
8.00%
$
146,915
10.50%
$
139,919
10.00%
Amount of Capital Required
To Be Well-Capitalized
Minimum Required for
Regulatory Capital Ratio Requirements,
Under Prompt Corrective
Actual
Capital Adequacy Purposes
including fully phased-in Capital Conservation Buffer
Provisions
(dollars in thousands)
Amount
Ratio
Amount
Ratio
Amount
Ratio
Amount
Ratio
As of December 31, 2017:
Tier 1 Leverage Ratio
Consolidated
$
238,219
14.35%
$
66,423
4.00%
$
66,423
4.00%
$
83,029
5.00%
Bank
$
232,765
14.50%
$
64,214
4.00%
$
64,214
4.00%
$
80,267
5.00%
Common Equity Tier 1 Risk-Based Capital Ratio
Consolidated
$
234,794
17.54%
$
60,233
4.50%
$
93,696
7.00%
$
87,003
6.50%
Bank
$
232,765
17.42%
$
60,122
4.50%
$
93,524
7.00%
$
86,843
6.50%
Tier 1 Risk-Based Capital Ratio
Consolidated
$
238,219
17.80%
$
80,311
6.00%
$
113,774
8.50%
$
107,081
8.00%
Bank
$
232,765
17.42%
$
80,163
6.00%
$
113,564
8.50%
$
106,884
8.00%
Total Risk-Based Capital Ratio
Consolidated
$
301,802
22.55%
$
107,081
8.00%
$
140,544
10.50%
$
133,851
10.00%
Bank
$
246,820
18.47%
$
106,884
8.00%
$
140,285
10.50%
$
133,605
10.00%
The California Financial Code generally acts to prohibit banks from making a cash distribution to its shareholders in excess of the lesser of the bank's undivided profits or the bank's net income for its last three fiscal years less the amount of any distribution made by the bank's shareholders during the same period. The California general corporation law generally acts to prohibit companies from paying dividends on common stock unless its retained earnings, immediately prior to the dividend payment, equals or exceeds the amount of the dividend. If a company fails this test, then it may still pay dividends if after giving effect to the dividend the company's assets are at least 125% of its liabilities. Additionally, the FRB has issued guidance which requires that they be consulted before payment of a dividend if a financial holding company does not have earnings over the prior four quarters of at least equal to the dividend to be paid, plus other holding company obligations.</t>
  </si>
  <si>
    <t>Fair Value Measurements</t>
  </si>
  <si>
    <t>Fair Value Disclosures [Abstract]</t>
  </si>
  <si>
    <t>NOTE 17 - FAIR VALUE MEASUREMENTS The following is a description of valuation methodologies used for assets and liabilities recorded at fair value: Securities: The fair values of securities available for 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Other Real Estate Owned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party to review. The Company also compares the actual selling price of collateral that has been sold to the most recent appraised value to determine what additional adjustments, if any, should be made to the appraisal values on any remaining other real estate owned to arrive at fair value. If the existing appraisal is older than twelve months a new appraisal report is ordered. No significant adjustments to appraised values have been made as a result of this comparison process as of June 30, 2018. The following table provides the hierarchy and fair value for each major category of assets and liabilities measured at fair value at June 30, 2018 and December 31, 2017:
(dollars in thousands)
Fair Value Measurements Using:
June 30, 2018
Level 1
Level 2
Level 3
Total
Assets measured at fair value:
On a recurring basis:
Securities available for sale
Government agency securities
$
1,854
$
1,854
Mortgage-backed securities
—
Government sponsored agencies
41,842
41,842
Corporate debt securities
17,603
17,603
$
—
$
61,299
$
—
$
61,299
On a non-recurring basis:
Other real estate owned
$
—
$
—
$
293
$
293
December 31, 2017
Assets measured at fair value:
On a recurring basis:
Securities available for sale
Government agency securities
$
7,816
7,816
Mortgage-backed securities
Government sponsored agencies
39,215
39,215
Corporate debt securities
17,926
17,926
$
—
$
64,957
$
—
$
64,957
On a non-recurring basis:
Other real estate owned
$
—
$
—
$
293
$
293
No write-downs to OREO were recorded in for the six months ended June 30, 2018 or for the year ended December 31, 2017. Quantitative information about the Company's non-recurring Level 3 fair value measurements at June 30, 2018 and December 31, 2017 is as follows:
Weighted-
(dollars in thousands)
Fair Value
Valuation
Unobservable
Adjustment
Average
June 30, 2018
Amount
Technique
Input
Range
Adjustment
Other real estate owned
$
293
Third Party
Management Adjustments
21%
21%
Appraisals
to Reflect Current
Conditions and Selling
Costs
December 31, 2017
Other real estate owned
$
293
Third Party
Management Adjustments
21%
21%
Appraisals
to Reflect Current
Conditions and Selling
Costs</t>
  </si>
  <si>
    <t>Fair Value of Financial Instruments</t>
  </si>
  <si>
    <t>NOTE 18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Quoted prices (unadjus • Level 2: Significant observable inputs other than Level 1 prices, such as quoted prices for similar assets or liabilities, qu • Level 3: Significant unobservable inputs that reflect a company's own assumptions about the factors that market participant Fair value estimates are made at a specific point in time based on relevant market data and information about the financial instruments. The estimates incorporate our assumptions with regard to the impact of prepayments on future cash flows and credit quality adjustments based on risk characteristics of various financial instruments, among other things. The estimates are subjective and involve uncertainties and matters of significant judgment, and therefore cannot be determined with precision. Changes in assumptions could significantly alter the fair values presented. The fair value hierarchy level and estimated fair value of significant financial instruments at June 30, 2018 and December 31, 2017 are summarized as follows:
June 30,
December 31,
2018
2017
Fair Value
Carrying
Fair
Carrying
Fair
(dollars in thousands)
Hierarchy
Value
Value
Value
Value
Financial Assets:
Cash and due from banks
Level 1
$
72,780
$
72,780
$
70,048
$
70,048
Federal funds sold and other cash equivalents
Level 1
—
—
80,000
80,000
Interest-earning deposits in other financial institutions
Level 1
600
600
600
600
Investment securities - AFS
Level 2
61,299
61,299
64,957
64,957
Investment securities - HTM
Level 2
9,986
9,982
10,009
10,250
Mortgage loans held for sale
Level 1
281,755
289,103
125,847
128,972
Loans, net
Level 3
1,269,425
1,326,775
1,235,301
1,236,289
Financial Liabilities:
Deposits
Level 2
1,424,406
1,423,802
$
1,337,281
$
1,336,353
FHLB advances
Level 2
40,000
40,000
25,000
25,000
Long-term debt
Level 2
49,601
42,457
49,528
44,319
Subordinated debentures
Level 3
3,470
3,861
3,424
3,348</t>
  </si>
  <si>
    <t>Earnings Per Share</t>
  </si>
  <si>
    <t>Earnings Per Share [Abstract]</t>
  </si>
  <si>
    <t>NOTE 19 - EARNINGS PER SHARE The following is a reconciliation of net income and shares outstanding to the income and number of shares used to compute earnings per share (“EPS”):
Six months ended
June 30,
2018
2017
(dollars in thousands except per share amounts)
Income
Shares
Income
Shares
Net income as reported
$
18,283
$
14,029
Shares outstanding
16,544,627
12,827,803
Impact of weighting shares
(298,564
)
—
Used in basic EPS
18,283
16,246,063
14,029
12,827,803
Dilutive effect of outstanding
Stock options
1,002,062
970,672
Used in dilutive EPS
$
18,283
17,248,125
$
14,029
13,798,475
Basic earnings per common share
$
1.13
$
1.09
Diluted earnings per common share
$
1.06
$
1.02
Three months ended
June 30,
2018
2017
(dollars in thousands except per share amounts)
Income
Shares
Income
Shares
Net income as reported
$
9,437
$
8,536
Shares outstanding
16,544,627
12,827,803
Impact of weighting shares
(137,188
)
—
Used in basic EPS
9,437
16,407,439
8,536
12,827,803
Dilutive effect of outstanding
Stock options
915,361
1,035,470
Used in dilutive EPS
$
9,437
17,322,800
$
8,536
13,863,273
Basic earnings per common share
$
0.58
$
0.67
Diluted earnings per common share
$
0.54
$
0.62</t>
  </si>
  <si>
    <t>Qualified Affordable Housing Project Investments</t>
  </si>
  <si>
    <t>Text Block [Abstract]</t>
  </si>
  <si>
    <t>NOTE 20 - QUALIFIED AFFORDABLE HOUSING PROJECT INVESTMENTS The Company began investing in qualified housing projects in 2016. At June 30, 2018 and December 31, 2017, the balance of the investment for qualified affordable housing projects was $9.8 million and $5.7 million, respectively. This balance is reflected in the accrued interest and other assets line on the consolidated balance sheets. Total unfunded commitments related to the investments in qualified housing projects totaled $8.1 million and $4.2 million at June 30, 2018 and December 31, 2017, respectively. The Company expects to fulfill these commitments during the years ending 2027 and 2028. For the six months ended June 30, 2018 and 2017, the Company recognized amortization expense of $322,000 and $119,000, respectively, which was included within income tax expense on the consolidated statements of income.</t>
  </si>
  <si>
    <t>Recent Developments</t>
  </si>
  <si>
    <t>Recent Developments [Abstract]</t>
  </si>
  <si>
    <t xml:space="preserve">NOTE 21 - RECENT DEVELOPMENTS On July 18, 2018, RBB declared a cash dividend of $0.09 per share for the second quarter of 2018. The dividend is payable on August 15, 2018 to common shareholders of record as of July 31, 2018. On April 23, 2018, RBB and FAIC entered into the Merger Agreement, providing for the merger of FAIC with and into RBB, with RBB as the surviving corporation (the Merger). Immediately following the effectiveness of the Merger, FAIB, a wholly-owned bank subsidiary of FAIC will be merged with and into the Bank, with the Bank being the surviving bank in the merger. See Item 1, Note 3 herein. </t>
  </si>
  <si>
    <t>Basis of Presentation and Summary of Significant Accounting Policies (Policies)</t>
  </si>
  <si>
    <t>Basis of Presentation</t>
  </si>
  <si>
    <t>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six months ended June 30, 2018 are not necessarily indicative of the results for the full year. These interim unaudited financial statements should be read in conjunction with the audited consolidated financial statements and the notes thereto as of and for the year ended December 31, 2017, included in our annual report filed on Form 10-K for the fiscal year ended December 31, 2017 (our “2017 Annual Report”).</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ummary of Significant Accounting Policies</t>
  </si>
  <si>
    <t>Summary of Significant Accounting Policies The accompanying unaudited consolidated financial statements were compiled in accordance with the accounting policies set forth in Note 1 – Summary of Significant Policies in our Consolidated Financial Statements as of and for the year ended December 31, 2017, included in our 2017 Annual Report. The accompanying consolidated unaudited financial statements reflect all adjustments consisting of normal recurring adjustments that, in the opinion of management, are necessary to reflect a fair statement of our consolidated financial condition, results of operations, and cash flows. The results of operations for acquired companies are included from the dates of acquisition. Operating results for the three and six months ended June 30, 2018 are not necessarily indicative of the results that may be expected for the year ended December 31, 2018.</t>
  </si>
  <si>
    <t>Recent Accounting Pronouncements</t>
  </si>
  <si>
    <t>Recent Accounting Pronouncements In May 2014, the Financial Accounting Standards Board ("FASB") issued Accounting Standards Update ("ASU" or “Update”) 2014-09, Revenue from Contracts with Customers (Topic 606) These amendments are effective for public business entities for annual reporting periods beginning after December 15, 2017, including interim periods within that reporting period. Our revenue is primarily comprised of net interest income on financial assets and financial liabilities, which is explicitly excluded from the scope of ASU 2014-09, and non-interest income. Accordingly, the majority of the Company’s revenues will not be affected. In addition, the standard does not materially impact the timing or measurement of the Company’s revenue recognition as it is consistent with the Company’s existing accounting for contracts within the scope of the standard. As an emerging growth company, the Company plans to adopt ASU 2014-09 as of January 1, 2019, utilizing the modified prospective approach. Company will perform an overall assessment of revenue streams potentially affected by the ASU, including certain deposit related fees and interchange fees, to determine the impact this guidance will have on our consolidated financial statements. In January 2016, the FASB issued ASU 2016-01, Financial Instruments-Overall: Recognition and Measurement of Financial Assets and Financial Liabilities (Subtopic 825-10) In February 2016, the FASB issued ASU 2016-02, Leases (Topic 842) The amendments in this Update are effective for interim and annual periods beginning after December 15, 2019, for an emerging growth company. In March 2016, the FASB issued ASU 2016-09, Improvements to Employee Share-Based Payment Accounting (Topic 718.) In June 2016, the FASB issued ASU 2016-13, Measurement of Credit Losses on Financial Instrument (Topic 326) The Company anticipates adopting this ASU 2016-13 beginning January 1, 2021. In August 2016, the FASB issued ASU 2016-15, Statement of Cash Flows: Classification of Certain Cash Receipts and Cash Payments (Topic 230) In January 2017, the FASB issued ASU 2017-01, Business Combinations (Topic 805): Clarifying the Definition of a Business. Currently, Topic 805 specifies three elements of a business – inputs, processes, and outputs. While an integrated set of assets and activities (collectively referred to as a “set”) that is a business usually has outputs, outputs are not required. In addition, all the inputs and processes that a seller uses in operating a set are not required if market participants can acquire the set and continue to produce outputs, for example, by integrating the acquired set with their own inputs and processes. This led many transactions to be accounted for as business combinations rather than asset purchases under legacy GAAP. The primary goal of ASU 2017-01 is to narrow the definition of a business, and the guidance in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adopted this ASU on January 1, 2018 and will be applied prospectively for any future business combinations. In January 2017, the FASB issued ASU 2017-04, Intangibles—Goodwill and Other (Topic 350).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required for public business entities and other entities that have goodwill reported in their financial statements and have not elected the private company alternative for the subsequent measurement of goodwill. As a result, under thi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14 is effective for annual and any interim impairment tests performed in periods beginning after December 15, 2021 for an emerging growth company. . Adoption of ASU 2017-04 is not expected to have a significant impact on the Company’s consolidated financial statements. In March 2017, the FASB issued ASU 2017-08, Receivables—Nonrefundable Fees and Other Costs (Subtopic 310-20): Premium Amortization on Purchased Callable Debt Securities, which is intended to enhance “the accounting for the amortization of premiums for purchased callable debt securities.” This Update shortens the amortization period for certain callable debt securities purchased at a premium by requiring that the premium be amortized to the earliest call date. Under current GAAP, entities generally amortize the premium as an adjustment of yield over the contractual life of the instrument. The amendments in this Update affects all entities that hold investments in callable debt securities that have an amortized cost basis in excess of the amount that is repayable by the issuer at the earliest call date (that is, at a premium). The amendments do not require an accounting change for securities held at a discount; the discount continues to be amortized to maturity. The ASU’s amendments are effective for emerging growth companies for interim and annual periods beginning after December 15, 2019.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In May 2017, the FASB issued ASU 2017-09, “Compensation – Stock Compensation (Topic 718): Scope of codification Accounting.” The amendments in ASU 2017-09 provide guidance about which changes to the terms or conditions of a share- entity to apply modification accounting.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ASU 2017-09 are effective for annual periods, and interim within those annual reporting periods, for an emerging growth company, beginning after December 15, 2018. The amendments in this ASU should be applied prospectively to an award modified on or after the adoption date. The Company does not expect this ASU to have a material impact on the Company’s consolidated financial statements. In February 2018, the FASB issued ASU 2018-02, In February 2018, the FASB issued ASU 2018-03, “Technical Corrections and Improvements to Financial Instruments – Overall (Subtopic 825-10): Recognition and Measurement of Financial Assets and Financial Liabilities.” The ASU clarifies certain aspects of the guidance issued in ASU 2016-01. There are two issues addressed that may affect RBB: (1) Equity Securities without a Readily Determinable Fair Value—Discontinuation, and (2) Equity Securities without a Readily Determinable Fair Value—Adjustments. Similar to ASU 2016-01, this ASU is generally effective for emerging growth company fiscal years beginning after December 15, 2018, including interim periods within those fiscal years. The Company will continue to assess the potential impact that this ASU will have on the Company’s consolidated financial statements.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emerging growth companies, the amendments are effective for fiscal years beginning after December 15, 2019, and interim periods within fiscal years beginning after December 15, 2020. This Update has the potential to only impact share-based payments to members of the Company’s board of directors. The Company will assess the potential impact that this ASU will have on the Company’s consolidated financial statements. In June 2018, the FASB issued ASU 2018-09, “Codification Improvements”, which affects a wide variety of topics, including amendments to subtopics: 220-10, Income Statement—Reporting Comprehensive Income—Overall; 470-50, Debt—Modifications and Extinguishments; 480-10, Distinguishing Liabilities from Equity—Overall; 718-740, Compensation—Stock Compensation—Income Taxes; 805-740, Business Combinations— Income Taxes; and, 820-10, Fair Value Measurement— Overall. The transition and effective date guidance is based on the facts and circumstances of each amendment. Some of the amendments in ASU 2018-09 do not require transition guidance and will be effective upon issuance of ASU 2018-09. However, many of the amendments do have transition guidance with effective dates for annual periods beginning after December 15, 2018, for public business entities and after December 15, 2019 for emerging growth companies.</t>
  </si>
  <si>
    <t>Investment Securities (Tables)</t>
  </si>
  <si>
    <t>Summary of Amortized Cost and Fair Value of Available for Sale Securities and Held to Maturity Securities</t>
  </si>
  <si>
    <t>The following table summarizes the amortized cost and fair value of available for sale (“AFS”) securities and held to maturity (“HTM”) securities at June 30, 2018 and December 31, 2017, and the corresponding amounts of gross unrealized gains and losses recognized in accumulated other comprehensive income:
Gross
Gross
(dollars in thousands)
Amortized
Unrealized
Unrealized
Fair
June 30, 2018
Cost
Gains
Losses
Value
Available for sale
Government agency securities
$
1,949
$
—
$
(95
)
$
1,854
Mortgage-backed securities
Government sponsored agencies
43,453
0
(1,611
)
41,842
Corporate debt securities
17,755
90
(242
)
17,603
Total
$
63,157
$
90
$
(1,948
)
$
61,299
Held to maturity
Municipal taxable securities
$
4,293
$
155
$
—
$
4,448
Municipal securities
5,693
4
(163
)
5,534
Total
$
9,986
$
159
$
(163
)
$
9,982
December 31, 2017
Available for sale
Government agency securities
$
7,968
$
—
$
(152
)
$
7,816
Mortgage-backed securities
Government sponsored agencies
39,806
17
(608
)
39,215
Corporate debt securities
17,813
161
(48
)
17,926
Total
$
65,587
$
178
$
(808
)
$
64,957
Held to maturity
Municipal taxable securities
$
4,295
$
228
$
—
$
4,523
Municipal securities
5,714
32
(19
)
5,727
Total
$
10,009
$
260
$
(19
)
$
10,250</t>
  </si>
  <si>
    <t>Amortized Cost and Fair Value of Investment Securities Portfolio Expected Maturity</t>
  </si>
  <si>
    <t>The amortized cost and fair value of the investment securities portfolio at June 30, 2018 are shown by expected maturity below. Expected maturities may differ from contractual maturities if borrowers have the right to call or prepay obligations with or without call or prepayment penalties.
Available for Sale
Held to Maturity
Amortized
Fair
Amortized
Fair
(dollars in thousands)
Cost
Value
Cost
Value
Within one year
$
1,686
$
1,668
$
499
$
504
Due from one to five years
29,886
28,984
2,280
2,344
Due from five to ten years
27,548
26,702
2,390
2,481
Due from ten years and greater
4,037
3,945
4,817
4,653
Total
$
63,157
$
61,299
$
9,986
$
9,982</t>
  </si>
  <si>
    <t>Summary of Available for Sale Securities With Unrealized Losses</t>
  </si>
  <si>
    <t>The following table summarizes available for sale securities with unrealized losses at June 30, 2018 and December 31, 2017, aggregated by major security type and length of time in a continuous unrealized loss position:
Less than Twelve Months
Twelve Months or More
Total
Unrealized
Estimated
Unrealized
Estimated
Unrealized
Estimated
(dollars in thousands)
Losses
Fair Value
Losses
Fair Value
Losses
Fair Value
June 30, 2018
Government agency securities
$
—
$
—
$
(95
)
$
1,854
$
(95
)
$
1,854
Mortgage-backed securities
Government sponsored agencies
(1,097
)
28,642
(514
)
12,890
(1,611
)
41,532
Corporate debt securities
(164
)
9,586
(78
)
1,927
(242
)
11,513
Total available for sale
$
(1,261
)
$
38,228
$
(687
)
$
16,671
$
(1,948
)
$
54,899
Municipal securities
$
(163
)
$
4,653
$
—
$
—
$
(163
)
$
4,653
Total held to maturity
$
(163
)
$
4,653
$
—
$
—
$
(163
)
$
4,653
December 31, 2017
Government agency securities
$
(32
)
$
4,039
$
(120
)
$
3,777
$
(152
)
$
7,816
Mortgage-backed securities
Government sponsored agencies
(359
)
23,609
(249
)
11,887
(608
)
35,496
Corporate debt securities
(15
)
5,035
(33
)
1,972
(48
)
7,007
Total available for sale
$
(406
)
$
32,683
$
(402
)
$
17,636
$
(808
)
$
50,319
Municipal securities
$
(19
)
$
2,232
$
—
$
—
$
(19
)
$
2,232
Total held to maturity
$
(19
)
$
2,232
$
—
$
—
$
(19
)
$
2,232</t>
  </si>
  <si>
    <t>Loans and Allowance for Loan Losses (Tables)</t>
  </si>
  <si>
    <t>Summary of Balance and Activity Related to Allowance for Loan Losses for Held for Investment Loans and the Recorded Investments in Loans and Impairment method by Portfolio Segment</t>
  </si>
  <si>
    <t>The following tables present the balance and activity related to the allowance for loan losses for held for investment loans by type for the periods presented.
Three months ended June 30,
2018
2017
(dollars in thousands)
Real Estate
Commercial
Unallocated
Total
Real Estate
Commercial
Unallocated
Total
Beginning balance
$
9,962
$
3,926
$
69
$
13,957
$
6,942
$
7,244
$
—
$
14,186
Additions (reductions) to the allowance charged to expense
530
174
(4
)
700
(509
)
(4,489
)
810
(4,188
)
Recoveries on loans charged-off
—
—
—
—
—
629
—
629
Less loans charged-off
—
—
—
—
—
—
—
—
Ending balance
$
10,492
$
4,100
$
65
$
14,657
$
6,433
$
3,384
$
810
$
10,627
Six months ended June 30,
2018
2017
(dollars in thousands)
Real Estate
Commercial
Unallocated
Total
Real Estate
Commercial
Unallocated
Total
Beginning balance
$
9,309
$
4,044
$
420
$
13,773
$
8,111
$
6,051
$
—
$
14,162
Additions (reductions) to the allowance charged to expense
1,183
56
(355
)
884
(1,678
)
(3,320
)
810
(4,188
)
Recoveries on loans charged-off
—
—
—
—
—
653
—
653
Less loans charged-off
—
—
—
—
—
—
—
—
Ending balance
$
10,492
$
4,100
$
65
$
14,657
$
6,433
$
3,384
$
810
$
10,627
The following table presents the recorded investment in loans and impairment method as of and for the six months ended June 30, 2018 and June 30, 2017, and the activity in the allowance for loan losses for the year ended December 31, 2017, by portfolio segment:
(dollars in thousands)
As of and for the six months ended June 30, 2018
Real Estate
Commercial
Unallocated
Total
Reserves:
Specific
$
—
$
—
$
—
$
—
General
10,492
4,100
65
14,657
Loans acquired with deteriorated credit quality
—
—
—
—
Total allowance for loan losses
$
10,492
$
4,100
$
65
$
14,657
Loans evaluated for impairment:
Individually
$
3,356
$
3,197
$
—
$
6,553
Collectively
872,088
405,130
—
1,277,218
Loans acquired with deteriorated credit quality
311
—
—
311
Total loans, net of deferred loan fees
$
875,755
$
408,327
$
—
$
1,284,082
As of and for the six months ended June 30, 2017
Real Estate
Commercial
Unallocated
Total
Reserves:
Specific
$
—
$
—
$
—
$
—
General
6,433
3,384
810
10,627
Loans acquired with deteriorated credit quality
—
—
—
—
Total allowance for loan losses
$
6,433
$
3,384
$
810
$
10,627
Loans evaluated for impairment:
Individually
$
4,843
$
3,638
$
—
$
8,481
Collectively
752,488
384,719
—
1,137,207
Loans acquired with deteriorated credit quality
317
—
—
317
Total loans, net of deferred loan fees
$
757,648
$
388,357
$
—
$
1,146,005
As of and for the year ended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Total allowance for loan losses
$
9,309
$
4,044
$
420
$
13,773
Loans evaluated for impairment:
Individually
$
2,420
$
155
$
—
$
2,575
Collectively
834,152
412,032
—
1,246,184
Loans acquired with deteriorated credit quality
315
—
—
315
Total loans, net of deferred loan fees
$
836,887
$
412,187
$
—
$
1,249,074</t>
  </si>
  <si>
    <t>Summary of Risk Category of Loans by Class of Loans</t>
  </si>
  <si>
    <t>The risk category of loans by class of loans was as follows at June 30, 2018 and December 31, 2017:
(dollars in thousands)
Special
June 30, 2018
Pass
Mention
Substandard
Impaired
Total
Real estate:
Construction and land development
$
94,618
$
—
$
—
$
283
$
94,901
Commercial real estate
483,251
4,439
2,231
3,073
492,994
Single-family residential mortgages
287,860
—
—
—
287,860
Commercial:
Other
308,320
2,364
500
—
311,184
SBA
91,128
—
2,818
3,197
97,143
Total loan
$
1,265,177
$
6,803
$
5,549
$
6,553
$
1,284,082
December 31, 2017
Real estate:
Construction and land development
$
91,619
$
—
$
—
$
289
$
91,908
Commercial real estate
469,422
19,070
5,416
2,131
496,039
Single-family residential mortgages
248,940
—
—
—
248,940
Commercial:
Other
277,518
2,360
888
—
280,766
SBA
126,759
1,778
2,729
155
131,421
Total loan
$
1,214,258
$
23,208
$
9,033
$
2,575
$
1,249,074</t>
  </si>
  <si>
    <t>Summary of Aging Recorded Investment Past-due Loans</t>
  </si>
  <si>
    <t>The following table presents the aging of the recorded investment in past-due loans at June 30, 2018 and December 31, 2017 by class of loans:
(dollars in thousands)
30-59
60-89
90 Days
Total
Loans Not
Non- Accrual
June 30, 2018
Days
Days
Or More (2)
Past Due
Past Due
Total Loans
Loans (1)
Real estate:
Construction and land development
$
—
$
—
$
—
$
—
$
94,901
$
94,901
$
—
Commercial real estate
—
—
—
—
492,994
492,994
—
Single-family residential mortgages
787
—
—
787
287,073
287,860
—
Commercial:
Other
277
—
—
277
310,907
311,184
—
SBA
—
—
2,173
2,173
94,970
97,143
2,173
$
1,064
$
—
$
2,173
$
3,237
$
1,280,845
$
1,284,082
$
2,173
December 31, 2017
Real estate:
Construction and land development
$
—
$
—
$
—
$
—
$
91,908
$
91,908
$
—
Commercial real estate
—
—
—
—
496,039
496,039
—
Single-family residential mortgages
1,175
338
—
1,513
247,427
248,940
—
Commercial:
Other
—
—
—
—
280,766
280,766
—
SBA
—
1,426
84
1,510
129,911
131,421
155
$
1,175
$
1,764
$
84
$
3,023
$
1,246,051
$
1,249,074
$
155
Real estate:
Single-family residential mortgages held for sale
$
697
$
—
$
—
$
697
$
125,150
$
125,847
$
—
(1)
Included in total loans.
(2)
As of June 30, 2018, there were no loans over 90 days past due and still accruing. As of December 31, 2017, there was one loan over 90 days past due and still accruing in the amount of $71,000.</t>
  </si>
  <si>
    <t>Summary of Individually Impaired Loans Presented by Class of Loans</t>
  </si>
  <si>
    <t>Information relating to individually impaired loans presented by class of loans was as follows at June 30, 2018 and December 31, 2017:
Unpaid
(dollars in thousands)
Principal
Recorded
Average
Interest
Related
June 30, 2018
Balance
Investment
Balance
Income
Allowance
With no related allowance recorded
Construction and land development
$
283
$
283
$
286
$
11
$
—
Commercial real estate
3,073
3,073
2,614
130
—
Commercial - SBA
3,197
3,197
1,712
88
—
Total
$
6,553
$
6,553
$
4,612
$
229
$
—
December 31, 2017
With no related allowance recorded
Construction and land development
$
289
$
289
$
296
$
16
$
—
Commercial real estate
2,131
2,131
2,192
297
—
Commercial - SBA
155
155
78
15
—
Total
$
2,575
$
2,575
$
2,566
$
328
$
—</t>
  </si>
  <si>
    <t>Summary of Loans Class Modified as TDR's</t>
  </si>
  <si>
    <t>The following table presents loans by class modified as TDRs that occurred during the six months ended June 30, 2018. There were three new TDRs as of June 30, 2018:
Pre-
Post-
Modification
Modification
(dollars in thousands)
Number of
Recorded
Recorded
June 30, 2018
Loans
Investment
Investment
Commercial
2
$
1,148
$
1,148
Commercial real estate
1
1,025
1,025
Total
3
$
2,173
$
2,173</t>
  </si>
  <si>
    <t>Summary of Outstanding Balance and Carrying Amount of Purchased Credit-impaired Loans</t>
  </si>
  <si>
    <t>The outstanding balance and carrying amount of purchased credit-impaired loans at June 30, 2018 and December 31, 2017 were as follows:
June 30,
December 31,
(dollars in thousands)
2018
2017
Outstanding balance
$
316
$
322
Carrying amount
$
311
$
315</t>
  </si>
  <si>
    <t>Summary of Activity in Accretable Yield on Purchased Credit-impaired Loans</t>
  </si>
  <si>
    <t>Below is a summary of activity in the accretable yield on purchased credit-impaired loans for the six months ended June 30, 2018 and for the year ended December 31, 2017:
June 30,
December 31,
(dollars in thousands)
2018
2017
Beginning balance
$
7
$
142
Accretion of income
(2
)
(135
)
Ending balance
$
5
$
7</t>
  </si>
  <si>
    <t>Loan Servicing (Tables)</t>
  </si>
  <si>
    <t>Schedule of Principal Balances of Mortgage and SBA Loans Serviced for Others</t>
  </si>
  <si>
    <t>Mortgage and SBA loans serviced for others are not reported as assets. The principal balances at June 30, 2018 and December 31, 2017 are as follows:
June 30,
December 31,
(dollars in thousands)
2018
2017
Loans serviced for others:
Mortgage loans
$
432,990
$
384,437
SBA loans
$
177,264
$
175,919</t>
  </si>
  <si>
    <t>Schedule of Amortization of Mortgage Servicing Rights Netted Against Loan Servicing Fee Income</t>
  </si>
  <si>
    <t>The amortization of mortgage servicing rights is netted against loan servicing fee income.
Six months ended
Six months ended
June 30, 2018
June 30, 2017
Mortgage
SBA
Mortgage
SBA
(dollars in thousands)
Loans
Loans
Loans
Loans
Servicing assets:
Beginning of year
$
1,540
$
4,417
$
1,002
$
2,702
Additions
637
1,048
222
1,454
Disposals
(115
)
(736
)
(124
)
(185
)
Amortized to expense
(334
)
(323
)
(174
)
(236
)
End of period
$
1,728
$
4,406
$
926
$
3,735</t>
  </si>
  <si>
    <t>Goodwill and Intangibles (Tables)</t>
  </si>
  <si>
    <t>Schedule of Future Estimated Amortization Expense</t>
  </si>
  <si>
    <t>Estimated CDI amortization expense for future years is as follows:
(dollars in thousands)
Year ending December 31:
2018 remaining
$
153
2019
274
2020
244
2021
172
2022
129
Thereafter
308
Total
$
1,280</t>
  </si>
  <si>
    <t>Deposits (Tables)</t>
  </si>
  <si>
    <t>Schedule of Maturities of Time Deposits</t>
  </si>
  <si>
    <t>At June 30, 2018, the scheduled maturities of time deposits are as follows:
(dollars in thousands)
June 30, 2018
December 31, 2017
One year
$
680,534
$
627,665
Two to three years
13,249
12,263
Total
$
693,783
$
639,928</t>
  </si>
  <si>
    <t>Long-term Debt (Tables)</t>
  </si>
  <si>
    <t>Schedule of Long-term Debt</t>
  </si>
  <si>
    <t>At June 30, 2018 and December 31, 2017, long-term debt was as follows:
June 30,
December 31,
(dollars in thousands)
2018
2017
Principal
$
50,000
$
50,000
Unamortized debt issuance costs
$
399
$
472</t>
  </si>
  <si>
    <t>Commitments (Tables)</t>
  </si>
  <si>
    <t>Schedule of Future Minimum Rent Payments on Company's Leases</t>
  </si>
  <si>
    <t>Future minimum rent payments on the Company’s leases were as follows at June 30, 2018:
(dollars in thousands)
Year ending December 31:
2018 remaining
$
1,086
2019
2,050
2020
1,794
2021
1,690
2022
1,447
Thereafter
5,346
Total
$
13,413</t>
  </si>
  <si>
    <t>Schedule of Financial Commitments whose Contractual Amount Represents Credit Risk</t>
  </si>
  <si>
    <t>At June 30, 2018 and December 31, 2017, the Company had the following financial commitments whose contractual amount represents credit risk:
June 30,
December 31,
(dollars in thousands)
2018
2017
Commitments to make loans
$
89,611
$
101,960
Unused lines of credit
98,809
99,217
Commercial and similar letters of credit
3,061
3,013
Standby letters of credit
1,795
1,575
Total
$
193,276
$
205,765</t>
  </si>
  <si>
    <t>Related Party Transactions (Tables)</t>
  </si>
  <si>
    <t>Schedule of Related Party Transactions</t>
  </si>
  <si>
    <t>Loans to principal officers, directors, and their affiliates were as follows:
June 30,
December 31,
(dollars in thousands)
2018
2017
Beginning balance
$
2,300
$
3,445
New loans and advances
2,300
2,200
Repayments
(1,100
)
(3,345
)
Ending balance
$
3,500
$
2,300</t>
  </si>
  <si>
    <t>Regulatory Matters (Tables)</t>
  </si>
  <si>
    <t>Summary of Company and Bank Continue to Exceed Regulatory Capital Minimum Requirements and Bank Continues to Exceed Well Capitalized Standards</t>
  </si>
  <si>
    <t>As defined in applicable regulations and set forth in the tables below, the RBB and the Bank continue to exceed the regulatory capital minimum requirements and the Bank continues to exceed the "well capitalized" standards at the dates indicated:
Amount of Capital Required
To Be Well-Capitalized
Minimum Required for
Regulatory Capital Ratio Requirements,
Under Prompt Corrective
Actual
Capital Adequacy Purposes
including fully phased-in Capital Conservation Buffer
Provisions
(dollars in thousands)
Amount
Ratio
Amount
Ratio
Amount
Ratio
Amount
Ratio
As of June 30, 2018:
Tier 1 Leverage Ratio
Consolidated
$
260,042
15.23%
$
68,275
4.00%
$
68,275
4.00%
$
85,344
5.00%
Bank
$
252,675
14.84%
$
68,126
4.00%
$
68,126
4.00%
$
85,157
5.00%
Common Equity Tier 1 Risk-Based Capital Ratio
Consolidated
$
256,573
18.29%
$
63,114
4.50%
$
98,178
7.00%
$
91,165
6.50%
Bank
$
252,675
18.06%
$
62,963
4.50%
$
97,943
7.00%
$
90,947
6.50%
Tier 1 Risk-Based Capital Ratio
Consolidated
$
260,042
18.54%
$
84,152
6.00%
$
119,216
8.50%
$
112,203
8.00%
Bank
$
252,675
18.06%
$
83,951
6.00%
$
118,931
8.50%
$
111,935
8.00%
Total Risk-Based Capital Ratio
Consolidated
$
324,784
23.16%
$
112,203
8.00%
$
147,266
10.50%
$
140,254
10.00%
Bank
$
267,816
19.14%
$
111,935
8.00%
$
146,915
10.50%
$
139,919
10.00%
Amount of Capital Required
To Be Well-Capitalized
Minimum Required for
Regulatory Capital Ratio Requirements,
Under Prompt Corrective
Actual
Capital Adequacy Purposes
including fully phased-in Capital Conservation Buffer
Provisions
(dollars in thousands)
Amount
Ratio
Amount
Ratio
Amount
Ratio
Amount
Ratio
As of December 31, 2017:
Tier 1 Leverage Ratio
Consolidated
$
238,219
14.35%
$
66,423
4.00%
$
66,423
4.00%
$
83,029
5.00%
Bank
$
232,765
14.50%
$
64,214
4.00%
$
64,214
4.00%
$
80,267
5.00%
Common Equity Tier 1 Risk-Based Capital Ratio
Consolidated
$
234,794
17.54%
$
60,233
4.50%
$
93,696
7.00%
$
87,003
6.50%
Bank
$
232,765
17.42%
$
60,122
4.50%
$
93,524
7.00%
$
86,843
6.50%
Tier 1 Risk-Based Capital Ratio
Consolidated
$
238,219
17.80%
$
80,311
6.00%
$
113,774
8.50%
$
107,081
8.00%
Bank
$
232,765
17.42%
$
80,163
6.00%
$
113,564
8.50%
$
106,884
8.00%
Total Risk-Based Capital Ratio
Consolidated
$
301,802
22.55%
$
107,081
8.00%
$
140,544
10.50%
$
133,851
10.00%
Bank
$
246,820
18.47%
$
106,884
8.00%
$
140,285
10.50%
$
133,605
10.00%</t>
  </si>
  <si>
    <t>Fair Value Measurements (Tables)</t>
  </si>
  <si>
    <t>Schedule of Hierarchy and Fair Value for Each Major Category of Assets and Liabilities Measured at Fair Value</t>
  </si>
  <si>
    <t>The following table provides the hierarchy and fair value for each major category of assets and liabilities measured at fair value at June 30, 2018 and December 31, 2017:
(dollars in thousands)
Fair Value Measurements Using:
June 30, 2018
Level 1
Level 2
Level 3
Total
Assets measured at fair value:
On a recurring basis:
Securities available for sale
Government agency securities
$
1,854
$
1,854
Mortgage-backed securities
—
Government sponsored agencies
41,842
41,842
Corporate debt securities
17,603
17,603
$
—
$
61,299
$
—
$
61,299
On a non-recurring basis:
Other real estate owned
$
—
$
—
$
293
$
293
December 31, 2017
Assets measured at fair value:
On a recurring basis:
Securities available for sale
Government agency securities
$
7,816
7,816
Mortgage-backed securities
Government sponsored agencies
39,215
39,215
Corporate debt securities
17,926
17,926
$
—
$
64,957
$
—
$
64,957
On a non-recurring basis:
Other real estate owned
$
—
$
—
$
293
$
293</t>
  </si>
  <si>
    <t>Summary of Quantitative Information About Non-recurring Level 3 Fair Value Measurements</t>
  </si>
  <si>
    <t>Quantitative information about the Company's non-recurring Level 3 fair value measurements at June 30, 2018 and December 31, 2017 is as follows:
Weighted-
(dollars in thousands)
Fair Value
Valuation
Unobservable
Adjustment
Average
June 30, 2018
Amount
Technique
Input
Range
Adjustment
Other real estate owned
$
293
Third Party
Management Adjustments
21%
21%
Appraisals
to Reflect Current
Conditions and Selling
Costs
December 31, 2017
Other real estate owned
$
293
Third Party
Management Adjustments
21%
21%
Appraisals
to Reflect Current
Conditions and Selling
Costs</t>
  </si>
  <si>
    <t>Fair Value of Financial Instruments (Tables)</t>
  </si>
  <si>
    <t>Schedule of Fair Value Hierarchy Level and Estimated Fair Value of Significant Financial Instruments</t>
  </si>
  <si>
    <t>The fair value hierarchy level and estimated fair value of significant financial instruments at June 30, 2018 and December 31, 2017 are summarized as follows:
June 30,
December 31,
2018
2017
Fair Value
Carrying
Fair
Carrying
Fair
(dollars in thousands)
Hierarchy
Value
Value
Value
Value
Financial Assets:
Cash and due from banks
Level 1
$
72,780
$
72,780
$
70,048
$
70,048
Federal funds sold and other cash equivalents
Level 1
—
—
80,000
80,000
Interest-earning deposits in other financial institutions
Level 1
600
600
600
600
Investment securities - AFS
Level 2
61,299
61,299
64,957
64,957
Investment securities - HTM
Level 2
9,986
9,982
10,009
10,250
Mortgage loans held for sale
Level 1
281,755
289,103
125,847
128,972
Loans, net
Level 3
1,269,425
1,326,775
1,235,301
1,236,289
Financial Liabilities:
Deposits
Level 2
1,424,406
1,423,802
$
1,337,281
$
1,336,353
FHLB advances
Level 2
40,000
40,000
25,000
25,000
Long-term debt
Level 2
49,601
42,457
49,528
44,319
Subordinated debentures
Level 3
3,470
3,861
3,424
3,348</t>
  </si>
  <si>
    <t>Earnings Per Share (Tables)</t>
  </si>
  <si>
    <t>Reconciliation of Net Income and Shares Outstanding to Income and Number of Shares Used to Compute EPS</t>
  </si>
  <si>
    <t>The following is a reconciliation of net income and shares outstanding to the income and number of shares used to compute earnings per share (“EPS”):
Six months ended
June 30,
2018
2017
(dollars in thousands except per share amounts)
Income
Shares
Income
Shares
Net income as reported
$
18,283
$
14,029
Shares outstanding
16,544,627
12,827,803
Impact of weighting shares
(298,564
)
—
Used in basic EPS
18,283
16,246,063
14,029
12,827,803
Dilutive effect of outstanding
Stock options
1,002,062
970,672
Used in dilutive EPS
$
18,283
17,248,125
$
14,029
13,798,475
Basic earnings per common share
$
1.13
$
1.09
Diluted earnings per common share
$
1.06
$
1.02
Three months ended
June 30,
2018
2017
(dollars in thousands except per share amounts)
Income
Shares
Income
Shares
Net income as reported
$
9,437
$
8,536
Shares outstanding
16,544,627
12,827,803
Impact of weighting shares
(137,188
)
—
Used in basic EPS
9,437
16,407,439
8,536
12,827,803
Dilutive effect of outstanding
Stock options
915,361
1,035,470
Used in dilutive EPS
$
9,437
17,322,800
$
8,536
13,863,273
Basic earnings per common share
$
0.58
$
0.67
Diluted earnings per common share
$
0.54
$
0.62</t>
  </si>
  <si>
    <t>Business Description - Additional Information (Details) $ / shares in Units, $ in Thousands</t>
  </si>
  <si>
    <t>Jul. 31, 2017$ / sharesshares</t>
  </si>
  <si>
    <t>Feb. 19, 2016Acquisition</t>
  </si>
  <si>
    <t>Jun. 30, 2018USD ($)</t>
  </si>
  <si>
    <t>Dec. 31, 2017USD ($)</t>
  </si>
  <si>
    <t>Jun. 30, 2017USD ($)</t>
  </si>
  <si>
    <t>Dec. 31, 2016USD ($)</t>
  </si>
  <si>
    <t>Description Of Business [Line Items]</t>
  </si>
  <si>
    <t>Gross loans</t>
  </si>
  <si>
    <t>Total stockholders' Equity</t>
  </si>
  <si>
    <t>Number of acquisitions | Acquisition</t>
  </si>
  <si>
    <t>Initial Public Offering | Common Stock</t>
  </si>
  <si>
    <t>Issuance of common stock, net of issuance costs, shares | shares</t>
  </si>
  <si>
    <t>Share price per share | $ / shares</t>
  </si>
  <si>
    <t>Basis of Presentation and Summary of Significant Accounting Policies - Additional Information (Details)</t>
  </si>
  <si>
    <t>Corporate income tax rate</t>
  </si>
  <si>
    <t>21.00%</t>
  </si>
  <si>
    <t>Reclassification of income tax effects of tax reform act from AOCI to retained earnings</t>
  </si>
  <si>
    <t>Acquisitions - Additional Information (Details) - USD ($)</t>
  </si>
  <si>
    <t>Apr. 23, 2018</t>
  </si>
  <si>
    <t>Sep. 30, 2018</t>
  </si>
  <si>
    <t>Business Acquisition [Line Items]</t>
  </si>
  <si>
    <t>Merger Agreement | First American International Corporation</t>
  </si>
  <si>
    <t>Termination fee</t>
  </si>
  <si>
    <t>Merger Agreement | Scenario Forecast | First American International Corporation</t>
  </si>
  <si>
    <t>Repurchase of outstanding preferred stock</t>
  </si>
  <si>
    <t>Convertible Common Stock | Merger Agreement</t>
  </si>
  <si>
    <t>Common stock shares issued</t>
  </si>
  <si>
    <t>134.72%</t>
  </si>
  <si>
    <t>Common stock purchase price, per share</t>
  </si>
  <si>
    <t>Exercise price of common stock options excluded from share price</t>
  </si>
  <si>
    <t>Investment Securities - Summary of Amortized Cost and Fair Value of Available for Sale Securities and Held to Maturity Securities - (Details) - USD ($) $ in Thousands</t>
  </si>
  <si>
    <t>Schedule Of Available For Sale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Government Agency Securities</t>
  </si>
  <si>
    <t>Government Sponsored Agencies</t>
  </si>
  <si>
    <t>Corporate Debt Securities</t>
  </si>
  <si>
    <t>Municipal Taxable Securities</t>
  </si>
  <si>
    <t>Municipal Securities</t>
  </si>
  <si>
    <t>Investment Securities - Additional Information (Details)</t>
  </si>
  <si>
    <t>Jun. 30, 2018USD ($)Security</t>
  </si>
  <si>
    <t>Number of investment securities pledged as collateral | Security</t>
  </si>
  <si>
    <t>Fair value of securities pledged to secure local agency deposit | $</t>
  </si>
  <si>
    <t>Investment Securities - Amortized Cost and Fair Value of Investment Securities Portfolio Expected Maturity (Details) - USD ($) $ in Thousands</t>
  </si>
  <si>
    <t>Available-for-sale Securities, Debt Maturities, Amortized Cost Basis, Fiscal Year Maturity [Abstract]</t>
  </si>
  <si>
    <t>Within one year, Available for sale, Amortized Cost</t>
  </si>
  <si>
    <t>Due from one to five years, Available for sale, Amortized Cost</t>
  </si>
  <si>
    <t>Due from five to ten years, Available for sale, Amortized Cost</t>
  </si>
  <si>
    <t>Due from ten years and greater, Available for sale, Amortized Cost</t>
  </si>
  <si>
    <t>Available-for-sale Securities, Debt Maturities, Fair Value, Fiscal Year Maturity [Abstract]</t>
  </si>
  <si>
    <t>Within one year, Available for sale, Fair Value</t>
  </si>
  <si>
    <t>Due from one to five years, Available for sale, Fair Value</t>
  </si>
  <si>
    <t>Due from five to ten years, Available for sale, Fair Value</t>
  </si>
  <si>
    <t>Due from ten years and greater, Available for sale, Fair Value</t>
  </si>
  <si>
    <t>Available for sale, Fair value</t>
  </si>
  <si>
    <t>Held-to-maturity Securities, Debt Maturities, Net Carrying Amount [Abstract]</t>
  </si>
  <si>
    <t>Within one year, Held to Maturity, Amortized Cost</t>
  </si>
  <si>
    <t>Due from one to five years, Held to Maturity, Amortized Cost</t>
  </si>
  <si>
    <t>Due from five to ten years, Held to Maturity, Amortized Cost</t>
  </si>
  <si>
    <t>Due from ten years and greater, Held to Maturity, Amortized Cost</t>
  </si>
  <si>
    <t>Held-to-maturity Securities, Debt Maturities, Fair Value, Fiscal Year Maturity [Abstract]</t>
  </si>
  <si>
    <t>Within one year, Held to Maturity, Fair Value</t>
  </si>
  <si>
    <t>Due from one to five years, Held to Maturity, Fair Value</t>
  </si>
  <si>
    <t>Due from five to ten years, Held to Maturity, Fair Value</t>
  </si>
  <si>
    <t>Due from ten years and greater, Held to Maturity, Fair Value</t>
  </si>
  <si>
    <t>Held to Maturity, Fair Value</t>
  </si>
  <si>
    <t>Investment Securities - Summary of Available for Sale Securities With Unrealized Losses (Details) - USD ($) $ in Thousands</t>
  </si>
  <si>
    <t>Less than Twelve Months Unrealized Losses</t>
  </si>
  <si>
    <t>Less than Twelve Months Estimated Fair Value</t>
  </si>
  <si>
    <t>Twelve Months or More Unrealized Losses</t>
  </si>
  <si>
    <t>Twelve Months or More Estimated Fair Value</t>
  </si>
  <si>
    <t>Total Unrealized Losses</t>
  </si>
  <si>
    <t>Total Estimated Fair Value</t>
  </si>
  <si>
    <t>Held to maturity, Less than Twelve Months Unrealized Losses</t>
  </si>
  <si>
    <t>Held to maturity, Less than Twelve Months Estimated Fair Value</t>
  </si>
  <si>
    <t>Held to maturity, Total Unrealized Losses</t>
  </si>
  <si>
    <t>Held to maturity, Total Estimated Fair Value</t>
  </si>
  <si>
    <t>Loans and Allowance for Loan Losses - Summary of Balance and Activity Related to Allowance for Loan Losses for Held for Investment Loans (Details) - USD ($) $ in Thousands</t>
  </si>
  <si>
    <t>12 Months Ended</t>
  </si>
  <si>
    <t>Financing Receivable Allowance For Credit Losses [Line Items]</t>
  </si>
  <si>
    <t>Allowance for loan losses, Beginning balance</t>
  </si>
  <si>
    <t>Additions (reductions) to the allowance charged to expense</t>
  </si>
  <si>
    <t>Recoveries on loans charged-off</t>
  </si>
  <si>
    <t>Less loans charged-off</t>
  </si>
  <si>
    <t>Allowance for loan losses, Ending balance</t>
  </si>
  <si>
    <t>Real Estate</t>
  </si>
  <si>
    <t>Unallocated</t>
  </si>
  <si>
    <t>Loans and Allowance for Loan Losses - Summary of Recorded Investment in Loans Impairment Method and Activity in Allowance for Loan Losses by Portfolio Segment (Details) - USD ($) $ in Thousands</t>
  </si>
  <si>
    <t>Reserves:</t>
  </si>
  <si>
    <t>Loan losses, Reserves</t>
  </si>
  <si>
    <t>Loans evaluated for impairment:</t>
  </si>
  <si>
    <t>Loans, Individually evaluated for impairment</t>
  </si>
  <si>
    <t>Loans, Collectively evaluated for impairment</t>
  </si>
  <si>
    <t>Allowance for loan losses:</t>
  </si>
  <si>
    <t>Allowance for loan losses, Provisions</t>
  </si>
  <si>
    <t>Allowance for loan losses, Charge-offs</t>
  </si>
  <si>
    <t>Allowance for loan losses, Recoveries</t>
  </si>
  <si>
    <t>Loans Acquired with Deteriorated Credit Quality</t>
  </si>
  <si>
    <t>Loans acquired</t>
  </si>
  <si>
    <t>General Reserves</t>
  </si>
  <si>
    <t>Real Estate | Loans Acquired with Deteriorated Credit Quality</t>
  </si>
  <si>
    <t>Real Estate | General Reserves</t>
  </si>
  <si>
    <t>Commercial | General Reserves</t>
  </si>
  <si>
    <t>Unallocated | General Reserves</t>
  </si>
  <si>
    <t>Loans and Allowance for Loan Losses - Summary of Risk Category of Loans by Class of Loans (Details) - USD ($) $ in Thousands</t>
  </si>
  <si>
    <t>Accounts Notes And Loans Receivable [Line Items]</t>
  </si>
  <si>
    <t>Total loan</t>
  </si>
  <si>
    <t>Real Estate | Construction and Land Development</t>
  </si>
  <si>
    <t>Real Estate | Commercial Real Estate</t>
  </si>
  <si>
    <t>Real Estate | Single-family Residential Mortgages</t>
  </si>
  <si>
    <t>Commercial | Other</t>
  </si>
  <si>
    <t>Commercial | SBA</t>
  </si>
  <si>
    <t>Pass</t>
  </si>
  <si>
    <t>Pass | Real Estate | Construction and Land Development</t>
  </si>
  <si>
    <t>Pass | Real Estate | Commercial Real Estate</t>
  </si>
  <si>
    <t>Pass | Real Estate | Single-family Residential Mortgages</t>
  </si>
  <si>
    <t>Pass | Commercial | Other</t>
  </si>
  <si>
    <t>Pass | Commercial | SBA</t>
  </si>
  <si>
    <t>Special Mention</t>
  </si>
  <si>
    <t>Special Mention | Real Estate | Commercial Real Estate</t>
  </si>
  <si>
    <t>Special Mention | Commercial | Other</t>
  </si>
  <si>
    <t>Special Mention | Commercial | SBA</t>
  </si>
  <si>
    <t>Substandard</t>
  </si>
  <si>
    <t>Substandard | Real Estate | Commercial Real Estate</t>
  </si>
  <si>
    <t>Substandard | Commercial | Other</t>
  </si>
  <si>
    <t>Substandard | Commercial | SBA</t>
  </si>
  <si>
    <t>Impaired</t>
  </si>
  <si>
    <t>Impaired | Real Estate | Construction and Land Development</t>
  </si>
  <si>
    <t>Impaired | Real Estate | Commercial Real Estate</t>
  </si>
  <si>
    <t>Impaired | Commercial | SBA</t>
  </si>
  <si>
    <t>Loans and Allowance for Loan Losses - Additional Information (Details)</t>
  </si>
  <si>
    <t>Jun. 30, 2018USD ($)Loan</t>
  </si>
  <si>
    <t>Dec. 31, 2017USD ($)Loan</t>
  </si>
  <si>
    <t>Financing Receivable Recorded Investment [Line Items]</t>
  </si>
  <si>
    <t>Past due loan</t>
  </si>
  <si>
    <t>Interest income recognized on cash basis</t>
  </si>
  <si>
    <t>Number of loans identified as troubled debt restructurings | Loan</t>
  </si>
  <si>
    <t>Specific reserve</t>
  </si>
  <si>
    <t>Commitments to lend an additional amounts of outstanding loans are classified as TDRs</t>
  </si>
  <si>
    <t>Description of loans modified as troubled debt restructuring</t>
  </si>
  <si>
    <t>As of June 30, 2018, the terms of two loans were modified as TDRs.  The modification of the terms generally included loans where a moratorium on loan payments was granted.  Such moratoriums ranged from six months to nine months on the loans restructured in 2018 and 2017.</t>
  </si>
  <si>
    <t>Financing receivable modified as TDR's | Loan</t>
  </si>
  <si>
    <t>Increase in allowance for loan losses under purchased credit-impaired loans</t>
  </si>
  <si>
    <t>Significant reductions in allowance for loan losses under purchased credit-impaired loans</t>
  </si>
  <si>
    <t>Minimum</t>
  </si>
  <si>
    <t>Moratorium on loan payments period granted</t>
  </si>
  <si>
    <t>6 months</t>
  </si>
  <si>
    <t>Maximum</t>
  </si>
  <si>
    <t>9 months</t>
  </si>
  <si>
    <t>One Loan</t>
  </si>
  <si>
    <t>Real Estate | Single-Family Residential Mortgages Loans Held For Sale</t>
  </si>
  <si>
    <t>Loans and Allowance for Loan Losses - Summary of Aging Recorded Investment Past-due Loans (Details) - USD ($)</t>
  </si>
  <si>
    <t>Financing Receivable Recorded Investment Past Due [Line Items]</t>
  </si>
  <si>
    <t>Total Past Due</t>
  </si>
  <si>
    <t>Loans Not Past Due</t>
  </si>
  <si>
    <t>Total Loans</t>
  </si>
  <si>
    <t>Non- Accrual Loans</t>
  </si>
  <si>
    <t>Real Estate | Single Family Residential Mortgages Loans Held For Sale</t>
  </si>
  <si>
    <t>30-59 Days</t>
  </si>
  <si>
    <t>30-59 Days | Real Estate | Single-family Residential Mortgages</t>
  </si>
  <si>
    <t>30-59 Days | Real Estate | Single Family Residential Mortgages Loans Held For Sale</t>
  </si>
  <si>
    <t>30-59 Days | Commercial | Other</t>
  </si>
  <si>
    <t>60-89 Days</t>
  </si>
  <si>
    <t>60-89 Days | Real Estate | Single-family Residential Mortgages</t>
  </si>
  <si>
    <t>60-89 Days | Commercial | SBA</t>
  </si>
  <si>
    <t>90 Days Or More</t>
  </si>
  <si>
    <t>90 Days Or More | Commercial | SBA</t>
  </si>
  <si>
    <t>Loans and Allowance for Loan Losses - Summary of Aging Recorded Investment Past-due Loans (Parenthetical) (Details) - USD ($)</t>
  </si>
  <si>
    <t>Loan over 90 days past due and still accruing</t>
  </si>
  <si>
    <t>Loans and Allowance for Loan Losses - Summary of Individually Impaired Loans Presented by Class of Loans (Details) - USD ($) $ in Thousands</t>
  </si>
  <si>
    <t>Financing Receivable Impaired [Line Items]</t>
  </si>
  <si>
    <t>Unpaid Principal Balance, With no related allowance recorded</t>
  </si>
  <si>
    <t>Recorded Investment, With no related allowance recorded</t>
  </si>
  <si>
    <t>Average Balance, With no related allowance recorded</t>
  </si>
  <si>
    <t>Interest Income, With no related allowance recorded</t>
  </si>
  <si>
    <t>Construction and Land Development</t>
  </si>
  <si>
    <t>Commercial Real Estate</t>
  </si>
  <si>
    <t>Loans and Allowance for Loan Losses - Summary of Loans Class Modified as TDR's (Details) $ in Thousands</t>
  </si>
  <si>
    <t>Number of Loans | Loan</t>
  </si>
  <si>
    <t>Pre-Modification Recorded Investment</t>
  </si>
  <si>
    <t>Post-Modification Recorded Investment</t>
  </si>
  <si>
    <t>Loans and Allowance for Loan Losses - Summary of Outstanding Balance and Carrying Amount of Purchased Credit-impaired Loans (Details) - USD ($) $ in Thousands</t>
  </si>
  <si>
    <t>Outstanding balance</t>
  </si>
  <si>
    <t>Carrying amount</t>
  </si>
  <si>
    <t>Loans and Allowance for Loan Losses - Summary of Activity in Accretable Yield on Purchased Credit-impaired Loans (Details) - USD ($) $ in Thousands</t>
  </si>
  <si>
    <t>Beginning balance</t>
  </si>
  <si>
    <t>Accretion of income</t>
  </si>
  <si>
    <t>Ending balance</t>
  </si>
  <si>
    <t>Loan Servicing- Schedule of Principal Balances of Mortgage and SBA Loans Serviced for Others (Details) - USD ($) $ in Thousands</t>
  </si>
  <si>
    <t>Mortgage Loans</t>
  </si>
  <si>
    <t>Schedule Of Mortgage And Small Business Administration Loans Serviced [Line Items]</t>
  </si>
  <si>
    <t>Loans serviced for others</t>
  </si>
  <si>
    <t>SBA Loans</t>
  </si>
  <si>
    <t>Loan Servicing - Additional Information (Details) - USD ($) $ in Thousands</t>
  </si>
  <si>
    <t>Loan Sales And Mortgage Servicing Rights [Line Items]</t>
  </si>
  <si>
    <t>Servicing fees net of servicing asset amortization</t>
  </si>
  <si>
    <t>Loan Servicing - Schedule of Amortization of Mortgage Servicing Rights Netted Against Loan Servicing Fee Income (Details) - USD ($) $ in Thousands</t>
  </si>
  <si>
    <t>Servicing assets:</t>
  </si>
  <si>
    <t>Beginning of year</t>
  </si>
  <si>
    <t>Additions</t>
  </si>
  <si>
    <t>Disposals</t>
  </si>
  <si>
    <t>Amortized to expense</t>
  </si>
  <si>
    <t>End of period</t>
  </si>
  <si>
    <t>SBA</t>
  </si>
  <si>
    <t>Goodwill and Intangibles - Additional information (Details) - USD ($)</t>
  </si>
  <si>
    <t>Schedule Of Finite Lived Intangible Assets And Goodwill [Line Items]</t>
  </si>
  <si>
    <t>Impairment losses recognized on goodwill</t>
  </si>
  <si>
    <t>Core Deposit Intangible</t>
  </si>
  <si>
    <t>Unamortized balance of intangible assets</t>
  </si>
  <si>
    <t>Core Deposit Intangible | Minimum</t>
  </si>
  <si>
    <t>Intangible assets, estimated useful life</t>
  </si>
  <si>
    <t>8 years</t>
  </si>
  <si>
    <t>Core Deposit Intangible | Maximum</t>
  </si>
  <si>
    <t>10 years</t>
  </si>
  <si>
    <t>Goodwill and Intangibles - Schedule of Future Estimated Amortization Expense (Details) $ in Thousands</t>
  </si>
  <si>
    <t>2018 remaining</t>
  </si>
  <si>
    <t>Thereafter</t>
  </si>
  <si>
    <t>Deposits - Schedule of Maturities of Time Deposits (Details) - USD ($) $ in Thousands</t>
  </si>
  <si>
    <t>One year</t>
  </si>
  <si>
    <t>Two to three years</t>
  </si>
  <si>
    <t>Long-term Debt - Additional Information (Details) - USD ($)</t>
  </si>
  <si>
    <t>1 Months Ended</t>
  </si>
  <si>
    <t>Mar. 31, 2016</t>
  </si>
  <si>
    <t>Debt Instrument [Line Items]</t>
  </si>
  <si>
    <t>Debt instrument, face amount</t>
  </si>
  <si>
    <t>6.5% Fixed to Floating Rate Subordinated Debentures, Due March 31, 2026</t>
  </si>
  <si>
    <t>Long-term debt, fixed interest rate</t>
  </si>
  <si>
    <t>6.50%</t>
  </si>
  <si>
    <t>Debt instrument, due date</t>
  </si>
  <si>
    <t>Mar. 31,
		2026</t>
  </si>
  <si>
    <t>Debt instrument, fixed to floating interest rate conversion date</t>
  </si>
  <si>
    <t>Mar. 31,
		2021</t>
  </si>
  <si>
    <t>Debt instrument, floating rate description</t>
  </si>
  <si>
    <t>3 month LIBOR plus 516 basis points</t>
  </si>
  <si>
    <t>Debt instrument, basis points</t>
  </si>
  <si>
    <t>5.16%</t>
  </si>
  <si>
    <t>Tier-1 capital</t>
  </si>
  <si>
    <t>Long-term Debt - Schedule of Long-term Debt (Details) - USD ($)</t>
  </si>
  <si>
    <t>Principal</t>
  </si>
  <si>
    <t>Unamortized debt issuance costs</t>
  </si>
  <si>
    <t>Subordinated Debentures - Additional Information (Details) - USD ($)</t>
  </si>
  <si>
    <t>Feb. 19, 2016</t>
  </si>
  <si>
    <t>Mar. 15, 2012</t>
  </si>
  <si>
    <t>Percentage of principal amount redeemed</t>
  </si>
  <si>
    <t>100.00%</t>
  </si>
  <si>
    <t>Debt instrument redemption period</t>
  </si>
  <si>
    <t>Mar. 15,
		2012</t>
  </si>
  <si>
    <t>Debt instrument maturity period</t>
  </si>
  <si>
    <t>Mar. 15,
		2037</t>
  </si>
  <si>
    <t>Defer interest payments maximum period</t>
  </si>
  <si>
    <t>5 years</t>
  </si>
  <si>
    <t>Debt instrument interest rate description</t>
  </si>
  <si>
    <t>three month London Interbank Offered Rate (LIBOR) plus 1.65%, which was 3.99% and 3.24% at June 30, 2018 and December 31, 2017</t>
  </si>
  <si>
    <t>Debt instrument interest percentage</t>
  </si>
  <si>
    <t>3.99%</t>
  </si>
  <si>
    <t>3.24%</t>
  </si>
  <si>
    <t>TFC Statutory Trust | Private Offering</t>
  </si>
  <si>
    <t>Number of trust preferred securities</t>
  </si>
  <si>
    <t>Trust preferred securities liquidation amount per preferred security</t>
  </si>
  <si>
    <t>TFC Statutory Trust | Subordinated Debentures</t>
  </si>
  <si>
    <t>Debt valuation reserve</t>
  </si>
  <si>
    <t>Debt amortization expense</t>
  </si>
  <si>
    <t>TFC Statutory Trust | Fair Value, Inputs, Level 1</t>
  </si>
  <si>
    <t>Subordinated debenture liability</t>
  </si>
  <si>
    <t>Other Assets</t>
  </si>
  <si>
    <t>Investment in common stock</t>
  </si>
  <si>
    <t>London Interbank Offered Rate | Subordinated Debentures</t>
  </si>
  <si>
    <t>1.65%</t>
  </si>
  <si>
    <t>Borrowing Arrangements - Additional Information (Details) - USD ($)</t>
  </si>
  <si>
    <t>Line of credit amount outstanding</t>
  </si>
  <si>
    <t>FRB Secured Line of Credit</t>
  </si>
  <si>
    <t>Secured borrowing capacity</t>
  </si>
  <si>
    <t>Carrying value of collateral loan pledged</t>
  </si>
  <si>
    <t>FHLB Secured Line of Credit</t>
  </si>
  <si>
    <t>FHLB</t>
  </si>
  <si>
    <t>Short-term borrowings</t>
  </si>
  <si>
    <t>Short-term borrowings interest percentage</t>
  </si>
  <si>
    <t>2.08%</t>
  </si>
  <si>
    <t>1.41%</t>
  </si>
  <si>
    <t>Zions Bank | Maximum</t>
  </si>
  <si>
    <t>Borrowings of unsecured loan</t>
  </si>
  <si>
    <t>Wells Fargo Bank | Letter of Credit</t>
  </si>
  <si>
    <t>Wells Fargo Bank | Maximum</t>
  </si>
  <si>
    <t>First Tennessee National Bank | Maximum</t>
  </si>
  <si>
    <t>Pacific Coast Bankers' Bank | Maximum</t>
  </si>
  <si>
    <t>Income Taxes - Additional Information (Details) - USD ($) $ in Thousands</t>
  </si>
  <si>
    <t>Effective tax rate</t>
  </si>
  <si>
    <t>19.50%</t>
  </si>
  <si>
    <t>40.90%</t>
  </si>
  <si>
    <t>17.50%</t>
  </si>
  <si>
    <t>41.10%</t>
  </si>
  <si>
    <t>Commitments - Schedule of Future Minimum Rent Payments on Company's Leases (Details) $ in Thousands</t>
  </si>
  <si>
    <t>Commitments - Additional Information (Details) - USD ($)</t>
  </si>
  <si>
    <t>Total rental expense, recognized on straight-line basis</t>
  </si>
  <si>
    <t>Commitments - Schedule of Financial Commitments whose Contractual Amount Represents Credit Risk (Details) - USD ($) $ in Thousands</t>
  </si>
  <si>
    <t>Loss Contingencies [Line Items]</t>
  </si>
  <si>
    <t>Financial commitments, contractual amount</t>
  </si>
  <si>
    <t>Commitments to Make Loans</t>
  </si>
  <si>
    <t>Unused Lines of Credit</t>
  </si>
  <si>
    <t>Commercial and Similar Letters of Credit</t>
  </si>
  <si>
    <t>Standby Letters of Credit</t>
  </si>
  <si>
    <t>Related Party Transactions - Schedule of Related Party Transactions (Details) - USD ($) $ in Thousands</t>
  </si>
  <si>
    <t>New loans and advances</t>
  </si>
  <si>
    <t>Repayments</t>
  </si>
  <si>
    <t>Related Party Transactions - Additional Information (Details) - USD ($) $ in Millions</t>
  </si>
  <si>
    <t>Executive Officers, Directors and their Related Interests</t>
  </si>
  <si>
    <t>Related Party Transaction [Line Items]</t>
  </si>
  <si>
    <t>Due to related parties</t>
  </si>
  <si>
    <t>Principal Officers, Directors and their Affiliates</t>
  </si>
  <si>
    <t>Deposits from related parties</t>
  </si>
  <si>
    <t>Stock-based Compensation - Additional Information (Details) - USD ($)</t>
  </si>
  <si>
    <t>Jan. 18, 2017</t>
  </si>
  <si>
    <t>Share Based Compensation Arrangement By Share Based Payment Award [Line Items]</t>
  </si>
  <si>
    <t>Stock-based compensation expense</t>
  </si>
  <si>
    <t>Income tax benefits recognized</t>
  </si>
  <si>
    <t>Omnibus Stock Incentive Plan</t>
  </si>
  <si>
    <t>Percentage of number of shares of common stock issued and outstanding</t>
  </si>
  <si>
    <t>23.00%</t>
  </si>
  <si>
    <t>Common stock reserved for issuance</t>
  </si>
  <si>
    <t>Available for issuance of common stock</t>
  </si>
  <si>
    <t>Maximum | Omnibus Stock Incentive Plan</t>
  </si>
  <si>
    <t>Common stock reserved as percentage of issued and outstanding shares</t>
  </si>
  <si>
    <t>30.00%</t>
  </si>
  <si>
    <t>Maximum | 2010 Stock Option Plan</t>
  </si>
  <si>
    <t>Additional shares of common stock available for grant</t>
  </si>
  <si>
    <t>Regulatory Matters - Additional Information (Details) - USD ($)</t>
  </si>
  <si>
    <t>Jan. 01, 2019</t>
  </si>
  <si>
    <t>Jan. 01, 2018</t>
  </si>
  <si>
    <t>Jan. 02, 2017</t>
  </si>
  <si>
    <t>Jan. 02, 2016</t>
  </si>
  <si>
    <t>Jan. 01, 2015</t>
  </si>
  <si>
    <t>Dec. 31, 2016</t>
  </si>
  <si>
    <t>Compliance With Regulatory Capital Requirements Under Banking Regulations [Line Items]</t>
  </si>
  <si>
    <t>Common equity Tier 1 capital to risk-weighted assets ratio with minimum for capital adequacy</t>
  </si>
  <si>
    <t>4.50%</t>
  </si>
  <si>
    <t>Common equity Tier 1 capital to risk-weighted assets ratio with minimum for prompt corrective action purposes</t>
  </si>
  <si>
    <t>Tier 1 capital to risk-weighted assets ratio with minimum for capital adequacy</t>
  </si>
  <si>
    <t>4.00%</t>
  </si>
  <si>
    <t>Increased Tier 1 capital to risk-weighted assets ratio with minimum for capital adequacy</t>
  </si>
  <si>
    <t>6.00%</t>
  </si>
  <si>
    <t>Tier 1 capital to risk-weighted assets ratio with minimum for prompt corrective action purposes</t>
  </si>
  <si>
    <t>Increased Tier 1 capital to risk-weighted assets ratio with minimum for prompt corrective action purposes</t>
  </si>
  <si>
    <t>8.00%</t>
  </si>
  <si>
    <t>Capital conservation buffer</t>
  </si>
  <si>
    <t>2.50%</t>
  </si>
  <si>
    <t>0.625%</t>
  </si>
  <si>
    <t>Capital conservation buffer phased-in on pro rata basis period</t>
  </si>
  <si>
    <t>4 years</t>
  </si>
  <si>
    <t>Scenario Forecast</t>
  </si>
  <si>
    <t>Royal Business Bank</t>
  </si>
  <si>
    <t>11.14%</t>
  </si>
  <si>
    <t>RBB Bancorp</t>
  </si>
  <si>
    <t>12.54%</t>
  </si>
  <si>
    <t>Regulatory assets</t>
  </si>
  <si>
    <t>Required assets to liabilities ratio after dividend effect</t>
  </si>
  <si>
    <t>125.00%</t>
  </si>
  <si>
    <t>Regulatory Matters - Summary of Company and Bank Continue to Exceed Regulatory Capital Minimum Requirements and Bank Continues to Exceed Well Capitalized Standards (Details) - USD ($) $ in Thousands</t>
  </si>
  <si>
    <t>Tier 1 Risk-Based Capital Ratio, Minimum Required for Capital Adequacy Purposes Ratio</t>
  </si>
  <si>
    <t>Tier 1 Risk-Based Capital Ratio, To Be Well-Capitalized Under Prompt Corrective Provisions Ratio</t>
  </si>
  <si>
    <t>Tier 1 Leverage Ratio, Amount</t>
  </si>
  <si>
    <t>Tier 1 Leverage Ratio, Ratio</t>
  </si>
  <si>
    <t>15.23%</t>
  </si>
  <si>
    <t>14.35%</t>
  </si>
  <si>
    <t>Tier 1 Risk-Based Capital Ratio, Minimum Required for Capital Adequacy Purposes Amount</t>
  </si>
  <si>
    <t>Tier 1 Leverage Ratio, Capital Ratio Requirements including Fully Phased in Capital Conservation Buffer, Amount</t>
  </si>
  <si>
    <t>Tier 1 Leverage Ratio, Capital Ratio Requirements including Fully Phased in Capital Conservation Buffer, Ratio</t>
  </si>
  <si>
    <t>Tier 1 Leverage Ratio, To Be Well-Capitalized Under Prompt Corrective Provisions Amount</t>
  </si>
  <si>
    <t>Tier 1 Leverage Ratio, To Be Well-Capitalized Under Prompt Corrective Provisions Ratio</t>
  </si>
  <si>
    <t>5.00%</t>
  </si>
  <si>
    <t>Common Equity Tier 1 Risk-Based Capital Ratio, Amount</t>
  </si>
  <si>
    <t>Common Equity Tier 1 Risk-Based Capital Ratio, Ratio</t>
  </si>
  <si>
    <t>18.29%</t>
  </si>
  <si>
    <t>17.54%</t>
  </si>
  <si>
    <t>Common Equity Tier 1 Risk-Based Capital Ratio, Minimum Required for Capital Adequacy Purposes Amount</t>
  </si>
  <si>
    <t>Common Equity Tier 1 Risk-Based Capital Ratio, Minimum Required for Capital Adequacy Purposes Ratio</t>
  </si>
  <si>
    <t>Common Equity Tier 1 Risk-Based Capital Ratio, Regulatory Capital Ratio Requirement including Capital Conservation Buffer, Amount</t>
  </si>
  <si>
    <t>Common Equity Tier 1 Risk-Based Capital Ratio, Regulatory Capital Ratio Requirement including Capital Conservation Buffer, Ratio</t>
  </si>
  <si>
    <t>7.00%</t>
  </si>
  <si>
    <t>Common Equity Tier 1 Risk-Based Capital Ratio, To Be Well-Capitalized Under Prompt Corrective Provisions Amount</t>
  </si>
  <si>
    <t>Common Equity Tier 1 Risk-Based Capital Ratio, To Be Well-Capitalized Under Prompt Corrective Provisions Ratio</t>
  </si>
  <si>
    <t>Tier 1 Risk-Based Capital Ratio, Amount</t>
  </si>
  <si>
    <t>Tier 1 Risk-Based Capital Ratio, Ratio</t>
  </si>
  <si>
    <t>18.54%</t>
  </si>
  <si>
    <t>17.80%</t>
  </si>
  <si>
    <t>Tier 1 Risk-Based Capital Ratio Regulatory Capital Ratio Requirements, including fully phased-in Capital Conservation Buffer Amount</t>
  </si>
  <si>
    <t>Tier 1 Risk-Based Capital Ratio Regulatory Capital Ratio Requirements, including fully phased-in Capital Conservation Buffer Ratio</t>
  </si>
  <si>
    <t>8.50%</t>
  </si>
  <si>
    <t>Tier 1 Risk-Based Capital Ratio, To Be Well-Capitalized Under Prompt Corrective Provisions Amount</t>
  </si>
  <si>
    <t>Total Risk-Based Capital Ratio, Amount</t>
  </si>
  <si>
    <t>Total Risk-Based Capital Ratio, Ratio</t>
  </si>
  <si>
    <t>23.16%</t>
  </si>
  <si>
    <t>22.55%</t>
  </si>
  <si>
    <t>Total Risk-Based Capital Ratio, Minimum Required for Capital Adequacy Purposes Amount</t>
  </si>
  <si>
    <t>Total Risk-Based Capital Ratio, Minimum Required for Capital Adequacy Purposes Ratio</t>
  </si>
  <si>
    <t>Total Risk-Based Capital Ratio Regulatory Capital Ratio Requirements, including fully phased-in Capital Conservation Buffer Amount</t>
  </si>
  <si>
    <t>Total Risk-Based Capital Ratio Regulatory Capital Ratio Requirements, including fully phased-in Capital Conservation Buffer Ratio</t>
  </si>
  <si>
    <t>10.50%</t>
  </si>
  <si>
    <t>Total Risk-Based Capital Ratio, To Be Well-Capitalized Under Prompt Corrective Provisions Amount</t>
  </si>
  <si>
    <t>Total Risk-Based Capital Ratio, To Be Well-Capitalized Under Prompt Corrective Provisions Ratio</t>
  </si>
  <si>
    <t>10.00%</t>
  </si>
  <si>
    <t>14.84%</t>
  </si>
  <si>
    <t>14.50%</t>
  </si>
  <si>
    <t>18.06%</t>
  </si>
  <si>
    <t>17.42%</t>
  </si>
  <si>
    <t>19.14%</t>
  </si>
  <si>
    <t>18.47%</t>
  </si>
  <si>
    <t>Fair Value Measurements - Schedule of Hierarchy and Fair Value for Each Major Category of Assets and Liabilities Measured at Fair Value (Details) - USD ($) $ in Thousands</t>
  </si>
  <si>
    <t>Fair Value Measurements, Recurring Basis</t>
  </si>
  <si>
    <t>Assets measured at fair value:</t>
  </si>
  <si>
    <t>Assets measured at fair value</t>
  </si>
  <si>
    <t>Fair Value Measurements, Recurring Basis | Government Agency Securities</t>
  </si>
  <si>
    <t>Fair Value Measurements, Recurring Basis | Government Sponsored Agencies</t>
  </si>
  <si>
    <t>Fair Value Measurements, Recurring Basis | Corporate Debt Securities</t>
  </si>
  <si>
    <t>Fair Value Measurements, Nonrecurring Basis | Other Real Estate Owned</t>
  </si>
  <si>
    <t>Fair Value Measurements Using Level 2 | Fair Value Measurements, Recurring Basis</t>
  </si>
  <si>
    <t>Fair Value Measurements Using Level 2 | Fair Value Measurements, Recurring Basis | Government Agency Securities</t>
  </si>
  <si>
    <t>Fair Value Measurements Using Level 2 | Fair Value Measurements, Recurring Basis | Government Sponsored Agencies</t>
  </si>
  <si>
    <t>Fair Value Measurements Using Level 2 | Fair Value Measurements, Recurring Basis | Corporate Debt Securities</t>
  </si>
  <si>
    <t>Fair Value Measurements Using Level 3 | Fair Value Measurements, Nonrecurring Basis | Other Real Estate Owned</t>
  </si>
  <si>
    <t>Fair Value Measurements - Additional Information (Details) - USD ($)</t>
  </si>
  <si>
    <t>Write-downs to OREO</t>
  </si>
  <si>
    <t>Fair Value Measurements - Summary of Quantitative Information About Non-recurring Level 3 Fair Value Measurements (Details) - Other Real Estate Owned $ in Thousands</t>
  </si>
  <si>
    <t>Fair Value Measurements, Nonrecurring Basis</t>
  </si>
  <si>
    <t>Fair Value Assets And Liabilities Measured On Recurring And Nonrecurring Basis [Line Items]</t>
  </si>
  <si>
    <t>Fair Value Amount</t>
  </si>
  <si>
    <t>Level 3 | Fair Value Measurements, Nonrecurring Basis</t>
  </si>
  <si>
    <t>Level 3 | Third Party Appraisals | Measurement Input, Comparability Adjustment</t>
  </si>
  <si>
    <t>Fair Value Adjustment</t>
  </si>
  <si>
    <t>Level 3 | Third Party Appraisals | Measurement Input, Comparability Adjustment | Weighted Average</t>
  </si>
  <si>
    <t>Level 3 | Third Party Appraisals | Fair Value Measurements, Nonrecurring Basis</t>
  </si>
  <si>
    <t>Fair Value of Financial Instruments - Schedule of Fair Value Hierarchy Level and Estimated Fair Value of Significant Financial Instruments (Details) - USD ($) $ in Thousands</t>
  </si>
  <si>
    <t>Financial Assets:</t>
  </si>
  <si>
    <t>Investment securities - AFS</t>
  </si>
  <si>
    <t>Investment securities - HTM</t>
  </si>
  <si>
    <t>Carrying Value</t>
  </si>
  <si>
    <t>Loans, net</t>
  </si>
  <si>
    <t>Financial Liabilities:</t>
  </si>
  <si>
    <t>Fair Value | Fair Value, Inputs, Level 1</t>
  </si>
  <si>
    <t>Fair Value | Fair Value Measurements Using Level 2</t>
  </si>
  <si>
    <t>Fair Value | Fair Value Measurements Using Level 3</t>
  </si>
  <si>
    <t>Earnings Per Share - Computation of Basic and Diluted Earnings Per Share (Details) - USD ($) $ / shares in Units, $ in Thousands</t>
  </si>
  <si>
    <t>Net income as reported</t>
  </si>
  <si>
    <t>Shares outstanding</t>
  </si>
  <si>
    <t>Impact of weighting shares</t>
  </si>
  <si>
    <t>Used in basic EPS, Income</t>
  </si>
  <si>
    <t>Used in basic EPS, Shares</t>
  </si>
  <si>
    <t>Dilutive effect of outstanding</t>
  </si>
  <si>
    <t>Stock options, Shares</t>
  </si>
  <si>
    <t>Used in dilutive EPS, Income</t>
  </si>
  <si>
    <t>Used in dilutive EPS, Shares</t>
  </si>
  <si>
    <t>Basic earnings per common share</t>
  </si>
  <si>
    <t>Diluted earnings per common share</t>
  </si>
  <si>
    <t>Qualified Affordable Housing Project Investments - Additional Information (Details) - USD ($)</t>
  </si>
  <si>
    <t>Schedule Of Equity Method Investments [Line Items]</t>
  </si>
  <si>
    <t>Investment for qualified affordable housing projects</t>
  </si>
  <si>
    <t>Unfunded commitments related to the investments in qualified affordable housing projects</t>
  </si>
  <si>
    <t>Amortization expense</t>
  </si>
  <si>
    <t>Expected year in which commitments are fulfilled</t>
  </si>
  <si>
    <t>Recent Developments - Additional Information (Details) - Subsequent Event</t>
  </si>
  <si>
    <t>Jul. 18, 2018$ / shares</t>
  </si>
  <si>
    <t>Recent Developments [Line Items]</t>
  </si>
  <si>
    <t>Cash dividend declared date</t>
  </si>
  <si>
    <t>Jul. 18,
		2018</t>
  </si>
  <si>
    <t>Cash dividends declared per share</t>
  </si>
  <si>
    <t>Cash dividend payable date</t>
  </si>
  <si>
    <t>Aug. 15,
		2018</t>
  </si>
  <si>
    <t>Cash dividend declared, record date</t>
  </si>
  <si>
    <t>Jul.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9422</v>
      </c>
    </row>
    <row r="12" spans="1:3">
      <c r="A12" s="4" t="s">
        <v>19</v>
      </c>
      <c r="B12" s="4" t="s">
        <v>20</v>
      </c>
    </row>
    <row r="13" spans="1:3">
      <c r="A13" s="4" t="s">
        <v>21</v>
      </c>
      <c r="B13" s="4" t="s">
        <v>22</v>
      </c>
    </row>
    <row r="14" spans="1:3">
      <c r="A14" s="4" t="s">
        <v>23</v>
      </c>
      <c r="C14" s="5" t="n">
        <v>16544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788</v>
      </c>
      <c r="C3" s="7" t="n">
        <v>70048</v>
      </c>
    </row>
    <row r="4" spans="1:3">
      <c r="A4" s="4" t="s">
        <v>28</v>
      </c>
      <c r="C4" s="5" t="n">
        <v>80000</v>
      </c>
    </row>
    <row r="5" spans="1:3">
      <c r="A5" s="4" t="s">
        <v>29</v>
      </c>
      <c r="B5" s="5" t="n">
        <v>72788</v>
      </c>
      <c r="C5" s="5" t="n">
        <v>150048</v>
      </c>
    </row>
    <row r="6" spans="1:3">
      <c r="A6" s="4" t="s">
        <v>30</v>
      </c>
      <c r="B6" s="5" t="n">
        <v>600</v>
      </c>
      <c r="C6" s="5" t="n">
        <v>600</v>
      </c>
    </row>
    <row r="7" spans="1:3">
      <c r="A7" s="3" t="s">
        <v>31</v>
      </c>
    </row>
    <row r="8" spans="1:3">
      <c r="A8" s="4" t="s">
        <v>32</v>
      </c>
      <c r="B8" s="5" t="n">
        <v>61299</v>
      </c>
      <c r="C8" s="5" t="n">
        <v>64957</v>
      </c>
    </row>
    <row r="9" spans="1:3">
      <c r="A9" s="4" t="s">
        <v>33</v>
      </c>
      <c r="B9" s="5" t="n">
        <v>9986</v>
      </c>
      <c r="C9" s="5" t="n">
        <v>10009</v>
      </c>
    </row>
    <row r="10" spans="1:3">
      <c r="A10" s="4" t="s">
        <v>34</v>
      </c>
      <c r="B10" s="5" t="n">
        <v>281755</v>
      </c>
      <c r="C10" s="5" t="n">
        <v>125847</v>
      </c>
    </row>
    <row r="11" spans="1:3">
      <c r="A11" s="3" t="s">
        <v>35</v>
      </c>
    </row>
    <row r="12" spans="1:3">
      <c r="A12" s="4" t="s">
        <v>36</v>
      </c>
      <c r="B12" s="5" t="n">
        <v>876494</v>
      </c>
      <c r="C12" s="5" t="n">
        <v>839230</v>
      </c>
    </row>
    <row r="13" spans="1:3">
      <c r="A13" s="4" t="s">
        <v>37</v>
      </c>
      <c r="B13" s="5" t="n">
        <v>407052</v>
      </c>
      <c r="C13" s="5" t="n">
        <v>410812</v>
      </c>
    </row>
    <row r="14" spans="1:3">
      <c r="A14" s="4" t="s">
        <v>38</v>
      </c>
      <c r="B14" s="5" t="n">
        <v>1283546</v>
      </c>
      <c r="C14" s="5" t="n">
        <v>1250042</v>
      </c>
    </row>
    <row r="15" spans="1:3">
      <c r="A15" s="4" t="s">
        <v>39</v>
      </c>
      <c r="B15" s="5" t="n">
        <v>-1488</v>
      </c>
      <c r="C15" s="5" t="n">
        <v>-2762</v>
      </c>
    </row>
    <row r="16" spans="1:3">
      <c r="A16" s="4" t="s">
        <v>40</v>
      </c>
      <c r="B16" s="5" t="n">
        <v>2024</v>
      </c>
      <c r="C16" s="5" t="n">
        <v>1794</v>
      </c>
    </row>
    <row r="17" spans="1:3">
      <c r="A17" s="4" t="s">
        <v>41</v>
      </c>
      <c r="B17" s="5" t="n">
        <v>1284082</v>
      </c>
      <c r="C17" s="5" t="n">
        <v>1249074</v>
      </c>
    </row>
    <row r="18" spans="1:3">
      <c r="A18" s="4" t="s">
        <v>42</v>
      </c>
      <c r="B18" s="5" t="n">
        <v>-14657</v>
      </c>
      <c r="C18" s="5" t="n">
        <v>-13773</v>
      </c>
    </row>
    <row r="19" spans="1:3">
      <c r="A19" s="4" t="s">
        <v>43</v>
      </c>
      <c r="B19" s="5" t="n">
        <v>1269425</v>
      </c>
      <c r="C19" s="5" t="n">
        <v>1235301</v>
      </c>
    </row>
    <row r="20" spans="1:3">
      <c r="A20" s="4" t="s">
        <v>44</v>
      </c>
      <c r="B20" s="5" t="n">
        <v>7502</v>
      </c>
      <c r="C20" s="5" t="n">
        <v>6583</v>
      </c>
    </row>
    <row r="21" spans="1:3">
      <c r="A21" s="4" t="s">
        <v>45</v>
      </c>
      <c r="B21" s="5" t="n">
        <v>7738</v>
      </c>
      <c r="C21" s="5" t="n">
        <v>6770</v>
      </c>
    </row>
    <row r="22" spans="1:3">
      <c r="A22" s="4" t="s">
        <v>46</v>
      </c>
      <c r="B22" s="5" t="n">
        <v>7089</v>
      </c>
      <c r="C22" s="5" t="n">
        <v>6086</v>
      </c>
    </row>
    <row r="23" spans="1:3">
      <c r="A23" s="4" t="s">
        <v>47</v>
      </c>
      <c r="B23" s="5" t="n">
        <v>2170</v>
      </c>
      <c r="C23" s="5" t="n">
        <v>272</v>
      </c>
    </row>
    <row r="24" spans="1:3">
      <c r="A24" s="4" t="s">
        <v>48</v>
      </c>
      <c r="B24" s="5" t="n">
        <v>293</v>
      </c>
      <c r="C24" s="5" t="n">
        <v>293</v>
      </c>
    </row>
    <row r="25" spans="1:3">
      <c r="A25" s="4" t="s">
        <v>49</v>
      </c>
      <c r="B25" s="5" t="n">
        <v>33180</v>
      </c>
      <c r="C25" s="5" t="n">
        <v>32782</v>
      </c>
    </row>
    <row r="26" spans="1:3">
      <c r="A26" s="4" t="s">
        <v>50</v>
      </c>
      <c r="B26" s="5" t="n">
        <v>29940</v>
      </c>
      <c r="C26" s="5" t="n">
        <v>29940</v>
      </c>
    </row>
    <row r="27" spans="1:3">
      <c r="A27" s="4" t="s">
        <v>51</v>
      </c>
      <c r="B27" s="5" t="n">
        <v>6134</v>
      </c>
      <c r="C27" s="5" t="n">
        <v>5957</v>
      </c>
    </row>
    <row r="28" spans="1:3">
      <c r="A28" s="4" t="s">
        <v>52</v>
      </c>
      <c r="B28" s="5" t="n">
        <v>1280</v>
      </c>
      <c r="C28" s="5" t="n">
        <v>1438</v>
      </c>
    </row>
    <row r="29" spans="1:3">
      <c r="A29" s="4" t="s">
        <v>53</v>
      </c>
      <c r="B29" s="5" t="n">
        <v>25693</v>
      </c>
      <c r="C29" s="5" t="n">
        <v>14176</v>
      </c>
    </row>
    <row r="30" spans="1:3">
      <c r="A30" s="4" t="s">
        <v>54</v>
      </c>
      <c r="B30" s="5" t="n">
        <v>1816872</v>
      </c>
      <c r="C30" s="5" t="n">
        <v>1691059</v>
      </c>
    </row>
    <row r="31" spans="1:3">
      <c r="A31" s="3" t="s">
        <v>55</v>
      </c>
    </row>
    <row r="32" spans="1:3">
      <c r="A32" s="4" t="s">
        <v>56</v>
      </c>
      <c r="B32" s="5" t="n">
        <v>306362</v>
      </c>
      <c r="C32" s="5" t="n">
        <v>285690</v>
      </c>
    </row>
    <row r="33" spans="1:3">
      <c r="A33" s="4" t="s">
        <v>57</v>
      </c>
      <c r="B33" s="5" t="n">
        <v>424261</v>
      </c>
      <c r="C33" s="5" t="n">
        <v>411663</v>
      </c>
    </row>
    <row r="34" spans="1:3">
      <c r="A34" s="4" t="s">
        <v>58</v>
      </c>
      <c r="B34" s="5" t="n">
        <v>268967</v>
      </c>
      <c r="C34" s="5" t="n">
        <v>293471</v>
      </c>
    </row>
    <row r="35" spans="1:3">
      <c r="A35" s="4" t="s">
        <v>59</v>
      </c>
      <c r="B35" s="5" t="n">
        <v>424816</v>
      </c>
      <c r="C35" s="5" t="n">
        <v>346457</v>
      </c>
    </row>
    <row r="36" spans="1:3">
      <c r="A36" s="4" t="s">
        <v>60</v>
      </c>
      <c r="B36" s="5" t="n">
        <v>1424406</v>
      </c>
      <c r="C36" s="5" t="n">
        <v>1337281</v>
      </c>
    </row>
    <row r="37" spans="1:3">
      <c r="A37" s="4" t="s">
        <v>61</v>
      </c>
      <c r="B37" s="5" t="n">
        <v>483</v>
      </c>
      <c r="C37" s="5" t="n">
        <v>282</v>
      </c>
    </row>
    <row r="38" spans="1:3">
      <c r="A38" s="4" t="s">
        <v>62</v>
      </c>
      <c r="B38" s="5" t="n">
        <v>40000</v>
      </c>
      <c r="C38" s="5" t="n">
        <v>25000</v>
      </c>
    </row>
    <row r="39" spans="1:3">
      <c r="A39" s="4" t="s">
        <v>63</v>
      </c>
      <c r="B39" s="5" t="n">
        <v>49601</v>
      </c>
      <c r="C39" s="5" t="n">
        <v>49528</v>
      </c>
    </row>
    <row r="40" spans="1:3">
      <c r="A40" s="4" t="s">
        <v>64</v>
      </c>
      <c r="B40" s="5" t="n">
        <v>3470</v>
      </c>
      <c r="C40" s="5" t="n">
        <v>3424</v>
      </c>
    </row>
    <row r="41" spans="1:3">
      <c r="A41" s="4" t="s">
        <v>65</v>
      </c>
      <c r="B41" s="5" t="n">
        <v>12710</v>
      </c>
      <c r="C41" s="5" t="n">
        <v>10368</v>
      </c>
    </row>
    <row r="42" spans="1:3">
      <c r="A42" s="4" t="s">
        <v>66</v>
      </c>
      <c r="B42" s="5" t="n">
        <v>1530670</v>
      </c>
      <c r="C42" s="5" t="n">
        <v>1425883</v>
      </c>
    </row>
    <row r="43" spans="1:3">
      <c r="A43" s="4" t="s">
        <v>67</v>
      </c>
      <c r="B43" s="4" t="s">
        <v>68</v>
      </c>
      <c r="C43" s="4" t="s">
        <v>68</v>
      </c>
    </row>
    <row r="44" spans="1:3">
      <c r="A44" s="3" t="s">
        <v>69</v>
      </c>
    </row>
    <row r="45" spans="1:3">
      <c r="A45" s="4" t="s">
        <v>70</v>
      </c>
      <c r="B45" s="4" t="s">
        <v>68</v>
      </c>
      <c r="C45" s="4" t="s">
        <v>68</v>
      </c>
    </row>
    <row r="46" spans="1:3">
      <c r="A46" s="4" t="s">
        <v>71</v>
      </c>
      <c r="B46" s="5" t="n">
        <v>214025</v>
      </c>
      <c r="C46" s="5" t="n">
        <v>205927</v>
      </c>
    </row>
    <row r="47" spans="1:3">
      <c r="A47" s="4" t="s">
        <v>72</v>
      </c>
      <c r="B47" s="5" t="n">
        <v>6680</v>
      </c>
      <c r="C47" s="5" t="n">
        <v>8426</v>
      </c>
    </row>
    <row r="48" spans="1:3">
      <c r="A48" s="4" t="s">
        <v>73</v>
      </c>
      <c r="B48" s="5" t="n">
        <v>66804</v>
      </c>
      <c r="C48" s="5" t="n">
        <v>51266</v>
      </c>
    </row>
    <row r="49" spans="1:3">
      <c r="A49" s="4" t="s">
        <v>74</v>
      </c>
      <c r="B49" s="5" t="n">
        <v>-1307</v>
      </c>
      <c r="C49" s="5" t="n">
        <v>-443</v>
      </c>
    </row>
    <row r="50" spans="1:3">
      <c r="A50" s="4" t="s">
        <v>75</v>
      </c>
      <c r="B50" s="5" t="n">
        <v>286202</v>
      </c>
      <c r="C50" s="5" t="n">
        <v>265176</v>
      </c>
    </row>
    <row r="51" spans="1:3">
      <c r="A51" s="4" t="s">
        <v>76</v>
      </c>
      <c r="B51" s="7" t="n">
        <v>1816872</v>
      </c>
      <c r="C51" s="7" t="n">
        <v>1691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5</v>
      </c>
    </row>
    <row r="2" spans="1:3">
      <c r="A2" s="3" t="s">
        <v>78</v>
      </c>
    </row>
    <row r="3" spans="1:3">
      <c r="A3" s="4" t="s">
        <v>79</v>
      </c>
      <c r="B3" s="7" t="n">
        <v>63157</v>
      </c>
      <c r="C3" s="7" t="n">
        <v>65587</v>
      </c>
    </row>
    <row r="4" spans="1:3">
      <c r="A4" s="4" t="s">
        <v>80</v>
      </c>
      <c r="B4" s="7" t="n">
        <v>9982</v>
      </c>
      <c r="C4" s="7" t="n">
        <v>10250</v>
      </c>
    </row>
    <row r="5" spans="1:3">
      <c r="A5" s="4" t="s">
        <v>81</v>
      </c>
      <c r="B5" s="5" t="n">
        <v>100000000</v>
      </c>
      <c r="C5" s="5" t="n">
        <v>100000000</v>
      </c>
    </row>
    <row r="6" spans="1:3">
      <c r="A6" s="4" t="s">
        <v>82</v>
      </c>
      <c r="B6" s="4" t="s">
        <v>68</v>
      </c>
      <c r="C6" s="4" t="s">
        <v>68</v>
      </c>
    </row>
    <row r="7" spans="1:3">
      <c r="A7" s="4" t="s">
        <v>83</v>
      </c>
      <c r="B7" s="5" t="n">
        <v>0</v>
      </c>
      <c r="C7" s="5" t="n">
        <v>0</v>
      </c>
    </row>
    <row r="8" spans="1:3">
      <c r="A8" s="4" t="s">
        <v>84</v>
      </c>
      <c r="B8" s="5" t="n">
        <v>100000000</v>
      </c>
      <c r="C8" s="5" t="n">
        <v>100000000</v>
      </c>
    </row>
    <row r="9" spans="1:3">
      <c r="A9" s="4" t="s">
        <v>85</v>
      </c>
      <c r="B9" s="4" t="s">
        <v>68</v>
      </c>
      <c r="C9" s="4" t="s">
        <v>68</v>
      </c>
    </row>
    <row r="10" spans="1:3">
      <c r="A10" s="4" t="s">
        <v>86</v>
      </c>
      <c r="B10" s="5" t="n">
        <v>16544627</v>
      </c>
      <c r="C10" s="5" t="n">
        <v>15908893</v>
      </c>
    </row>
    <row r="11" spans="1:3">
      <c r="A11" s="4" t="s">
        <v>87</v>
      </c>
      <c r="B11" s="5" t="n">
        <v>16544627</v>
      </c>
      <c r="C11" s="5" t="n">
        <v>15908893</v>
      </c>
    </row>
    <row r="12" spans="1:3">
      <c r="A12" s="4" t="s">
        <v>88</v>
      </c>
      <c r="B12" s="7" t="n">
        <v>551</v>
      </c>
      <c r="C12" s="7" t="n">
        <v>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21132</v>
      </c>
      <c r="C4" s="7" t="n">
        <v>16759</v>
      </c>
      <c r="D4" s="7" t="n">
        <v>40206</v>
      </c>
      <c r="E4" s="7" t="n">
        <v>32792</v>
      </c>
    </row>
    <row r="5" spans="1:5">
      <c r="A5" s="4" t="s">
        <v>94</v>
      </c>
      <c r="B5" s="5" t="n">
        <v>209</v>
      </c>
      <c r="C5" s="5" t="n">
        <v>209</v>
      </c>
      <c r="D5" s="5" t="n">
        <v>395</v>
      </c>
      <c r="E5" s="5" t="n">
        <v>360</v>
      </c>
    </row>
    <row r="6" spans="1:5">
      <c r="A6" s="4" t="s">
        <v>95</v>
      </c>
      <c r="B6" s="5" t="n">
        <v>603</v>
      </c>
      <c r="C6" s="5" t="n">
        <v>313</v>
      </c>
      <c r="D6" s="5" t="n">
        <v>1163</v>
      </c>
      <c r="E6" s="5" t="n">
        <v>591</v>
      </c>
    </row>
    <row r="7" spans="1:5">
      <c r="A7" s="4" t="s">
        <v>96</v>
      </c>
      <c r="B7" s="5" t="n">
        <v>134</v>
      </c>
      <c r="C7" s="5" t="n">
        <v>82</v>
      </c>
      <c r="D7" s="5" t="n">
        <v>253</v>
      </c>
      <c r="E7" s="5" t="n">
        <v>235</v>
      </c>
    </row>
    <row r="8" spans="1:5">
      <c r="A8" s="4" t="s">
        <v>97</v>
      </c>
      <c r="B8" s="5" t="n">
        <v>206</v>
      </c>
      <c r="C8" s="5" t="n">
        <v>158</v>
      </c>
      <c r="D8" s="5" t="n">
        <v>443</v>
      </c>
      <c r="E8" s="5" t="n">
        <v>302</v>
      </c>
    </row>
    <row r="9" spans="1:5">
      <c r="A9" s="4" t="s">
        <v>98</v>
      </c>
      <c r="B9" s="5" t="n">
        <v>22284</v>
      </c>
      <c r="C9" s="5" t="n">
        <v>17521</v>
      </c>
      <c r="D9" s="5" t="n">
        <v>42460</v>
      </c>
      <c r="E9" s="5" t="n">
        <v>34280</v>
      </c>
    </row>
    <row r="10" spans="1:5">
      <c r="A10" s="3" t="s">
        <v>99</v>
      </c>
    </row>
    <row r="11" spans="1:5">
      <c r="A11" s="4" t="s">
        <v>100</v>
      </c>
      <c r="B11" s="5" t="n">
        <v>998</v>
      </c>
      <c r="C11" s="5" t="n">
        <v>575</v>
      </c>
      <c r="D11" s="5" t="n">
        <v>1700</v>
      </c>
      <c r="E11" s="5" t="n">
        <v>1049</v>
      </c>
    </row>
    <row r="12" spans="1:5">
      <c r="A12" s="4" t="s">
        <v>101</v>
      </c>
      <c r="B12" s="5" t="n">
        <v>2410</v>
      </c>
      <c r="C12" s="5" t="n">
        <v>1993</v>
      </c>
      <c r="D12" s="5" t="n">
        <v>4456</v>
      </c>
      <c r="E12" s="5" t="n">
        <v>3842</v>
      </c>
    </row>
    <row r="13" spans="1:5">
      <c r="A13" s="4" t="s">
        <v>102</v>
      </c>
      <c r="B13" s="5" t="n">
        <v>920</v>
      </c>
      <c r="C13" s="5" t="n">
        <v>907</v>
      </c>
      <c r="D13" s="5" t="n">
        <v>1833</v>
      </c>
      <c r="E13" s="5" t="n">
        <v>1812</v>
      </c>
    </row>
    <row r="14" spans="1:5">
      <c r="A14" s="4" t="s">
        <v>103</v>
      </c>
      <c r="B14" s="5" t="n">
        <v>129</v>
      </c>
      <c r="C14" s="5" t="n">
        <v>12</v>
      </c>
      <c r="D14" s="5" t="n">
        <v>200</v>
      </c>
      <c r="E14" s="5" t="n">
        <v>29</v>
      </c>
    </row>
    <row r="15" spans="1:5">
      <c r="A15" s="4" t="s">
        <v>104</v>
      </c>
      <c r="B15" s="5" t="n">
        <v>4457</v>
      </c>
      <c r="C15" s="5" t="n">
        <v>3487</v>
      </c>
      <c r="D15" s="5" t="n">
        <v>8189</v>
      </c>
      <c r="E15" s="5" t="n">
        <v>6732</v>
      </c>
    </row>
    <row r="16" spans="1:5">
      <c r="A16" s="4" t="s">
        <v>105</v>
      </c>
      <c r="B16" s="5" t="n">
        <v>17827</v>
      </c>
      <c r="C16" s="5" t="n">
        <v>14034</v>
      </c>
      <c r="D16" s="5" t="n">
        <v>34271</v>
      </c>
      <c r="E16" s="5" t="n">
        <v>27548</v>
      </c>
    </row>
    <row r="17" spans="1:5">
      <c r="A17" s="4" t="s">
        <v>106</v>
      </c>
      <c r="B17" s="5" t="n">
        <v>700</v>
      </c>
      <c r="C17" s="5" t="n">
        <v>-4188</v>
      </c>
      <c r="D17" s="5" t="n">
        <v>884</v>
      </c>
      <c r="E17" s="5" t="n">
        <v>-4188</v>
      </c>
    </row>
    <row r="18" spans="1:5">
      <c r="A18" s="4" t="s">
        <v>107</v>
      </c>
      <c r="B18" s="5" t="n">
        <v>17127</v>
      </c>
      <c r="C18" s="5" t="n">
        <v>18222</v>
      </c>
      <c r="D18" s="5" t="n">
        <v>33387</v>
      </c>
      <c r="E18" s="5" t="n">
        <v>31736</v>
      </c>
    </row>
    <row r="19" spans="1:5">
      <c r="A19" s="3" t="s">
        <v>108</v>
      </c>
    </row>
    <row r="20" spans="1:5">
      <c r="A20" s="4" t="s">
        <v>109</v>
      </c>
      <c r="B20" s="5" t="n">
        <v>446</v>
      </c>
      <c r="C20" s="5" t="n">
        <v>646</v>
      </c>
      <c r="D20" s="5" t="n">
        <v>912</v>
      </c>
      <c r="E20" s="5" t="n">
        <v>1106</v>
      </c>
    </row>
    <row r="21" spans="1:5">
      <c r="A21" s="4" t="s">
        <v>110</v>
      </c>
      <c r="B21" s="5" t="n">
        <v>2085</v>
      </c>
      <c r="C21" s="5" t="n">
        <v>2289</v>
      </c>
      <c r="D21" s="5" t="n">
        <v>3900</v>
      </c>
      <c r="E21" s="5" t="n">
        <v>3786</v>
      </c>
    </row>
    <row r="22" spans="1:5">
      <c r="A22" s="4" t="s">
        <v>111</v>
      </c>
      <c r="B22" s="5" t="n">
        <v>58</v>
      </c>
      <c r="C22" s="5" t="n">
        <v>-5</v>
      </c>
      <c r="D22" s="5" t="n">
        <v>27</v>
      </c>
      <c r="E22" s="5" t="n">
        <v>257</v>
      </c>
    </row>
    <row r="23" spans="1:5">
      <c r="A23" s="4" t="s">
        <v>112</v>
      </c>
      <c r="B23" s="5" t="n">
        <v>5</v>
      </c>
      <c r="C23" s="5" t="n">
        <v>29</v>
      </c>
      <c r="D23" s="5" t="n">
        <v>11</v>
      </c>
      <c r="E23" s="5" t="n">
        <v>57</v>
      </c>
    </row>
    <row r="24" spans="1:5">
      <c r="A24" s="4" t="s">
        <v>113</v>
      </c>
      <c r="B24" s="5" t="n">
        <v>199</v>
      </c>
      <c r="C24" s="5" t="n">
        <v>216</v>
      </c>
      <c r="D24" s="5" t="n">
        <v>398</v>
      </c>
      <c r="E24" s="5" t="n">
        <v>401</v>
      </c>
    </row>
    <row r="25" spans="1:5">
      <c r="A25" s="4" t="s">
        <v>114</v>
      </c>
      <c r="B25" s="5" t="n">
        <v>2793</v>
      </c>
      <c r="C25" s="5" t="n">
        <v>3175</v>
      </c>
      <c r="D25" s="5" t="n">
        <v>5248</v>
      </c>
      <c r="E25" s="5" t="n">
        <v>5607</v>
      </c>
    </row>
    <row r="26" spans="1:5">
      <c r="A26" s="3" t="s">
        <v>115</v>
      </c>
    </row>
    <row r="27" spans="1:5">
      <c r="A27" s="4" t="s">
        <v>116</v>
      </c>
      <c r="B27" s="5" t="n">
        <v>4709</v>
      </c>
      <c r="C27" s="5" t="n">
        <v>4243</v>
      </c>
      <c r="D27" s="5" t="n">
        <v>9660</v>
      </c>
      <c r="E27" s="5" t="n">
        <v>8426</v>
      </c>
    </row>
    <row r="28" spans="1:5">
      <c r="A28" s="4" t="s">
        <v>117</v>
      </c>
      <c r="B28" s="5" t="n">
        <v>834</v>
      </c>
      <c r="C28" s="5" t="n">
        <v>727</v>
      </c>
      <c r="D28" s="5" t="n">
        <v>1626</v>
      </c>
      <c r="E28" s="5" t="n">
        <v>1471</v>
      </c>
    </row>
    <row r="29" spans="1:5">
      <c r="A29" s="4" t="s">
        <v>118</v>
      </c>
      <c r="B29" s="5" t="n">
        <v>487</v>
      </c>
      <c r="C29" s="5" t="n">
        <v>454</v>
      </c>
      <c r="D29" s="5" t="n">
        <v>960</v>
      </c>
      <c r="E29" s="5" t="n">
        <v>806</v>
      </c>
    </row>
    <row r="30" spans="1:5">
      <c r="A30" s="4" t="s">
        <v>119</v>
      </c>
      <c r="B30" s="5" t="n">
        <v>423</v>
      </c>
      <c r="C30" s="5" t="n">
        <v>296</v>
      </c>
      <c r="D30" s="5" t="n">
        <v>680</v>
      </c>
      <c r="E30" s="5" t="n">
        <v>-91</v>
      </c>
    </row>
    <row r="31" spans="1:5">
      <c r="A31" s="4" t="s">
        <v>120</v>
      </c>
      <c r="B31" s="5" t="n">
        <v>192</v>
      </c>
      <c r="C31" s="5" t="n">
        <v>177</v>
      </c>
      <c r="D31" s="5" t="n">
        <v>363</v>
      </c>
      <c r="E31" s="5" t="n">
        <v>331</v>
      </c>
    </row>
    <row r="32" spans="1:5">
      <c r="A32" s="4" t="s">
        <v>121</v>
      </c>
      <c r="B32" s="5" t="n">
        <v>262</v>
      </c>
      <c r="C32" s="5" t="n">
        <v>143</v>
      </c>
      <c r="D32" s="5" t="n">
        <v>465</v>
      </c>
      <c r="E32" s="5" t="n">
        <v>325</v>
      </c>
    </row>
    <row r="33" spans="1:5">
      <c r="A33" s="4" t="s">
        <v>122</v>
      </c>
      <c r="B33" s="5" t="n">
        <v>213</v>
      </c>
      <c r="C33" s="5" t="n">
        <v>205</v>
      </c>
      <c r="D33" s="5" t="n">
        <v>422</v>
      </c>
      <c r="E33" s="5" t="n">
        <v>410</v>
      </c>
    </row>
    <row r="34" spans="1:5">
      <c r="A34" s="4" t="s">
        <v>123</v>
      </c>
      <c r="B34" s="5" t="n">
        <v>77</v>
      </c>
      <c r="C34" s="5" t="n">
        <v>87</v>
      </c>
      <c r="D34" s="5" t="n">
        <v>158</v>
      </c>
      <c r="E34" s="5" t="n">
        <v>181</v>
      </c>
    </row>
    <row r="35" spans="1:5">
      <c r="A35" s="4" t="s">
        <v>124</v>
      </c>
      <c r="C35" s="5" t="n">
        <v>14</v>
      </c>
      <c r="D35" s="5" t="n">
        <v>7</v>
      </c>
      <c r="E35" s="5" t="n">
        <v>28</v>
      </c>
    </row>
    <row r="36" spans="1:5">
      <c r="A36" s="4" t="s">
        <v>125</v>
      </c>
      <c r="B36" s="5" t="n">
        <v>994</v>
      </c>
      <c r="C36" s="5" t="n">
        <v>614</v>
      </c>
      <c r="D36" s="5" t="n">
        <v>2139</v>
      </c>
      <c r="E36" s="5" t="n">
        <v>1651</v>
      </c>
    </row>
    <row r="37" spans="1:5">
      <c r="A37" s="4" t="s">
        <v>126</v>
      </c>
      <c r="B37" s="5" t="n">
        <v>8191</v>
      </c>
      <c r="C37" s="5" t="n">
        <v>6960</v>
      </c>
      <c r="D37" s="5" t="n">
        <v>16480</v>
      </c>
      <c r="E37" s="5" t="n">
        <v>13538</v>
      </c>
    </row>
    <row r="38" spans="1:5">
      <c r="A38" s="4" t="s">
        <v>127</v>
      </c>
      <c r="B38" s="5" t="n">
        <v>11729</v>
      </c>
      <c r="C38" s="5" t="n">
        <v>14437</v>
      </c>
      <c r="D38" s="5" t="n">
        <v>22155</v>
      </c>
      <c r="E38" s="5" t="n">
        <v>23805</v>
      </c>
    </row>
    <row r="39" spans="1:5">
      <c r="A39" s="4" t="s">
        <v>128</v>
      </c>
      <c r="B39" s="5" t="n">
        <v>2292</v>
      </c>
      <c r="C39" s="5" t="n">
        <v>5901</v>
      </c>
      <c r="D39" s="5" t="n">
        <v>3872</v>
      </c>
      <c r="E39" s="5" t="n">
        <v>9776</v>
      </c>
    </row>
    <row r="40" spans="1:5">
      <c r="A40" s="4" t="s">
        <v>129</v>
      </c>
      <c r="B40" s="7" t="n">
        <v>9437</v>
      </c>
      <c r="C40" s="7" t="n">
        <v>8536</v>
      </c>
      <c r="D40" s="7" t="n">
        <v>18283</v>
      </c>
      <c r="E40" s="7" t="n">
        <v>14029</v>
      </c>
    </row>
    <row r="41" spans="1:5">
      <c r="A41" s="3" t="s">
        <v>130</v>
      </c>
    </row>
    <row r="42" spans="1:5">
      <c r="A42" s="4" t="s">
        <v>131</v>
      </c>
      <c r="B42" s="8" t="n">
        <v>0.58</v>
      </c>
      <c r="C42" s="8" t="n">
        <v>0.67</v>
      </c>
      <c r="D42" s="8" t="n">
        <v>1.13</v>
      </c>
      <c r="E42" s="8" t="n">
        <v>1.09</v>
      </c>
    </row>
    <row r="43" spans="1:5">
      <c r="A43" s="4" t="s">
        <v>132</v>
      </c>
      <c r="B43" s="9" t="n">
        <v>0.54</v>
      </c>
      <c r="C43" s="8" t="n">
        <v>0.62</v>
      </c>
      <c r="D43" s="9" t="n">
        <v>1.06</v>
      </c>
      <c r="E43" s="9" t="n">
        <v>1.02</v>
      </c>
    </row>
    <row r="44" spans="1:5">
      <c r="A44" s="4" t="s">
        <v>133</v>
      </c>
      <c r="B44" s="8" t="n">
        <v>0.09</v>
      </c>
      <c r="D44" s="8" t="n">
        <v>0.17</v>
      </c>
      <c r="E44"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1"/>
    <col customWidth="1" max="5" min="5" width="21"/>
    <col customWidth="1" max="6" min="6" width="21"/>
    <col customWidth="1" max="7" min="7" width="21"/>
  </cols>
  <sheetData>
    <row r="1" spans="1:7">
      <c r="A1" s="1" t="s">
        <v>328</v>
      </c>
      <c r="B1" s="2" t="s">
        <v>329</v>
      </c>
      <c r="C1" s="2" t="s">
        <v>330</v>
      </c>
      <c r="D1" s="2" t="s">
        <v>331</v>
      </c>
      <c r="E1" s="2" t="s">
        <v>332</v>
      </c>
      <c r="F1" s="2" t="s">
        <v>333</v>
      </c>
      <c r="G1" s="2" t="s">
        <v>334</v>
      </c>
    </row>
    <row r="2" spans="1:7">
      <c r="A2" s="3" t="s">
        <v>335</v>
      </c>
    </row>
    <row r="3" spans="1:7">
      <c r="A3" s="4" t="s">
        <v>54</v>
      </c>
      <c r="D3" s="7" t="n">
        <v>1816872</v>
      </c>
      <c r="E3" s="7" t="n">
        <v>1691059</v>
      </c>
    </row>
    <row r="4" spans="1:7">
      <c r="A4" s="4" t="s">
        <v>336</v>
      </c>
      <c r="D4" s="5" t="n">
        <v>1284082</v>
      </c>
      <c r="E4" s="5" t="n">
        <v>1249074</v>
      </c>
    </row>
    <row r="5" spans="1:7">
      <c r="A5" s="4" t="s">
        <v>60</v>
      </c>
      <c r="D5" s="5" t="n">
        <v>1424406</v>
      </c>
      <c r="E5" s="5" t="n">
        <v>1337281</v>
      </c>
    </row>
    <row r="6" spans="1:7">
      <c r="A6" s="4" t="s">
        <v>337</v>
      </c>
      <c r="D6" s="5" t="n">
        <v>286202</v>
      </c>
      <c r="E6" s="5" t="n">
        <v>265176</v>
      </c>
      <c r="F6" s="7" t="n">
        <v>192337</v>
      </c>
      <c r="G6" s="7" t="n">
        <v>181585</v>
      </c>
    </row>
    <row r="7" spans="1:7">
      <c r="A7" s="4" t="s">
        <v>338</v>
      </c>
      <c r="C7" s="5" t="n">
        <v>4</v>
      </c>
    </row>
    <row r="8" spans="1:7">
      <c r="A8" s="4" t="s">
        <v>145</v>
      </c>
    </row>
    <row r="9" spans="1:7">
      <c r="A9" s="3" t="s">
        <v>335</v>
      </c>
    </row>
    <row r="10" spans="1:7">
      <c r="A10" s="4" t="s">
        <v>337</v>
      </c>
      <c r="D10" s="7" t="n">
        <v>214025</v>
      </c>
      <c r="E10" s="7" t="n">
        <v>205927</v>
      </c>
      <c r="F10" s="7" t="n">
        <v>142651</v>
      </c>
      <c r="G10" s="7" t="n">
        <v>142651</v>
      </c>
    </row>
    <row r="11" spans="1:7">
      <c r="A11" s="4" t="s">
        <v>339</v>
      </c>
    </row>
    <row r="12" spans="1:7">
      <c r="A12" s="3" t="s">
        <v>335</v>
      </c>
    </row>
    <row r="13" spans="1:7">
      <c r="A13" s="4" t="s">
        <v>340</v>
      </c>
      <c r="B13" s="5" t="n">
        <v>3750000</v>
      </c>
    </row>
    <row r="14" spans="1:7">
      <c r="A14" s="4" t="s">
        <v>341</v>
      </c>
      <c r="B14" s="7"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31</v>
      </c>
    </row>
    <row r="3" spans="1:2">
      <c r="A3" s="3" t="s">
        <v>201</v>
      </c>
    </row>
    <row r="4" spans="1:2">
      <c r="A4" s="4" t="s">
        <v>343</v>
      </c>
      <c r="B4" s="4" t="s">
        <v>344</v>
      </c>
    </row>
    <row r="5" spans="1:2">
      <c r="A5" s="4" t="s">
        <v>345</v>
      </c>
      <c r="B5" s="7" t="n">
        <v>7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348</v>
      </c>
      <c r="D1" s="2" t="s">
        <v>2</v>
      </c>
      <c r="E1" s="2" t="s">
        <v>25</v>
      </c>
    </row>
    <row r="2" spans="1:5">
      <c r="A2" s="3" t="s">
        <v>349</v>
      </c>
    </row>
    <row r="3" spans="1:5">
      <c r="A3" s="4" t="s">
        <v>85</v>
      </c>
      <c r="D3" s="4" t="s">
        <v>68</v>
      </c>
      <c r="E3" s="4" t="s">
        <v>68</v>
      </c>
    </row>
    <row r="4" spans="1:5">
      <c r="A4" s="4" t="s">
        <v>350</v>
      </c>
    </row>
    <row r="5" spans="1:5">
      <c r="A5" s="3" t="s">
        <v>349</v>
      </c>
    </row>
    <row r="6" spans="1:5">
      <c r="A6" s="4" t="s">
        <v>351</v>
      </c>
      <c r="B6" s="7" t="n">
        <v>5000000</v>
      </c>
    </row>
    <row r="7" spans="1:5">
      <c r="A7" s="4" t="s">
        <v>352</v>
      </c>
    </row>
    <row r="8" spans="1:5">
      <c r="A8" s="3" t="s">
        <v>349</v>
      </c>
    </row>
    <row r="9" spans="1:5">
      <c r="A9" s="4" t="s">
        <v>353</v>
      </c>
      <c r="C9" s="7" t="n">
        <v>17000000</v>
      </c>
    </row>
    <row r="10" spans="1:5">
      <c r="A10" s="4" t="s">
        <v>354</v>
      </c>
    </row>
    <row r="11" spans="1:5">
      <c r="A11" s="3" t="s">
        <v>349</v>
      </c>
    </row>
    <row r="12" spans="1:5">
      <c r="A12" s="4" t="s">
        <v>355</v>
      </c>
      <c r="B12" s="4" t="s">
        <v>356</v>
      </c>
    </row>
    <row r="13" spans="1:5">
      <c r="A13" s="4" t="s">
        <v>85</v>
      </c>
      <c r="B13" s="4" t="s">
        <v>68</v>
      </c>
    </row>
    <row r="14" spans="1:5">
      <c r="A14" s="4" t="s">
        <v>357</v>
      </c>
      <c r="B14" s="9" t="n">
        <v>15.3</v>
      </c>
    </row>
    <row r="15" spans="1:5">
      <c r="A15" s="4" t="s">
        <v>358</v>
      </c>
      <c r="B15" s="7" t="n">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63157</v>
      </c>
      <c r="C3" s="7" t="n">
        <v>65587</v>
      </c>
    </row>
    <row r="4" spans="1:3">
      <c r="A4" s="4" t="s">
        <v>362</v>
      </c>
      <c r="B4" s="5" t="n">
        <v>90</v>
      </c>
      <c r="C4" s="5" t="n">
        <v>178</v>
      </c>
    </row>
    <row r="5" spans="1:3">
      <c r="A5" s="4" t="s">
        <v>363</v>
      </c>
      <c r="B5" s="5" t="n">
        <v>-1948</v>
      </c>
      <c r="C5" s="5" t="n">
        <v>-808</v>
      </c>
    </row>
    <row r="6" spans="1:3">
      <c r="A6" s="4" t="s">
        <v>364</v>
      </c>
      <c r="B6" s="5" t="n">
        <v>61299</v>
      </c>
      <c r="C6" s="5" t="n">
        <v>64957</v>
      </c>
    </row>
    <row r="7" spans="1:3">
      <c r="A7" s="4" t="s">
        <v>365</v>
      </c>
      <c r="B7" s="5" t="n">
        <v>9986</v>
      </c>
      <c r="C7" s="5" t="n">
        <v>10009</v>
      </c>
    </row>
    <row r="8" spans="1:3">
      <c r="A8" s="4" t="s">
        <v>366</v>
      </c>
      <c r="B8" s="5" t="n">
        <v>159</v>
      </c>
      <c r="C8" s="5" t="n">
        <v>260</v>
      </c>
    </row>
    <row r="9" spans="1:3">
      <c r="A9" s="4" t="s">
        <v>367</v>
      </c>
      <c r="B9" s="5" t="n">
        <v>-163</v>
      </c>
      <c r="C9" s="5" t="n">
        <v>-19</v>
      </c>
    </row>
    <row r="10" spans="1:3">
      <c r="A10" s="4" t="s">
        <v>80</v>
      </c>
      <c r="B10" s="5" t="n">
        <v>9982</v>
      </c>
      <c r="C10" s="5" t="n">
        <v>10250</v>
      </c>
    </row>
    <row r="11" spans="1:3">
      <c r="A11" s="4" t="s">
        <v>368</v>
      </c>
    </row>
    <row r="12" spans="1:3">
      <c r="A12" s="3" t="s">
        <v>360</v>
      </c>
    </row>
    <row r="13" spans="1:3">
      <c r="A13" s="4" t="s">
        <v>361</v>
      </c>
      <c r="B13" s="5" t="n">
        <v>1949</v>
      </c>
      <c r="C13" s="5" t="n">
        <v>7968</v>
      </c>
    </row>
    <row r="14" spans="1:3">
      <c r="A14" s="4" t="s">
        <v>363</v>
      </c>
      <c r="B14" s="5" t="n">
        <v>-95</v>
      </c>
      <c r="C14" s="5" t="n">
        <v>-152</v>
      </c>
    </row>
    <row r="15" spans="1:3">
      <c r="A15" s="4" t="s">
        <v>364</v>
      </c>
      <c r="B15" s="5" t="n">
        <v>1854</v>
      </c>
      <c r="C15" s="5" t="n">
        <v>7816</v>
      </c>
    </row>
    <row r="16" spans="1:3">
      <c r="A16" s="4" t="s">
        <v>369</v>
      </c>
    </row>
    <row r="17" spans="1:3">
      <c r="A17" s="3" t="s">
        <v>360</v>
      </c>
    </row>
    <row r="18" spans="1:3">
      <c r="A18" s="4" t="s">
        <v>361</v>
      </c>
      <c r="B18" s="5" t="n">
        <v>43453</v>
      </c>
      <c r="C18" s="5" t="n">
        <v>39806</v>
      </c>
    </row>
    <row r="19" spans="1:3">
      <c r="A19" s="4" t="s">
        <v>362</v>
      </c>
      <c r="B19" s="5" t="n">
        <v>0</v>
      </c>
      <c r="C19" s="5" t="n">
        <v>17</v>
      </c>
    </row>
    <row r="20" spans="1:3">
      <c r="A20" s="4" t="s">
        <v>363</v>
      </c>
      <c r="B20" s="5" t="n">
        <v>-1611</v>
      </c>
      <c r="C20" s="5" t="n">
        <v>-608</v>
      </c>
    </row>
    <row r="21" spans="1:3">
      <c r="A21" s="4" t="s">
        <v>364</v>
      </c>
      <c r="B21" s="5" t="n">
        <v>41842</v>
      </c>
      <c r="C21" s="5" t="n">
        <v>39215</v>
      </c>
    </row>
    <row r="22" spans="1:3">
      <c r="A22" s="4" t="s">
        <v>370</v>
      </c>
    </row>
    <row r="23" spans="1:3">
      <c r="A23" s="3" t="s">
        <v>360</v>
      </c>
    </row>
    <row r="24" spans="1:3">
      <c r="A24" s="4" t="s">
        <v>361</v>
      </c>
      <c r="B24" s="5" t="n">
        <v>17755</v>
      </c>
      <c r="C24" s="5" t="n">
        <v>17813</v>
      </c>
    </row>
    <row r="25" spans="1:3">
      <c r="A25" s="4" t="s">
        <v>362</v>
      </c>
      <c r="B25" s="5" t="n">
        <v>90</v>
      </c>
      <c r="C25" s="5" t="n">
        <v>161</v>
      </c>
    </row>
    <row r="26" spans="1:3">
      <c r="A26" s="4" t="s">
        <v>363</v>
      </c>
      <c r="B26" s="5" t="n">
        <v>-242</v>
      </c>
      <c r="C26" s="5" t="n">
        <v>-48</v>
      </c>
    </row>
    <row r="27" spans="1:3">
      <c r="A27" s="4" t="s">
        <v>364</v>
      </c>
      <c r="B27" s="5" t="n">
        <v>17603</v>
      </c>
      <c r="C27" s="5" t="n">
        <v>17926</v>
      </c>
    </row>
    <row r="28" spans="1:3">
      <c r="A28" s="4" t="s">
        <v>371</v>
      </c>
    </row>
    <row r="29" spans="1:3">
      <c r="A29" s="3" t="s">
        <v>360</v>
      </c>
    </row>
    <row r="30" spans="1:3">
      <c r="A30" s="4" t="s">
        <v>365</v>
      </c>
      <c r="B30" s="5" t="n">
        <v>4293</v>
      </c>
      <c r="C30" s="5" t="n">
        <v>4295</v>
      </c>
    </row>
    <row r="31" spans="1:3">
      <c r="A31" s="4" t="s">
        <v>366</v>
      </c>
      <c r="B31" s="5" t="n">
        <v>155</v>
      </c>
      <c r="C31" s="5" t="n">
        <v>228</v>
      </c>
    </row>
    <row r="32" spans="1:3">
      <c r="A32" s="4" t="s">
        <v>80</v>
      </c>
      <c r="B32" s="5" t="n">
        <v>4448</v>
      </c>
      <c r="C32" s="5" t="n">
        <v>4523</v>
      </c>
    </row>
    <row r="33" spans="1:3">
      <c r="A33" s="4" t="s">
        <v>372</v>
      </c>
    </row>
    <row r="34" spans="1:3">
      <c r="A34" s="3" t="s">
        <v>360</v>
      </c>
    </row>
    <row r="35" spans="1:3">
      <c r="A35" s="4" t="s">
        <v>365</v>
      </c>
      <c r="B35" s="5" t="n">
        <v>5693</v>
      </c>
      <c r="C35" s="5" t="n">
        <v>5714</v>
      </c>
    </row>
    <row r="36" spans="1:3">
      <c r="A36" s="4" t="s">
        <v>366</v>
      </c>
      <c r="B36" s="5" t="n">
        <v>4</v>
      </c>
      <c r="C36" s="5" t="n">
        <v>32</v>
      </c>
    </row>
    <row r="37" spans="1:3">
      <c r="A37" s="4" t="s">
        <v>367</v>
      </c>
      <c r="B37" s="5" t="n">
        <v>-163</v>
      </c>
      <c r="C37" s="5" t="n">
        <v>-19</v>
      </c>
    </row>
    <row r="38" spans="1:3">
      <c r="A38" s="4" t="s">
        <v>80</v>
      </c>
      <c r="B38" s="7" t="n">
        <v>5534</v>
      </c>
      <c r="C38" s="7" t="n">
        <v>57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373</v>
      </c>
      <c r="B1" s="2" t="s">
        <v>374</v>
      </c>
      <c r="C1" s="2" t="s">
        <v>332</v>
      </c>
    </row>
    <row r="2" spans="1:3">
      <c r="A2" s="3" t="s">
        <v>210</v>
      </c>
    </row>
    <row r="3" spans="1:3">
      <c r="A3" s="4" t="s">
        <v>375</v>
      </c>
      <c r="B3" s="5" t="n">
        <v>1</v>
      </c>
    </row>
    <row r="4" spans="1:3">
      <c r="A4" s="4" t="s">
        <v>376</v>
      </c>
      <c r="B4" s="7" t="n">
        <v>729000</v>
      </c>
      <c r="C4" s="7" t="n">
        <v>79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1686</v>
      </c>
    </row>
    <row r="4" spans="1:3">
      <c r="A4" s="4" t="s">
        <v>380</v>
      </c>
      <c r="B4" s="5" t="n">
        <v>29886</v>
      </c>
    </row>
    <row r="5" spans="1:3">
      <c r="A5" s="4" t="s">
        <v>381</v>
      </c>
      <c r="B5" s="5" t="n">
        <v>27548</v>
      </c>
    </row>
    <row r="6" spans="1:3">
      <c r="A6" s="4" t="s">
        <v>382</v>
      </c>
      <c r="B6" s="5" t="n">
        <v>4037</v>
      </c>
    </row>
    <row r="7" spans="1:3">
      <c r="A7" s="4" t="s">
        <v>361</v>
      </c>
      <c r="B7" s="5" t="n">
        <v>63157</v>
      </c>
      <c r="C7" s="7" t="n">
        <v>65587</v>
      </c>
    </row>
    <row r="8" spans="1:3">
      <c r="A8" s="3" t="s">
        <v>383</v>
      </c>
    </row>
    <row r="9" spans="1:3">
      <c r="A9" s="4" t="s">
        <v>384</v>
      </c>
      <c r="B9" s="5" t="n">
        <v>1668</v>
      </c>
    </row>
    <row r="10" spans="1:3">
      <c r="A10" s="4" t="s">
        <v>385</v>
      </c>
      <c r="B10" s="5" t="n">
        <v>28984</v>
      </c>
    </row>
    <row r="11" spans="1:3">
      <c r="A11" s="4" t="s">
        <v>386</v>
      </c>
      <c r="B11" s="5" t="n">
        <v>26702</v>
      </c>
    </row>
    <row r="12" spans="1:3">
      <c r="A12" s="4" t="s">
        <v>387</v>
      </c>
      <c r="B12" s="5" t="n">
        <v>3945</v>
      </c>
    </row>
    <row r="13" spans="1:3">
      <c r="A13" s="4" t="s">
        <v>388</v>
      </c>
      <c r="B13" s="5" t="n">
        <v>61299</v>
      </c>
      <c r="C13" s="5" t="n">
        <v>64957</v>
      </c>
    </row>
    <row r="14" spans="1:3">
      <c r="A14" s="3" t="s">
        <v>389</v>
      </c>
    </row>
    <row r="15" spans="1:3">
      <c r="A15" s="4" t="s">
        <v>390</v>
      </c>
      <c r="B15" s="5" t="n">
        <v>499</v>
      </c>
    </row>
    <row r="16" spans="1:3">
      <c r="A16" s="4" t="s">
        <v>391</v>
      </c>
      <c r="B16" s="5" t="n">
        <v>2280</v>
      </c>
    </row>
    <row r="17" spans="1:3">
      <c r="A17" s="4" t="s">
        <v>392</v>
      </c>
      <c r="B17" s="5" t="n">
        <v>2390</v>
      </c>
    </row>
    <row r="18" spans="1:3">
      <c r="A18" s="4" t="s">
        <v>393</v>
      </c>
      <c r="B18" s="5" t="n">
        <v>4817</v>
      </c>
    </row>
    <row r="19" spans="1:3">
      <c r="A19" s="4" t="s">
        <v>365</v>
      </c>
      <c r="B19" s="5" t="n">
        <v>9986</v>
      </c>
      <c r="C19" s="5" t="n">
        <v>10009</v>
      </c>
    </row>
    <row r="20" spans="1:3">
      <c r="A20" s="3" t="s">
        <v>394</v>
      </c>
    </row>
    <row r="21" spans="1:3">
      <c r="A21" s="4" t="s">
        <v>395</v>
      </c>
      <c r="B21" s="5" t="n">
        <v>504</v>
      </c>
    </row>
    <row r="22" spans="1:3">
      <c r="A22" s="4" t="s">
        <v>396</v>
      </c>
      <c r="B22" s="5" t="n">
        <v>2344</v>
      </c>
    </row>
    <row r="23" spans="1:3">
      <c r="A23" s="4" t="s">
        <v>397</v>
      </c>
      <c r="B23" s="5" t="n">
        <v>2481</v>
      </c>
    </row>
    <row r="24" spans="1:3">
      <c r="A24" s="4" t="s">
        <v>398</v>
      </c>
      <c r="B24" s="5" t="n">
        <v>4653</v>
      </c>
    </row>
    <row r="25" spans="1:3">
      <c r="A25" s="4" t="s">
        <v>399</v>
      </c>
      <c r="B25" s="7" t="n">
        <v>9982</v>
      </c>
      <c r="C25" s="7" t="n">
        <v>10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360</v>
      </c>
    </row>
    <row r="3" spans="1:3">
      <c r="A3" s="4" t="s">
        <v>401</v>
      </c>
      <c r="B3" s="7" t="n">
        <v>-1261</v>
      </c>
      <c r="C3" s="7" t="n">
        <v>-406</v>
      </c>
    </row>
    <row r="4" spans="1:3">
      <c r="A4" s="4" t="s">
        <v>402</v>
      </c>
      <c r="B4" s="5" t="n">
        <v>38228</v>
      </c>
      <c r="C4" s="5" t="n">
        <v>32683</v>
      </c>
    </row>
    <row r="5" spans="1:3">
      <c r="A5" s="4" t="s">
        <v>403</v>
      </c>
      <c r="B5" s="5" t="n">
        <v>-687</v>
      </c>
      <c r="C5" s="5" t="n">
        <v>-402</v>
      </c>
    </row>
    <row r="6" spans="1:3">
      <c r="A6" s="4" t="s">
        <v>404</v>
      </c>
      <c r="B6" s="5" t="n">
        <v>16671</v>
      </c>
      <c r="C6" s="5" t="n">
        <v>17636</v>
      </c>
    </row>
    <row r="7" spans="1:3">
      <c r="A7" s="4" t="s">
        <v>405</v>
      </c>
      <c r="B7" s="5" t="n">
        <v>-1948</v>
      </c>
      <c r="C7" s="5" t="n">
        <v>-808</v>
      </c>
    </row>
    <row r="8" spans="1:3">
      <c r="A8" s="4" t="s">
        <v>406</v>
      </c>
      <c r="B8" s="5" t="n">
        <v>54899</v>
      </c>
      <c r="C8" s="5" t="n">
        <v>50319</v>
      </c>
    </row>
    <row r="9" spans="1:3">
      <c r="A9" s="4" t="s">
        <v>407</v>
      </c>
      <c r="B9" s="5" t="n">
        <v>-163</v>
      </c>
      <c r="C9" s="5" t="n">
        <v>-19</v>
      </c>
    </row>
    <row r="10" spans="1:3">
      <c r="A10" s="4" t="s">
        <v>408</v>
      </c>
      <c r="B10" s="5" t="n">
        <v>4653</v>
      </c>
      <c r="C10" s="5" t="n">
        <v>2232</v>
      </c>
    </row>
    <row r="11" spans="1:3">
      <c r="A11" s="4" t="s">
        <v>409</v>
      </c>
      <c r="B11" s="5" t="n">
        <v>-163</v>
      </c>
      <c r="C11" s="5" t="n">
        <v>-19</v>
      </c>
    </row>
    <row r="12" spans="1:3">
      <c r="A12" s="4" t="s">
        <v>410</v>
      </c>
      <c r="B12" s="5" t="n">
        <v>4653</v>
      </c>
      <c r="C12" s="5" t="n">
        <v>2232</v>
      </c>
    </row>
    <row r="13" spans="1:3">
      <c r="A13" s="4" t="s">
        <v>368</v>
      </c>
    </row>
    <row r="14" spans="1:3">
      <c r="A14" s="3" t="s">
        <v>360</v>
      </c>
    </row>
    <row r="15" spans="1:3">
      <c r="A15" s="4" t="s">
        <v>401</v>
      </c>
      <c r="C15" s="5" t="n">
        <v>-32</v>
      </c>
    </row>
    <row r="16" spans="1:3">
      <c r="A16" s="4" t="s">
        <v>402</v>
      </c>
      <c r="C16" s="5" t="n">
        <v>4039</v>
      </c>
    </row>
    <row r="17" spans="1:3">
      <c r="A17" s="4" t="s">
        <v>403</v>
      </c>
      <c r="B17" s="5" t="n">
        <v>-95</v>
      </c>
      <c r="C17" s="5" t="n">
        <v>-120</v>
      </c>
    </row>
    <row r="18" spans="1:3">
      <c r="A18" s="4" t="s">
        <v>404</v>
      </c>
      <c r="B18" s="5" t="n">
        <v>1854</v>
      </c>
      <c r="C18" s="5" t="n">
        <v>3777</v>
      </c>
    </row>
    <row r="19" spans="1:3">
      <c r="A19" s="4" t="s">
        <v>405</v>
      </c>
      <c r="B19" s="5" t="n">
        <v>-95</v>
      </c>
      <c r="C19" s="5" t="n">
        <v>-152</v>
      </c>
    </row>
    <row r="20" spans="1:3">
      <c r="A20" s="4" t="s">
        <v>406</v>
      </c>
      <c r="B20" s="5" t="n">
        <v>1854</v>
      </c>
      <c r="C20" s="5" t="n">
        <v>7816</v>
      </c>
    </row>
    <row r="21" spans="1:3">
      <c r="A21" s="4" t="s">
        <v>369</v>
      </c>
    </row>
    <row r="22" spans="1:3">
      <c r="A22" s="3" t="s">
        <v>360</v>
      </c>
    </row>
    <row r="23" spans="1:3">
      <c r="A23" s="4" t="s">
        <v>401</v>
      </c>
      <c r="B23" s="5" t="n">
        <v>-1097</v>
      </c>
      <c r="C23" s="5" t="n">
        <v>-359</v>
      </c>
    </row>
    <row r="24" spans="1:3">
      <c r="A24" s="4" t="s">
        <v>402</v>
      </c>
      <c r="B24" s="5" t="n">
        <v>28642</v>
      </c>
      <c r="C24" s="5" t="n">
        <v>23609</v>
      </c>
    </row>
    <row r="25" spans="1:3">
      <c r="A25" s="4" t="s">
        <v>403</v>
      </c>
      <c r="B25" s="5" t="n">
        <v>-514</v>
      </c>
      <c r="C25" s="5" t="n">
        <v>-249</v>
      </c>
    </row>
    <row r="26" spans="1:3">
      <c r="A26" s="4" t="s">
        <v>404</v>
      </c>
      <c r="B26" s="5" t="n">
        <v>12890</v>
      </c>
      <c r="C26" s="5" t="n">
        <v>11887</v>
      </c>
    </row>
    <row r="27" spans="1:3">
      <c r="A27" s="4" t="s">
        <v>405</v>
      </c>
      <c r="B27" s="5" t="n">
        <v>-1611</v>
      </c>
      <c r="C27" s="5" t="n">
        <v>-608</v>
      </c>
    </row>
    <row r="28" spans="1:3">
      <c r="A28" s="4" t="s">
        <v>406</v>
      </c>
      <c r="B28" s="5" t="n">
        <v>41532</v>
      </c>
      <c r="C28" s="5" t="n">
        <v>35496</v>
      </c>
    </row>
    <row r="29" spans="1:3">
      <c r="A29" s="4" t="s">
        <v>370</v>
      </c>
    </row>
    <row r="30" spans="1:3">
      <c r="A30" s="3" t="s">
        <v>360</v>
      </c>
    </row>
    <row r="31" spans="1:3">
      <c r="A31" s="4" t="s">
        <v>401</v>
      </c>
      <c r="B31" s="5" t="n">
        <v>-164</v>
      </c>
      <c r="C31" s="5" t="n">
        <v>-15</v>
      </c>
    </row>
    <row r="32" spans="1:3">
      <c r="A32" s="4" t="s">
        <v>402</v>
      </c>
      <c r="B32" s="5" t="n">
        <v>9586</v>
      </c>
      <c r="C32" s="5" t="n">
        <v>5035</v>
      </c>
    </row>
    <row r="33" spans="1:3">
      <c r="A33" s="4" t="s">
        <v>403</v>
      </c>
      <c r="B33" s="5" t="n">
        <v>-78</v>
      </c>
      <c r="C33" s="5" t="n">
        <v>-33</v>
      </c>
    </row>
    <row r="34" spans="1:3">
      <c r="A34" s="4" t="s">
        <v>404</v>
      </c>
      <c r="B34" s="5" t="n">
        <v>1927</v>
      </c>
      <c r="C34" s="5" t="n">
        <v>1972</v>
      </c>
    </row>
    <row r="35" spans="1:3">
      <c r="A35" s="4" t="s">
        <v>405</v>
      </c>
      <c r="B35" s="5" t="n">
        <v>-242</v>
      </c>
      <c r="C35" s="5" t="n">
        <v>-48</v>
      </c>
    </row>
    <row r="36" spans="1:3">
      <c r="A36" s="4" t="s">
        <v>406</v>
      </c>
      <c r="B36" s="5" t="n">
        <v>11513</v>
      </c>
      <c r="C36" s="5" t="n">
        <v>7007</v>
      </c>
    </row>
    <row r="37" spans="1:3">
      <c r="A37" s="4" t="s">
        <v>372</v>
      </c>
    </row>
    <row r="38" spans="1:3">
      <c r="A38" s="3" t="s">
        <v>360</v>
      </c>
    </row>
    <row r="39" spans="1:3">
      <c r="A39" s="4" t="s">
        <v>407</v>
      </c>
      <c r="B39" s="5" t="n">
        <v>-163</v>
      </c>
      <c r="C39" s="5" t="n">
        <v>-19</v>
      </c>
    </row>
    <row r="40" spans="1:3">
      <c r="A40" s="4" t="s">
        <v>408</v>
      </c>
      <c r="B40" s="5" t="n">
        <v>4653</v>
      </c>
      <c r="C40" s="5" t="n">
        <v>2232</v>
      </c>
    </row>
    <row r="41" spans="1:3">
      <c r="A41" s="4" t="s">
        <v>409</v>
      </c>
      <c r="B41" s="5" t="n">
        <v>-163</v>
      </c>
      <c r="C41" s="5" t="n">
        <v>-19</v>
      </c>
    </row>
    <row r="42" spans="1:3">
      <c r="A42" s="4" t="s">
        <v>410</v>
      </c>
      <c r="B42" s="7" t="n">
        <v>4653</v>
      </c>
      <c r="C42" s="7" t="n">
        <v>2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1</v>
      </c>
      <c r="B1" s="2" t="s">
        <v>90</v>
      </c>
      <c r="D1" s="2" t="s">
        <v>1</v>
      </c>
      <c r="F1" s="2" t="s">
        <v>412</v>
      </c>
    </row>
    <row r="2" spans="1:6">
      <c r="B2" s="2" t="s">
        <v>2</v>
      </c>
      <c r="C2" s="2" t="s">
        <v>91</v>
      </c>
      <c r="D2" s="2" t="s">
        <v>2</v>
      </c>
      <c r="E2" s="2" t="s">
        <v>91</v>
      </c>
      <c r="F2" s="2" t="s">
        <v>25</v>
      </c>
    </row>
    <row r="3" spans="1:6">
      <c r="A3" s="3" t="s">
        <v>413</v>
      </c>
    </row>
    <row r="4" spans="1:6">
      <c r="A4" s="4" t="s">
        <v>414</v>
      </c>
      <c r="B4" s="7" t="n">
        <v>13957</v>
      </c>
      <c r="C4" s="7" t="n">
        <v>14186</v>
      </c>
      <c r="D4" s="7" t="n">
        <v>13773</v>
      </c>
      <c r="E4" s="7" t="n">
        <v>14162</v>
      </c>
      <c r="F4" s="7" t="n">
        <v>14162</v>
      </c>
    </row>
    <row r="5" spans="1:6">
      <c r="A5" s="4" t="s">
        <v>415</v>
      </c>
      <c r="B5" s="5" t="n">
        <v>700</v>
      </c>
      <c r="C5" s="5" t="n">
        <v>-4188</v>
      </c>
      <c r="D5" s="5" t="n">
        <v>884</v>
      </c>
      <c r="E5" s="5" t="n">
        <v>-4188</v>
      </c>
    </row>
    <row r="6" spans="1:6">
      <c r="A6" s="4" t="s">
        <v>416</v>
      </c>
      <c r="C6" s="5" t="n">
        <v>629</v>
      </c>
      <c r="E6" s="5" t="n">
        <v>653</v>
      </c>
      <c r="F6" s="5" t="n">
        <v>747</v>
      </c>
    </row>
    <row r="7" spans="1:6">
      <c r="A7" s="4" t="s">
        <v>417</v>
      </c>
      <c r="F7" s="5" t="n">
        <v>-83</v>
      </c>
    </row>
    <row r="8" spans="1:6">
      <c r="A8" s="4" t="s">
        <v>418</v>
      </c>
      <c r="B8" s="5" t="n">
        <v>14657</v>
      </c>
      <c r="C8" s="5" t="n">
        <v>10627</v>
      </c>
      <c r="D8" s="5" t="n">
        <v>14657</v>
      </c>
      <c r="E8" s="5" t="n">
        <v>10627</v>
      </c>
      <c r="F8" s="5" t="n">
        <v>13773</v>
      </c>
    </row>
    <row r="9" spans="1:6">
      <c r="A9" s="4" t="s">
        <v>419</v>
      </c>
    </row>
    <row r="10" spans="1:6">
      <c r="A10" s="3" t="s">
        <v>413</v>
      </c>
    </row>
    <row r="11" spans="1:6">
      <c r="A11" s="4" t="s">
        <v>414</v>
      </c>
      <c r="B11" s="5" t="n">
        <v>9962</v>
      </c>
      <c r="C11" s="5" t="n">
        <v>6942</v>
      </c>
      <c r="D11" s="5" t="n">
        <v>9309</v>
      </c>
      <c r="E11" s="5" t="n">
        <v>8111</v>
      </c>
      <c r="F11" s="5" t="n">
        <v>8111</v>
      </c>
    </row>
    <row r="12" spans="1:6">
      <c r="A12" s="4" t="s">
        <v>415</v>
      </c>
      <c r="B12" s="5" t="n">
        <v>530</v>
      </c>
      <c r="C12" s="5" t="n">
        <v>-509</v>
      </c>
      <c r="D12" s="5" t="n">
        <v>1183</v>
      </c>
      <c r="E12" s="5" t="n">
        <v>-1678</v>
      </c>
    </row>
    <row r="13" spans="1:6">
      <c r="A13" s="4" t="s">
        <v>418</v>
      </c>
      <c r="B13" s="5" t="n">
        <v>10492</v>
      </c>
      <c r="C13" s="5" t="n">
        <v>6433</v>
      </c>
      <c r="D13" s="5" t="n">
        <v>10492</v>
      </c>
      <c r="E13" s="5" t="n">
        <v>6433</v>
      </c>
      <c r="F13" s="5" t="n">
        <v>9309</v>
      </c>
    </row>
    <row r="14" spans="1:6">
      <c r="A14" s="4" t="s">
        <v>37</v>
      </c>
    </row>
    <row r="15" spans="1:6">
      <c r="A15" s="3" t="s">
        <v>413</v>
      </c>
    </row>
    <row r="16" spans="1:6">
      <c r="A16" s="4" t="s">
        <v>414</v>
      </c>
      <c r="B16" s="5" t="n">
        <v>3926</v>
      </c>
      <c r="C16" s="5" t="n">
        <v>7244</v>
      </c>
      <c r="D16" s="5" t="n">
        <v>4044</v>
      </c>
      <c r="E16" s="5" t="n">
        <v>6051</v>
      </c>
      <c r="F16" s="5" t="n">
        <v>6051</v>
      </c>
    </row>
    <row r="17" spans="1:6">
      <c r="A17" s="4" t="s">
        <v>415</v>
      </c>
      <c r="B17" s="5" t="n">
        <v>174</v>
      </c>
      <c r="C17" s="5" t="n">
        <v>-4489</v>
      </c>
      <c r="D17" s="5" t="n">
        <v>56</v>
      </c>
      <c r="E17" s="5" t="n">
        <v>-3320</v>
      </c>
    </row>
    <row r="18" spans="1:6">
      <c r="A18" s="4" t="s">
        <v>416</v>
      </c>
      <c r="C18" s="5" t="n">
        <v>629</v>
      </c>
      <c r="E18" s="5" t="n">
        <v>653</v>
      </c>
      <c r="F18" s="5" t="n">
        <v>747</v>
      </c>
    </row>
    <row r="19" spans="1:6">
      <c r="A19" s="4" t="s">
        <v>417</v>
      </c>
      <c r="F19" s="5" t="n">
        <v>-83</v>
      </c>
    </row>
    <row r="20" spans="1:6">
      <c r="A20" s="4" t="s">
        <v>418</v>
      </c>
      <c r="B20" s="5" t="n">
        <v>4100</v>
      </c>
      <c r="C20" s="5" t="n">
        <v>3384</v>
      </c>
      <c r="D20" s="5" t="n">
        <v>4100</v>
      </c>
      <c r="E20" s="5" t="n">
        <v>3384</v>
      </c>
      <c r="F20" s="5" t="n">
        <v>4044</v>
      </c>
    </row>
    <row r="21" spans="1:6">
      <c r="A21" s="4" t="s">
        <v>420</v>
      </c>
    </row>
    <row r="22" spans="1:6">
      <c r="A22" s="3" t="s">
        <v>413</v>
      </c>
    </row>
    <row r="23" spans="1:6">
      <c r="A23" s="4" t="s">
        <v>414</v>
      </c>
      <c r="B23" s="5" t="n">
        <v>69</v>
      </c>
      <c r="D23" s="5" t="n">
        <v>420</v>
      </c>
    </row>
    <row r="24" spans="1:6">
      <c r="A24" s="4" t="s">
        <v>415</v>
      </c>
      <c r="B24" s="5" t="n">
        <v>-4</v>
      </c>
      <c r="C24" s="5" t="n">
        <v>810</v>
      </c>
      <c r="D24" s="5" t="n">
        <v>-355</v>
      </c>
      <c r="E24" s="5" t="n">
        <v>810</v>
      </c>
    </row>
    <row r="25" spans="1:6">
      <c r="A25" s="4" t="s">
        <v>418</v>
      </c>
      <c r="B25" s="7" t="n">
        <v>65</v>
      </c>
      <c r="C25" s="7" t="n">
        <v>810</v>
      </c>
      <c r="D25" s="7" t="n">
        <v>65</v>
      </c>
      <c r="E25" s="7" t="n">
        <v>810</v>
      </c>
      <c r="F25" s="7" t="n">
        <v>4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0</v>
      </c>
      <c r="D1" s="2" t="s">
        <v>1</v>
      </c>
    </row>
    <row r="2" spans="1:5">
      <c r="B2" s="2" t="s">
        <v>2</v>
      </c>
      <c r="C2" s="2" t="s">
        <v>91</v>
      </c>
      <c r="D2" s="2" t="s">
        <v>2</v>
      </c>
      <c r="E2" s="2" t="s">
        <v>91</v>
      </c>
    </row>
    <row r="3" spans="1:5">
      <c r="A3" s="3" t="s">
        <v>135</v>
      </c>
    </row>
    <row r="4" spans="1:5">
      <c r="A4" s="4" t="s">
        <v>129</v>
      </c>
      <c r="B4" s="7" t="n">
        <v>9437</v>
      </c>
      <c r="C4" s="7" t="n">
        <v>8536</v>
      </c>
      <c r="D4" s="7" t="n">
        <v>18283</v>
      </c>
      <c r="E4" s="7" t="n">
        <v>14029</v>
      </c>
    </row>
    <row r="5" spans="1:5">
      <c r="A5" s="3" t="s">
        <v>136</v>
      </c>
    </row>
    <row r="6" spans="1:5">
      <c r="A6" s="4" t="s">
        <v>137</v>
      </c>
      <c r="B6" s="5" t="n">
        <v>-379</v>
      </c>
      <c r="C6" s="5" t="n">
        <v>185</v>
      </c>
      <c r="D6" s="5" t="n">
        <v>-1227</v>
      </c>
      <c r="E6" s="5" t="n">
        <v>300</v>
      </c>
    </row>
    <row r="7" spans="1:5">
      <c r="A7" s="4" t="s">
        <v>138</v>
      </c>
      <c r="B7" s="5" t="n">
        <v>-379</v>
      </c>
      <c r="C7" s="5" t="n">
        <v>185</v>
      </c>
      <c r="D7" s="5" t="n">
        <v>-1227</v>
      </c>
      <c r="E7" s="5" t="n">
        <v>300</v>
      </c>
    </row>
    <row r="8" spans="1:5">
      <c r="A8" s="4" t="s">
        <v>139</v>
      </c>
      <c r="B8" s="5" t="n">
        <v>112</v>
      </c>
      <c r="C8" s="5" t="n">
        <v>-76</v>
      </c>
      <c r="D8" s="5" t="n">
        <v>363</v>
      </c>
      <c r="E8" s="5" t="n">
        <v>-123</v>
      </c>
    </row>
    <row r="9" spans="1:5">
      <c r="A9" s="4" t="s">
        <v>140</v>
      </c>
      <c r="B9" s="5" t="n">
        <v>112</v>
      </c>
      <c r="C9" s="5" t="n">
        <v>-76</v>
      </c>
      <c r="D9" s="5" t="n">
        <v>363</v>
      </c>
      <c r="E9" s="5" t="n">
        <v>-123</v>
      </c>
    </row>
    <row r="10" spans="1:5">
      <c r="A10" s="4" t="s">
        <v>141</v>
      </c>
      <c r="B10" s="5" t="n">
        <v>-267</v>
      </c>
      <c r="C10" s="5" t="n">
        <v>109</v>
      </c>
      <c r="D10" s="5" t="n">
        <v>-864</v>
      </c>
      <c r="E10" s="5" t="n">
        <v>177</v>
      </c>
    </row>
    <row r="11" spans="1:5">
      <c r="A11" s="4" t="s">
        <v>142</v>
      </c>
      <c r="B11" s="7" t="n">
        <v>9170</v>
      </c>
      <c r="C11" s="7" t="n">
        <v>8645</v>
      </c>
      <c r="D11" s="7" t="n">
        <v>17419</v>
      </c>
      <c r="E11" s="7" t="n">
        <v>142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1</v>
      </c>
      <c r="B1" s="2" t="s">
        <v>90</v>
      </c>
      <c r="D1" s="2" t="s">
        <v>1</v>
      </c>
      <c r="F1" s="2" t="s">
        <v>412</v>
      </c>
    </row>
    <row r="2" spans="1:6">
      <c r="B2" s="2" t="s">
        <v>2</v>
      </c>
      <c r="C2" s="2" t="s">
        <v>91</v>
      </c>
      <c r="D2" s="2" t="s">
        <v>2</v>
      </c>
      <c r="E2" s="2" t="s">
        <v>91</v>
      </c>
      <c r="F2" s="2" t="s">
        <v>25</v>
      </c>
    </row>
    <row r="3" spans="1:6">
      <c r="A3" s="3" t="s">
        <v>422</v>
      </c>
    </row>
    <row r="4" spans="1:6">
      <c r="A4" s="4" t="s">
        <v>423</v>
      </c>
      <c r="B4" s="7" t="n">
        <v>14657</v>
      </c>
      <c r="C4" s="7" t="n">
        <v>10627</v>
      </c>
      <c r="D4" s="7" t="n">
        <v>14657</v>
      </c>
      <c r="E4" s="7" t="n">
        <v>10627</v>
      </c>
      <c r="F4" s="7" t="n">
        <v>13773</v>
      </c>
    </row>
    <row r="5" spans="1:6">
      <c r="A5" s="3" t="s">
        <v>424</v>
      </c>
    </row>
    <row r="6" spans="1:6">
      <c r="A6" s="4" t="s">
        <v>425</v>
      </c>
      <c r="B6" s="5" t="n">
        <v>6553</v>
      </c>
      <c r="C6" s="5" t="n">
        <v>8481</v>
      </c>
      <c r="D6" s="5" t="n">
        <v>6553</v>
      </c>
      <c r="E6" s="5" t="n">
        <v>8481</v>
      </c>
      <c r="F6" s="5" t="n">
        <v>2575</v>
      </c>
    </row>
    <row r="7" spans="1:6">
      <c r="A7" s="4" t="s">
        <v>426</v>
      </c>
      <c r="B7" s="5" t="n">
        <v>1277218</v>
      </c>
      <c r="C7" s="5" t="n">
        <v>1137207</v>
      </c>
      <c r="D7" s="5" t="n">
        <v>1277218</v>
      </c>
      <c r="E7" s="5" t="n">
        <v>1137207</v>
      </c>
      <c r="F7" s="5" t="n">
        <v>1246184</v>
      </c>
    </row>
    <row r="8" spans="1:6">
      <c r="A8" s="4" t="s">
        <v>41</v>
      </c>
      <c r="B8" s="5" t="n">
        <v>1284082</v>
      </c>
      <c r="C8" s="5" t="n">
        <v>1146005</v>
      </c>
      <c r="D8" s="5" t="n">
        <v>1284082</v>
      </c>
      <c r="E8" s="5" t="n">
        <v>1146005</v>
      </c>
      <c r="F8" s="5" t="n">
        <v>1249074</v>
      </c>
    </row>
    <row r="9" spans="1:6">
      <c r="A9" s="3" t="s">
        <v>427</v>
      </c>
    </row>
    <row r="10" spans="1:6">
      <c r="A10" s="4" t="s">
        <v>414</v>
      </c>
      <c r="B10" s="5" t="n">
        <v>13957</v>
      </c>
      <c r="C10" s="5" t="n">
        <v>14186</v>
      </c>
      <c r="D10" s="5" t="n">
        <v>13773</v>
      </c>
      <c r="E10" s="5" t="n">
        <v>14162</v>
      </c>
      <c r="F10" s="5" t="n">
        <v>14162</v>
      </c>
    </row>
    <row r="11" spans="1:6">
      <c r="A11" s="4" t="s">
        <v>428</v>
      </c>
      <c r="B11" s="5" t="n">
        <v>700</v>
      </c>
      <c r="C11" s="5" t="n">
        <v>-4188</v>
      </c>
      <c r="D11" s="5" t="n">
        <v>884</v>
      </c>
      <c r="E11" s="5" t="n">
        <v>-4188</v>
      </c>
      <c r="F11" s="5" t="n">
        <v>-1053</v>
      </c>
    </row>
    <row r="12" spans="1:6">
      <c r="A12" s="4" t="s">
        <v>429</v>
      </c>
      <c r="F12" s="5" t="n">
        <v>-83</v>
      </c>
    </row>
    <row r="13" spans="1:6">
      <c r="A13" s="4" t="s">
        <v>430</v>
      </c>
      <c r="C13" s="5" t="n">
        <v>629</v>
      </c>
      <c r="E13" s="5" t="n">
        <v>653</v>
      </c>
      <c r="F13" s="5" t="n">
        <v>747</v>
      </c>
    </row>
    <row r="14" spans="1:6">
      <c r="A14" s="4" t="s">
        <v>418</v>
      </c>
      <c r="B14" s="5" t="n">
        <v>14657</v>
      </c>
      <c r="C14" s="5" t="n">
        <v>10627</v>
      </c>
      <c r="D14" s="5" t="n">
        <v>14657</v>
      </c>
      <c r="E14" s="5" t="n">
        <v>10627</v>
      </c>
      <c r="F14" s="5" t="n">
        <v>13773</v>
      </c>
    </row>
    <row r="15" spans="1:6">
      <c r="A15" s="4" t="s">
        <v>431</v>
      </c>
    </row>
    <row r="16" spans="1:6">
      <c r="A16" s="3" t="s">
        <v>424</v>
      </c>
    </row>
    <row r="17" spans="1:6">
      <c r="A17" s="4" t="s">
        <v>432</v>
      </c>
      <c r="B17" s="5" t="n">
        <v>311</v>
      </c>
      <c r="C17" s="5" t="n">
        <v>317</v>
      </c>
      <c r="D17" s="5" t="n">
        <v>311</v>
      </c>
      <c r="E17" s="5" t="n">
        <v>317</v>
      </c>
      <c r="F17" s="5" t="n">
        <v>315</v>
      </c>
    </row>
    <row r="18" spans="1:6">
      <c r="A18" s="4" t="s">
        <v>433</v>
      </c>
    </row>
    <row r="19" spans="1:6">
      <c r="A19" s="3" t="s">
        <v>422</v>
      </c>
    </row>
    <row r="20" spans="1:6">
      <c r="A20" s="4" t="s">
        <v>423</v>
      </c>
      <c r="B20" s="5" t="n">
        <v>14657</v>
      </c>
      <c r="C20" s="5" t="n">
        <v>10627</v>
      </c>
      <c r="D20" s="5" t="n">
        <v>14657</v>
      </c>
      <c r="E20" s="5" t="n">
        <v>10627</v>
      </c>
      <c r="F20" s="5" t="n">
        <v>13773</v>
      </c>
    </row>
    <row r="21" spans="1:6">
      <c r="A21" s="4" t="s">
        <v>419</v>
      </c>
    </row>
    <row r="22" spans="1:6">
      <c r="A22" s="3" t="s">
        <v>422</v>
      </c>
    </row>
    <row r="23" spans="1:6">
      <c r="A23" s="4" t="s">
        <v>423</v>
      </c>
      <c r="B23" s="5" t="n">
        <v>10492</v>
      </c>
      <c r="C23" s="5" t="n">
        <v>6433</v>
      </c>
      <c r="D23" s="5" t="n">
        <v>10492</v>
      </c>
      <c r="E23" s="5" t="n">
        <v>6433</v>
      </c>
      <c r="F23" s="5" t="n">
        <v>9309</v>
      </c>
    </row>
    <row r="24" spans="1:6">
      <c r="A24" s="3" t="s">
        <v>424</v>
      </c>
    </row>
    <row r="25" spans="1:6">
      <c r="A25" s="4" t="s">
        <v>425</v>
      </c>
      <c r="B25" s="5" t="n">
        <v>3356</v>
      </c>
      <c r="C25" s="5" t="n">
        <v>4843</v>
      </c>
      <c r="D25" s="5" t="n">
        <v>3356</v>
      </c>
      <c r="E25" s="5" t="n">
        <v>4843</v>
      </c>
      <c r="F25" s="5" t="n">
        <v>2420</v>
      </c>
    </row>
    <row r="26" spans="1:6">
      <c r="A26" s="4" t="s">
        <v>426</v>
      </c>
      <c r="B26" s="5" t="n">
        <v>872088</v>
      </c>
      <c r="C26" s="5" t="n">
        <v>752488</v>
      </c>
      <c r="D26" s="5" t="n">
        <v>872088</v>
      </c>
      <c r="E26" s="5" t="n">
        <v>752488</v>
      </c>
      <c r="F26" s="5" t="n">
        <v>834152</v>
      </c>
    </row>
    <row r="27" spans="1:6">
      <c r="A27" s="4" t="s">
        <v>41</v>
      </c>
      <c r="B27" s="5" t="n">
        <v>875755</v>
      </c>
      <c r="C27" s="5" t="n">
        <v>757648</v>
      </c>
      <c r="D27" s="5" t="n">
        <v>875755</v>
      </c>
      <c r="E27" s="5" t="n">
        <v>757648</v>
      </c>
      <c r="F27" s="5" t="n">
        <v>836887</v>
      </c>
    </row>
    <row r="28" spans="1:6">
      <c r="A28" s="3" t="s">
        <v>427</v>
      </c>
    </row>
    <row r="29" spans="1:6">
      <c r="A29" s="4" t="s">
        <v>414</v>
      </c>
      <c r="B29" s="5" t="n">
        <v>9962</v>
      </c>
      <c r="C29" s="5" t="n">
        <v>6942</v>
      </c>
      <c r="D29" s="5" t="n">
        <v>9309</v>
      </c>
      <c r="E29" s="5" t="n">
        <v>8111</v>
      </c>
      <c r="F29" s="5" t="n">
        <v>8111</v>
      </c>
    </row>
    <row r="30" spans="1:6">
      <c r="A30" s="4" t="s">
        <v>428</v>
      </c>
      <c r="F30" s="5" t="n">
        <v>1198</v>
      </c>
    </row>
    <row r="31" spans="1:6">
      <c r="A31" s="4" t="s">
        <v>418</v>
      </c>
      <c r="B31" s="5" t="n">
        <v>10492</v>
      </c>
      <c r="C31" s="5" t="n">
        <v>6433</v>
      </c>
      <c r="D31" s="5" t="n">
        <v>10492</v>
      </c>
      <c r="E31" s="5" t="n">
        <v>6433</v>
      </c>
      <c r="F31" s="5" t="n">
        <v>9309</v>
      </c>
    </row>
    <row r="32" spans="1:6">
      <c r="A32" s="4" t="s">
        <v>434</v>
      </c>
    </row>
    <row r="33" spans="1:6">
      <c r="A33" s="3" t="s">
        <v>424</v>
      </c>
    </row>
    <row r="34" spans="1:6">
      <c r="A34" s="4" t="s">
        <v>432</v>
      </c>
      <c r="B34" s="5" t="n">
        <v>311</v>
      </c>
      <c r="C34" s="5" t="n">
        <v>317</v>
      </c>
      <c r="D34" s="5" t="n">
        <v>311</v>
      </c>
      <c r="E34" s="5" t="n">
        <v>317</v>
      </c>
      <c r="F34" s="5" t="n">
        <v>315</v>
      </c>
    </row>
    <row r="35" spans="1:6">
      <c r="A35" s="4" t="s">
        <v>435</v>
      </c>
    </row>
    <row r="36" spans="1:6">
      <c r="A36" s="3" t="s">
        <v>422</v>
      </c>
    </row>
    <row r="37" spans="1:6">
      <c r="A37" s="4" t="s">
        <v>423</v>
      </c>
      <c r="B37" s="5" t="n">
        <v>10492</v>
      </c>
      <c r="C37" s="5" t="n">
        <v>6433</v>
      </c>
      <c r="D37" s="5" t="n">
        <v>10492</v>
      </c>
      <c r="E37" s="5" t="n">
        <v>6433</v>
      </c>
      <c r="F37" s="5" t="n">
        <v>9309</v>
      </c>
    </row>
    <row r="38" spans="1:6">
      <c r="A38" s="4" t="s">
        <v>37</v>
      </c>
    </row>
    <row r="39" spans="1:6">
      <c r="A39" s="3" t="s">
        <v>422</v>
      </c>
    </row>
    <row r="40" spans="1:6">
      <c r="A40" s="4" t="s">
        <v>423</v>
      </c>
      <c r="B40" s="5" t="n">
        <v>4100</v>
      </c>
      <c r="C40" s="5" t="n">
        <v>3384</v>
      </c>
      <c r="D40" s="5" t="n">
        <v>4100</v>
      </c>
      <c r="E40" s="5" t="n">
        <v>3384</v>
      </c>
      <c r="F40" s="5" t="n">
        <v>4044</v>
      </c>
    </row>
    <row r="41" spans="1:6">
      <c r="A41" s="3" t="s">
        <v>424</v>
      </c>
    </row>
    <row r="42" spans="1:6">
      <c r="A42" s="4" t="s">
        <v>425</v>
      </c>
      <c r="B42" s="5" t="n">
        <v>3197</v>
      </c>
      <c r="C42" s="5" t="n">
        <v>3638</v>
      </c>
      <c r="D42" s="5" t="n">
        <v>3197</v>
      </c>
      <c r="E42" s="5" t="n">
        <v>3638</v>
      </c>
      <c r="F42" s="5" t="n">
        <v>155</v>
      </c>
    </row>
    <row r="43" spans="1:6">
      <c r="A43" s="4" t="s">
        <v>426</v>
      </c>
      <c r="B43" s="5" t="n">
        <v>405130</v>
      </c>
      <c r="C43" s="5" t="n">
        <v>384719</v>
      </c>
      <c r="D43" s="5" t="n">
        <v>405130</v>
      </c>
      <c r="E43" s="5" t="n">
        <v>384719</v>
      </c>
      <c r="F43" s="5" t="n">
        <v>412032</v>
      </c>
    </row>
    <row r="44" spans="1:6">
      <c r="A44" s="4" t="s">
        <v>41</v>
      </c>
      <c r="B44" s="5" t="n">
        <v>408327</v>
      </c>
      <c r="C44" s="5" t="n">
        <v>388357</v>
      </c>
      <c r="D44" s="5" t="n">
        <v>408327</v>
      </c>
      <c r="E44" s="5" t="n">
        <v>388357</v>
      </c>
      <c r="F44" s="5" t="n">
        <v>412187</v>
      </c>
    </row>
    <row r="45" spans="1:6">
      <c r="A45" s="3" t="s">
        <v>427</v>
      </c>
    </row>
    <row r="46" spans="1:6">
      <c r="A46" s="4" t="s">
        <v>414</v>
      </c>
      <c r="B46" s="5" t="n">
        <v>3926</v>
      </c>
      <c r="C46" s="5" t="n">
        <v>7244</v>
      </c>
      <c r="D46" s="5" t="n">
        <v>4044</v>
      </c>
      <c r="E46" s="5" t="n">
        <v>6051</v>
      </c>
      <c r="F46" s="5" t="n">
        <v>6051</v>
      </c>
    </row>
    <row r="47" spans="1:6">
      <c r="A47" s="4" t="s">
        <v>428</v>
      </c>
      <c r="F47" s="5" t="n">
        <v>-2671</v>
      </c>
    </row>
    <row r="48" spans="1:6">
      <c r="A48" s="4" t="s">
        <v>429</v>
      </c>
      <c r="F48" s="5" t="n">
        <v>-83</v>
      </c>
    </row>
    <row r="49" spans="1:6">
      <c r="A49" s="4" t="s">
        <v>430</v>
      </c>
      <c r="C49" s="5" t="n">
        <v>629</v>
      </c>
      <c r="E49" s="5" t="n">
        <v>653</v>
      </c>
      <c r="F49" s="5" t="n">
        <v>747</v>
      </c>
    </row>
    <row r="50" spans="1:6">
      <c r="A50" s="4" t="s">
        <v>418</v>
      </c>
      <c r="B50" s="5" t="n">
        <v>4100</v>
      </c>
      <c r="C50" s="5" t="n">
        <v>3384</v>
      </c>
      <c r="D50" s="5" t="n">
        <v>4100</v>
      </c>
      <c r="E50" s="5" t="n">
        <v>3384</v>
      </c>
      <c r="F50" s="5" t="n">
        <v>4044</v>
      </c>
    </row>
    <row r="51" spans="1:6">
      <c r="A51" s="4" t="s">
        <v>436</v>
      </c>
    </row>
    <row r="52" spans="1:6">
      <c r="A52" s="3" t="s">
        <v>422</v>
      </c>
    </row>
    <row r="53" spans="1:6">
      <c r="A53" s="4" t="s">
        <v>423</v>
      </c>
      <c r="B53" s="5" t="n">
        <v>4100</v>
      </c>
      <c r="C53" s="5" t="n">
        <v>3384</v>
      </c>
      <c r="D53" s="5" t="n">
        <v>4100</v>
      </c>
      <c r="E53" s="5" t="n">
        <v>3384</v>
      </c>
      <c r="F53" s="5" t="n">
        <v>4044</v>
      </c>
    </row>
    <row r="54" spans="1:6">
      <c r="A54" s="4" t="s">
        <v>420</v>
      </c>
    </row>
    <row r="55" spans="1:6">
      <c r="A55" s="3" t="s">
        <v>422</v>
      </c>
    </row>
    <row r="56" spans="1:6">
      <c r="A56" s="4" t="s">
        <v>423</v>
      </c>
      <c r="B56" s="5" t="n">
        <v>65</v>
      </c>
      <c r="C56" s="5" t="n">
        <v>810</v>
      </c>
      <c r="D56" s="5" t="n">
        <v>65</v>
      </c>
      <c r="E56" s="5" t="n">
        <v>810</v>
      </c>
      <c r="F56" s="5" t="n">
        <v>420</v>
      </c>
    </row>
    <row r="57" spans="1:6">
      <c r="A57" s="3" t="s">
        <v>427</v>
      </c>
    </row>
    <row r="58" spans="1:6">
      <c r="A58" s="4" t="s">
        <v>414</v>
      </c>
      <c r="B58" s="5" t="n">
        <v>69</v>
      </c>
      <c r="D58" s="5" t="n">
        <v>420</v>
      </c>
    </row>
    <row r="59" spans="1:6">
      <c r="A59" s="4" t="s">
        <v>428</v>
      </c>
      <c r="F59" s="5" t="n">
        <v>420</v>
      </c>
    </row>
    <row r="60" spans="1:6">
      <c r="A60" s="4" t="s">
        <v>418</v>
      </c>
      <c r="B60" s="5" t="n">
        <v>65</v>
      </c>
      <c r="C60" s="5" t="n">
        <v>810</v>
      </c>
      <c r="D60" s="5" t="n">
        <v>65</v>
      </c>
      <c r="E60" s="5" t="n">
        <v>810</v>
      </c>
      <c r="F60" s="5" t="n">
        <v>420</v>
      </c>
    </row>
    <row r="61" spans="1:6">
      <c r="A61" s="4" t="s">
        <v>437</v>
      </c>
    </row>
    <row r="62" spans="1:6">
      <c r="A62" s="3" t="s">
        <v>422</v>
      </c>
    </row>
    <row r="63" spans="1:6">
      <c r="A63" s="4" t="s">
        <v>423</v>
      </c>
      <c r="B63" s="7" t="n">
        <v>65</v>
      </c>
      <c r="C63" s="7" t="n">
        <v>810</v>
      </c>
      <c r="D63" s="7" t="n">
        <v>65</v>
      </c>
      <c r="E63" s="7" t="n">
        <v>810</v>
      </c>
      <c r="F63" s="7" t="n">
        <v>4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1284082</v>
      </c>
      <c r="C3" s="7" t="n">
        <v>1249074</v>
      </c>
    </row>
    <row r="4" spans="1:3">
      <c r="A4" s="4" t="s">
        <v>441</v>
      </c>
    </row>
    <row r="5" spans="1:3">
      <c r="A5" s="3" t="s">
        <v>439</v>
      </c>
    </row>
    <row r="6" spans="1:3">
      <c r="A6" s="4" t="s">
        <v>440</v>
      </c>
      <c r="B6" s="5" t="n">
        <v>94901</v>
      </c>
      <c r="C6" s="5" t="n">
        <v>91908</v>
      </c>
    </row>
    <row r="7" spans="1:3">
      <c r="A7" s="4" t="s">
        <v>442</v>
      </c>
    </row>
    <row r="8" spans="1:3">
      <c r="A8" s="3" t="s">
        <v>439</v>
      </c>
    </row>
    <row r="9" spans="1:3">
      <c r="A9" s="4" t="s">
        <v>440</v>
      </c>
      <c r="B9" s="5" t="n">
        <v>492994</v>
      </c>
      <c r="C9" s="5" t="n">
        <v>496039</v>
      </c>
    </row>
    <row r="10" spans="1:3">
      <c r="A10" s="4" t="s">
        <v>443</v>
      </c>
    </row>
    <row r="11" spans="1:3">
      <c r="A11" s="3" t="s">
        <v>439</v>
      </c>
    </row>
    <row r="12" spans="1:3">
      <c r="A12" s="4" t="s">
        <v>440</v>
      </c>
      <c r="B12" s="5" t="n">
        <v>287860</v>
      </c>
      <c r="C12" s="5" t="n">
        <v>248940</v>
      </c>
    </row>
    <row r="13" spans="1:3">
      <c r="A13" s="4" t="s">
        <v>444</v>
      </c>
    </row>
    <row r="14" spans="1:3">
      <c r="A14" s="3" t="s">
        <v>439</v>
      </c>
    </row>
    <row r="15" spans="1:3">
      <c r="A15" s="4" t="s">
        <v>440</v>
      </c>
      <c r="B15" s="5" t="n">
        <v>311184</v>
      </c>
      <c r="C15" s="5" t="n">
        <v>280766</v>
      </c>
    </row>
    <row r="16" spans="1:3">
      <c r="A16" s="4" t="s">
        <v>445</v>
      </c>
    </row>
    <row r="17" spans="1:3">
      <c r="A17" s="3" t="s">
        <v>439</v>
      </c>
    </row>
    <row r="18" spans="1:3">
      <c r="A18" s="4" t="s">
        <v>440</v>
      </c>
      <c r="B18" s="5" t="n">
        <v>97143</v>
      </c>
      <c r="C18" s="5" t="n">
        <v>131421</v>
      </c>
    </row>
    <row r="19" spans="1:3">
      <c r="A19" s="4" t="s">
        <v>446</v>
      </c>
    </row>
    <row r="20" spans="1:3">
      <c r="A20" s="3" t="s">
        <v>439</v>
      </c>
    </row>
    <row r="21" spans="1:3">
      <c r="A21" s="4" t="s">
        <v>440</v>
      </c>
      <c r="B21" s="5" t="n">
        <v>1265177</v>
      </c>
      <c r="C21" s="5" t="n">
        <v>1214258</v>
      </c>
    </row>
    <row r="22" spans="1:3">
      <c r="A22" s="4" t="s">
        <v>447</v>
      </c>
    </row>
    <row r="23" spans="1:3">
      <c r="A23" s="3" t="s">
        <v>439</v>
      </c>
    </row>
    <row r="24" spans="1:3">
      <c r="A24" s="4" t="s">
        <v>440</v>
      </c>
      <c r="B24" s="5" t="n">
        <v>94618</v>
      </c>
      <c r="C24" s="5" t="n">
        <v>91619</v>
      </c>
    </row>
    <row r="25" spans="1:3">
      <c r="A25" s="4" t="s">
        <v>448</v>
      </c>
    </row>
    <row r="26" spans="1:3">
      <c r="A26" s="3" t="s">
        <v>439</v>
      </c>
    </row>
    <row r="27" spans="1:3">
      <c r="A27" s="4" t="s">
        <v>440</v>
      </c>
      <c r="B27" s="5" t="n">
        <v>483251</v>
      </c>
      <c r="C27" s="5" t="n">
        <v>469422</v>
      </c>
    </row>
    <row r="28" spans="1:3">
      <c r="A28" s="4" t="s">
        <v>449</v>
      </c>
    </row>
    <row r="29" spans="1:3">
      <c r="A29" s="3" t="s">
        <v>439</v>
      </c>
    </row>
    <row r="30" spans="1:3">
      <c r="A30" s="4" t="s">
        <v>440</v>
      </c>
      <c r="B30" s="5" t="n">
        <v>287860</v>
      </c>
      <c r="C30" s="5" t="n">
        <v>248940</v>
      </c>
    </row>
    <row r="31" spans="1:3">
      <c r="A31" s="4" t="s">
        <v>450</v>
      </c>
    </row>
    <row r="32" spans="1:3">
      <c r="A32" s="3" t="s">
        <v>439</v>
      </c>
    </row>
    <row r="33" spans="1:3">
      <c r="A33" s="4" t="s">
        <v>440</v>
      </c>
      <c r="B33" s="5" t="n">
        <v>308320</v>
      </c>
      <c r="C33" s="5" t="n">
        <v>277518</v>
      </c>
    </row>
    <row r="34" spans="1:3">
      <c r="A34" s="4" t="s">
        <v>451</v>
      </c>
    </row>
    <row r="35" spans="1:3">
      <c r="A35" s="3" t="s">
        <v>439</v>
      </c>
    </row>
    <row r="36" spans="1:3">
      <c r="A36" s="4" t="s">
        <v>440</v>
      </c>
      <c r="B36" s="5" t="n">
        <v>91128</v>
      </c>
      <c r="C36" s="5" t="n">
        <v>126759</v>
      </c>
    </row>
    <row r="37" spans="1:3">
      <c r="A37" s="4" t="s">
        <v>452</v>
      </c>
    </row>
    <row r="38" spans="1:3">
      <c r="A38" s="3" t="s">
        <v>439</v>
      </c>
    </row>
    <row r="39" spans="1:3">
      <c r="A39" s="4" t="s">
        <v>440</v>
      </c>
      <c r="B39" s="5" t="n">
        <v>6803</v>
      </c>
      <c r="C39" s="5" t="n">
        <v>23208</v>
      </c>
    </row>
    <row r="40" spans="1:3">
      <c r="A40" s="4" t="s">
        <v>453</v>
      </c>
    </row>
    <row r="41" spans="1:3">
      <c r="A41" s="3" t="s">
        <v>439</v>
      </c>
    </row>
    <row r="42" spans="1:3">
      <c r="A42" s="4" t="s">
        <v>440</v>
      </c>
      <c r="B42" s="5" t="n">
        <v>4439</v>
      </c>
      <c r="C42" s="5" t="n">
        <v>19070</v>
      </c>
    </row>
    <row r="43" spans="1:3">
      <c r="A43" s="4" t="s">
        <v>454</v>
      </c>
    </row>
    <row r="44" spans="1:3">
      <c r="A44" s="3" t="s">
        <v>439</v>
      </c>
    </row>
    <row r="45" spans="1:3">
      <c r="A45" s="4" t="s">
        <v>440</v>
      </c>
      <c r="B45" s="5" t="n">
        <v>2364</v>
      </c>
      <c r="C45" s="5" t="n">
        <v>2360</v>
      </c>
    </row>
    <row r="46" spans="1:3">
      <c r="A46" s="4" t="s">
        <v>455</v>
      </c>
    </row>
    <row r="47" spans="1:3">
      <c r="A47" s="3" t="s">
        <v>439</v>
      </c>
    </row>
    <row r="48" spans="1:3">
      <c r="A48" s="4" t="s">
        <v>440</v>
      </c>
      <c r="C48" s="5" t="n">
        <v>1778</v>
      </c>
    </row>
    <row r="49" spans="1:3">
      <c r="A49" s="4" t="s">
        <v>456</v>
      </c>
    </row>
    <row r="50" spans="1:3">
      <c r="A50" s="3" t="s">
        <v>439</v>
      </c>
    </row>
    <row r="51" spans="1:3">
      <c r="A51" s="4" t="s">
        <v>440</v>
      </c>
      <c r="B51" s="5" t="n">
        <v>5549</v>
      </c>
      <c r="C51" s="5" t="n">
        <v>9033</v>
      </c>
    </row>
    <row r="52" spans="1:3">
      <c r="A52" s="4" t="s">
        <v>457</v>
      </c>
    </row>
    <row r="53" spans="1:3">
      <c r="A53" s="3" t="s">
        <v>439</v>
      </c>
    </row>
    <row r="54" spans="1:3">
      <c r="A54" s="4" t="s">
        <v>440</v>
      </c>
      <c r="B54" s="5" t="n">
        <v>2231</v>
      </c>
      <c r="C54" s="5" t="n">
        <v>5416</v>
      </c>
    </row>
    <row r="55" spans="1:3">
      <c r="A55" s="4" t="s">
        <v>458</v>
      </c>
    </row>
    <row r="56" spans="1:3">
      <c r="A56" s="3" t="s">
        <v>439</v>
      </c>
    </row>
    <row r="57" spans="1:3">
      <c r="A57" s="4" t="s">
        <v>440</v>
      </c>
      <c r="B57" s="5" t="n">
        <v>500</v>
      </c>
      <c r="C57" s="5" t="n">
        <v>888</v>
      </c>
    </row>
    <row r="58" spans="1:3">
      <c r="A58" s="4" t="s">
        <v>459</v>
      </c>
    </row>
    <row r="59" spans="1:3">
      <c r="A59" s="3" t="s">
        <v>439</v>
      </c>
    </row>
    <row r="60" spans="1:3">
      <c r="A60" s="4" t="s">
        <v>440</v>
      </c>
      <c r="B60" s="5" t="n">
        <v>2818</v>
      </c>
      <c r="C60" s="5" t="n">
        <v>2729</v>
      </c>
    </row>
    <row r="61" spans="1:3">
      <c r="A61" s="4" t="s">
        <v>460</v>
      </c>
    </row>
    <row r="62" spans="1:3">
      <c r="A62" s="3" t="s">
        <v>439</v>
      </c>
    </row>
    <row r="63" spans="1:3">
      <c r="A63" s="4" t="s">
        <v>440</v>
      </c>
      <c r="B63" s="5" t="n">
        <v>6553</v>
      </c>
      <c r="C63" s="5" t="n">
        <v>2575</v>
      </c>
    </row>
    <row r="64" spans="1:3">
      <c r="A64" s="4" t="s">
        <v>461</v>
      </c>
    </row>
    <row r="65" spans="1:3">
      <c r="A65" s="3" t="s">
        <v>439</v>
      </c>
    </row>
    <row r="66" spans="1:3">
      <c r="A66" s="4" t="s">
        <v>440</v>
      </c>
      <c r="B66" s="5" t="n">
        <v>283</v>
      </c>
      <c r="C66" s="5" t="n">
        <v>289</v>
      </c>
    </row>
    <row r="67" spans="1:3">
      <c r="A67" s="4" t="s">
        <v>462</v>
      </c>
    </row>
    <row r="68" spans="1:3">
      <c r="A68" s="3" t="s">
        <v>439</v>
      </c>
    </row>
    <row r="69" spans="1:3">
      <c r="A69" s="4" t="s">
        <v>440</v>
      </c>
      <c r="B69" s="5" t="n">
        <v>3073</v>
      </c>
      <c r="C69" s="5" t="n">
        <v>2131</v>
      </c>
    </row>
    <row r="70" spans="1:3">
      <c r="A70" s="4" t="s">
        <v>463</v>
      </c>
    </row>
    <row r="71" spans="1:3">
      <c r="A71" s="3" t="s">
        <v>439</v>
      </c>
    </row>
    <row r="72" spans="1:3">
      <c r="A72" s="4" t="s">
        <v>440</v>
      </c>
      <c r="B72" s="7" t="n">
        <v>3197</v>
      </c>
      <c r="C72" s="7" t="n">
        <v>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s>
  <sheetData>
    <row r="1" spans="1:4">
      <c r="A1" s="1" t="s">
        <v>464</v>
      </c>
      <c r="B1" s="2" t="s">
        <v>1</v>
      </c>
      <c r="D1" s="2" t="s">
        <v>412</v>
      </c>
    </row>
    <row r="2" spans="1:4">
      <c r="B2" s="2" t="s">
        <v>465</v>
      </c>
      <c r="C2" s="2" t="s">
        <v>333</v>
      </c>
      <c r="D2" s="2" t="s">
        <v>466</v>
      </c>
    </row>
    <row r="3" spans="1:4">
      <c r="A3" s="3" t="s">
        <v>467</v>
      </c>
    </row>
    <row r="4" spans="1:4">
      <c r="A4" s="4" t="s">
        <v>468</v>
      </c>
      <c r="B4" s="7" t="n">
        <v>3237000</v>
      </c>
      <c r="D4" s="7" t="n">
        <v>3023000</v>
      </c>
    </row>
    <row r="5" spans="1:4">
      <c r="A5" s="4" t="s">
        <v>469</v>
      </c>
      <c r="B5" s="7" t="n">
        <v>0</v>
      </c>
      <c r="C5" s="7" t="n">
        <v>0</v>
      </c>
      <c r="D5" s="7" t="n">
        <v>0</v>
      </c>
    </row>
    <row r="6" spans="1:4">
      <c r="A6" s="4" t="s">
        <v>470</v>
      </c>
      <c r="B6" s="5" t="n">
        <v>6</v>
      </c>
      <c r="D6" s="5" t="n">
        <v>4</v>
      </c>
    </row>
    <row r="7" spans="1:4">
      <c r="A7" s="4" t="s">
        <v>471</v>
      </c>
      <c r="B7" s="7" t="n">
        <v>14657000</v>
      </c>
      <c r="C7" s="5" t="n">
        <v>10627000</v>
      </c>
      <c r="D7" s="7" t="n">
        <v>13773000</v>
      </c>
    </row>
    <row r="8" spans="1:4">
      <c r="A8" s="4" t="s">
        <v>472</v>
      </c>
      <c r="B8" s="7" t="n">
        <v>0</v>
      </c>
      <c r="D8" s="5" t="n">
        <v>0</v>
      </c>
    </row>
    <row r="9" spans="1:4">
      <c r="A9" s="4" t="s">
        <v>473</v>
      </c>
      <c r="B9" s="4" t="s">
        <v>474</v>
      </c>
    </row>
    <row r="10" spans="1:4">
      <c r="A10" s="4" t="s">
        <v>475</v>
      </c>
      <c r="B10" s="5" t="n">
        <v>3</v>
      </c>
    </row>
    <row r="11" spans="1:4">
      <c r="A11" s="4" t="s">
        <v>476</v>
      </c>
      <c r="B11" s="7" t="n">
        <v>0</v>
      </c>
      <c r="D11" s="5" t="n">
        <v>0</v>
      </c>
    </row>
    <row r="12" spans="1:4">
      <c r="A12" s="4" t="s">
        <v>477</v>
      </c>
      <c r="B12" s="7" t="n">
        <v>0</v>
      </c>
      <c r="D12" s="5" t="n">
        <v>0</v>
      </c>
    </row>
    <row r="13" spans="1:4">
      <c r="A13" s="4" t="s">
        <v>478</v>
      </c>
    </row>
    <row r="14" spans="1:4">
      <c r="A14" s="3" t="s">
        <v>467</v>
      </c>
    </row>
    <row r="15" spans="1:4">
      <c r="A15" s="4" t="s">
        <v>479</v>
      </c>
      <c r="B15" s="4" t="s">
        <v>480</v>
      </c>
    </row>
    <row r="16" spans="1:4">
      <c r="A16" s="4" t="s">
        <v>481</v>
      </c>
    </row>
    <row r="17" spans="1:4">
      <c r="A17" s="3" t="s">
        <v>467</v>
      </c>
    </row>
    <row r="18" spans="1:4">
      <c r="A18" s="4" t="s">
        <v>479</v>
      </c>
      <c r="B18" s="4" t="s">
        <v>482</v>
      </c>
    </row>
    <row r="19" spans="1:4">
      <c r="A19" s="4" t="s">
        <v>483</v>
      </c>
    </row>
    <row r="20" spans="1:4">
      <c r="A20" s="3" t="s">
        <v>467</v>
      </c>
    </row>
    <row r="21" spans="1:4">
      <c r="A21" s="4" t="s">
        <v>471</v>
      </c>
      <c r="B21" s="7" t="n">
        <v>0</v>
      </c>
      <c r="D21" s="5" t="n">
        <v>0</v>
      </c>
    </row>
    <row r="22" spans="1:4">
      <c r="A22" s="4" t="s">
        <v>419</v>
      </c>
    </row>
    <row r="23" spans="1:4">
      <c r="A23" s="3" t="s">
        <v>467</v>
      </c>
    </row>
    <row r="24" spans="1:4">
      <c r="A24" s="4" t="s">
        <v>471</v>
      </c>
      <c r="B24" s="7" t="n">
        <v>10492000</v>
      </c>
      <c r="C24" s="7" t="n">
        <v>6433000</v>
      </c>
      <c r="D24" s="5" t="n">
        <v>9309000</v>
      </c>
    </row>
    <row r="25" spans="1:4">
      <c r="A25" s="4" t="s">
        <v>475</v>
      </c>
      <c r="B25" s="5" t="n">
        <v>1</v>
      </c>
    </row>
    <row r="26" spans="1:4">
      <c r="A26" s="4" t="s">
        <v>484</v>
      </c>
    </row>
    <row r="27" spans="1:4">
      <c r="A27" s="3" t="s">
        <v>467</v>
      </c>
    </row>
    <row r="28" spans="1:4">
      <c r="A28" s="4" t="s">
        <v>468</v>
      </c>
      <c r="B28" s="7" t="n">
        <v>0</v>
      </c>
      <c r="D28" s="7" t="n">
        <v>69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3237000</v>
      </c>
      <c r="C3" s="7" t="n">
        <v>3023000</v>
      </c>
    </row>
    <row r="4" spans="1:3">
      <c r="A4" s="4" t="s">
        <v>488</v>
      </c>
      <c r="B4" s="5" t="n">
        <v>1280845000</v>
      </c>
      <c r="C4" s="5" t="n">
        <v>1246051000</v>
      </c>
    </row>
    <row r="5" spans="1:3">
      <c r="A5" s="4" t="s">
        <v>489</v>
      </c>
      <c r="B5" s="5" t="n">
        <v>1284082000</v>
      </c>
      <c r="C5" s="5" t="n">
        <v>1249074000</v>
      </c>
    </row>
    <row r="6" spans="1:3">
      <c r="A6" s="4" t="s">
        <v>490</v>
      </c>
      <c r="B6" s="5" t="n">
        <v>2173000</v>
      </c>
      <c r="C6" s="5" t="n">
        <v>155000</v>
      </c>
    </row>
    <row r="7" spans="1:3">
      <c r="A7" s="4" t="s">
        <v>441</v>
      </c>
    </row>
    <row r="8" spans="1:3">
      <c r="A8" s="3" t="s">
        <v>486</v>
      </c>
    </row>
    <row r="9" spans="1:3">
      <c r="A9" s="4" t="s">
        <v>488</v>
      </c>
      <c r="B9" s="5" t="n">
        <v>94901000</v>
      </c>
      <c r="C9" s="5" t="n">
        <v>91908000</v>
      </c>
    </row>
    <row r="10" spans="1:3">
      <c r="A10" s="4" t="s">
        <v>489</v>
      </c>
      <c r="B10" s="5" t="n">
        <v>94901000</v>
      </c>
      <c r="C10" s="5" t="n">
        <v>91908000</v>
      </c>
    </row>
    <row r="11" spans="1:3">
      <c r="A11" s="4" t="s">
        <v>442</v>
      </c>
    </row>
    <row r="12" spans="1:3">
      <c r="A12" s="3" t="s">
        <v>486</v>
      </c>
    </row>
    <row r="13" spans="1:3">
      <c r="A13" s="4" t="s">
        <v>488</v>
      </c>
      <c r="B13" s="5" t="n">
        <v>492994000</v>
      </c>
      <c r="C13" s="5" t="n">
        <v>496039000</v>
      </c>
    </row>
    <row r="14" spans="1:3">
      <c r="A14" s="4" t="s">
        <v>489</v>
      </c>
      <c r="B14" s="5" t="n">
        <v>492994000</v>
      </c>
      <c r="C14" s="5" t="n">
        <v>496039000</v>
      </c>
    </row>
    <row r="15" spans="1:3">
      <c r="A15" s="4" t="s">
        <v>443</v>
      </c>
    </row>
    <row r="16" spans="1:3">
      <c r="A16" s="3" t="s">
        <v>486</v>
      </c>
    </row>
    <row r="17" spans="1:3">
      <c r="A17" s="4" t="s">
        <v>487</v>
      </c>
      <c r="B17" s="5" t="n">
        <v>787000</v>
      </c>
      <c r="C17" s="5" t="n">
        <v>1513000</v>
      </c>
    </row>
    <row r="18" spans="1:3">
      <c r="A18" s="4" t="s">
        <v>488</v>
      </c>
      <c r="B18" s="5" t="n">
        <v>287073000</v>
      </c>
      <c r="C18" s="5" t="n">
        <v>247427000</v>
      </c>
    </row>
    <row r="19" spans="1:3">
      <c r="A19" s="4" t="s">
        <v>489</v>
      </c>
      <c r="B19" s="5" t="n">
        <v>287860000</v>
      </c>
      <c r="C19" s="5" t="n">
        <v>248940000</v>
      </c>
    </row>
    <row r="20" spans="1:3">
      <c r="A20" s="4" t="s">
        <v>491</v>
      </c>
    </row>
    <row r="21" spans="1:3">
      <c r="A21" s="3" t="s">
        <v>486</v>
      </c>
    </row>
    <row r="22" spans="1:3">
      <c r="A22" s="4" t="s">
        <v>487</v>
      </c>
      <c r="B22" s="5" t="n">
        <v>0</v>
      </c>
      <c r="C22" s="5" t="n">
        <v>697000</v>
      </c>
    </row>
    <row r="23" spans="1:3">
      <c r="A23" s="4" t="s">
        <v>488</v>
      </c>
      <c r="C23" s="5" t="n">
        <v>125150000</v>
      </c>
    </row>
    <row r="24" spans="1:3">
      <c r="A24" s="4" t="s">
        <v>489</v>
      </c>
      <c r="C24" s="5" t="n">
        <v>125847000</v>
      </c>
    </row>
    <row r="25" spans="1:3">
      <c r="A25" s="4" t="s">
        <v>444</v>
      </c>
    </row>
    <row r="26" spans="1:3">
      <c r="A26" s="3" t="s">
        <v>486</v>
      </c>
    </row>
    <row r="27" spans="1:3">
      <c r="A27" s="4" t="s">
        <v>487</v>
      </c>
      <c r="B27" s="5" t="n">
        <v>277000</v>
      </c>
    </row>
    <row r="28" spans="1:3">
      <c r="A28" s="4" t="s">
        <v>488</v>
      </c>
      <c r="B28" s="5" t="n">
        <v>310907000</v>
      </c>
      <c r="C28" s="5" t="n">
        <v>280766000</v>
      </c>
    </row>
    <row r="29" spans="1:3">
      <c r="A29" s="4" t="s">
        <v>489</v>
      </c>
      <c r="B29" s="5" t="n">
        <v>311184000</v>
      </c>
      <c r="C29" s="5" t="n">
        <v>280766000</v>
      </c>
    </row>
    <row r="30" spans="1:3">
      <c r="A30" s="4" t="s">
        <v>445</v>
      </c>
    </row>
    <row r="31" spans="1:3">
      <c r="A31" s="3" t="s">
        <v>486</v>
      </c>
    </row>
    <row r="32" spans="1:3">
      <c r="A32" s="4" t="s">
        <v>487</v>
      </c>
      <c r="B32" s="5" t="n">
        <v>2173000</v>
      </c>
      <c r="C32" s="5" t="n">
        <v>1510000</v>
      </c>
    </row>
    <row r="33" spans="1:3">
      <c r="A33" s="4" t="s">
        <v>488</v>
      </c>
      <c r="B33" s="5" t="n">
        <v>94970000</v>
      </c>
      <c r="C33" s="5" t="n">
        <v>129911000</v>
      </c>
    </row>
    <row r="34" spans="1:3">
      <c r="A34" s="4" t="s">
        <v>489</v>
      </c>
      <c r="B34" s="5" t="n">
        <v>97143000</v>
      </c>
      <c r="C34" s="5" t="n">
        <v>131421000</v>
      </c>
    </row>
    <row r="35" spans="1:3">
      <c r="A35" s="4" t="s">
        <v>490</v>
      </c>
      <c r="B35" s="5" t="n">
        <v>2173000</v>
      </c>
      <c r="C35" s="5" t="n">
        <v>155000</v>
      </c>
    </row>
    <row r="36" spans="1:3">
      <c r="A36" s="4" t="s">
        <v>492</v>
      </c>
    </row>
    <row r="37" spans="1:3">
      <c r="A37" s="3" t="s">
        <v>486</v>
      </c>
    </row>
    <row r="38" spans="1:3">
      <c r="A38" s="4" t="s">
        <v>487</v>
      </c>
      <c r="B38" s="5" t="n">
        <v>1064000</v>
      </c>
      <c r="C38" s="5" t="n">
        <v>1175000</v>
      </c>
    </row>
    <row r="39" spans="1:3">
      <c r="A39" s="4" t="s">
        <v>493</v>
      </c>
    </row>
    <row r="40" spans="1:3">
      <c r="A40" s="3" t="s">
        <v>486</v>
      </c>
    </row>
    <row r="41" spans="1:3">
      <c r="A41" s="4" t="s">
        <v>487</v>
      </c>
      <c r="B41" s="5" t="n">
        <v>787000</v>
      </c>
      <c r="C41" s="5" t="n">
        <v>1175000</v>
      </c>
    </row>
    <row r="42" spans="1:3">
      <c r="A42" s="4" t="s">
        <v>494</v>
      </c>
    </row>
    <row r="43" spans="1:3">
      <c r="A43" s="3" t="s">
        <v>486</v>
      </c>
    </row>
    <row r="44" spans="1:3">
      <c r="A44" s="4" t="s">
        <v>487</v>
      </c>
      <c r="C44" s="5" t="n">
        <v>697000</v>
      </c>
    </row>
    <row r="45" spans="1:3">
      <c r="A45" s="4" t="s">
        <v>495</v>
      </c>
    </row>
    <row r="46" spans="1:3">
      <c r="A46" s="3" t="s">
        <v>486</v>
      </c>
    </row>
    <row r="47" spans="1:3">
      <c r="A47" s="4" t="s">
        <v>487</v>
      </c>
      <c r="B47" s="5" t="n">
        <v>277000</v>
      </c>
    </row>
    <row r="48" spans="1:3">
      <c r="A48" s="4" t="s">
        <v>496</v>
      </c>
    </row>
    <row r="49" spans="1:3">
      <c r="A49" s="3" t="s">
        <v>486</v>
      </c>
    </row>
    <row r="50" spans="1:3">
      <c r="A50" s="4" t="s">
        <v>487</v>
      </c>
      <c r="C50" s="5" t="n">
        <v>1764000</v>
      </c>
    </row>
    <row r="51" spans="1:3">
      <c r="A51" s="4" t="s">
        <v>497</v>
      </c>
    </row>
    <row r="52" spans="1:3">
      <c r="A52" s="3" t="s">
        <v>486</v>
      </c>
    </row>
    <row r="53" spans="1:3">
      <c r="A53" s="4" t="s">
        <v>487</v>
      </c>
      <c r="C53" s="5" t="n">
        <v>338000</v>
      </c>
    </row>
    <row r="54" spans="1:3">
      <c r="A54" s="4" t="s">
        <v>498</v>
      </c>
    </row>
    <row r="55" spans="1:3">
      <c r="A55" s="3" t="s">
        <v>486</v>
      </c>
    </row>
    <row r="56" spans="1:3">
      <c r="A56" s="4" t="s">
        <v>487</v>
      </c>
      <c r="C56" s="5" t="n">
        <v>1426000</v>
      </c>
    </row>
    <row r="57" spans="1:3">
      <c r="A57" s="4" t="s">
        <v>499</v>
      </c>
    </row>
    <row r="58" spans="1:3">
      <c r="A58" s="3" t="s">
        <v>486</v>
      </c>
    </row>
    <row r="59" spans="1:3">
      <c r="A59" s="4" t="s">
        <v>487</v>
      </c>
      <c r="B59" s="5" t="n">
        <v>2173000</v>
      </c>
      <c r="C59" s="5" t="n">
        <v>84000</v>
      </c>
    </row>
    <row r="60" spans="1:3">
      <c r="A60" s="4" t="s">
        <v>500</v>
      </c>
    </row>
    <row r="61" spans="1:3">
      <c r="A61" s="3" t="s">
        <v>486</v>
      </c>
    </row>
    <row r="62" spans="1:3">
      <c r="A62" s="4" t="s">
        <v>487</v>
      </c>
      <c r="B62" s="7" t="n">
        <v>2173000</v>
      </c>
      <c r="C62" s="7" t="n">
        <v>8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4" t="s">
        <v>499</v>
      </c>
    </row>
    <row r="3" spans="1:3">
      <c r="A3" s="3" t="s">
        <v>467</v>
      </c>
    </row>
    <row r="4" spans="1:3">
      <c r="A4" s="4" t="s">
        <v>502</v>
      </c>
      <c r="B4" s="7" t="n">
        <v>0</v>
      </c>
      <c r="C4" s="7" t="n">
        <v>7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412</v>
      </c>
    </row>
    <row r="2" spans="1:3">
      <c r="B2" s="2" t="s">
        <v>2</v>
      </c>
      <c r="C2" s="2" t="s">
        <v>25</v>
      </c>
    </row>
    <row r="3" spans="1:3">
      <c r="A3" s="3" t="s">
        <v>504</v>
      </c>
    </row>
    <row r="4" spans="1:3">
      <c r="A4" s="4" t="s">
        <v>505</v>
      </c>
      <c r="B4" s="7" t="n">
        <v>6553</v>
      </c>
      <c r="C4" s="7" t="n">
        <v>2575</v>
      </c>
    </row>
    <row r="5" spans="1:3">
      <c r="A5" s="4" t="s">
        <v>506</v>
      </c>
      <c r="B5" s="5" t="n">
        <v>6553</v>
      </c>
      <c r="C5" s="5" t="n">
        <v>2575</v>
      </c>
    </row>
    <row r="6" spans="1:3">
      <c r="A6" s="4" t="s">
        <v>507</v>
      </c>
      <c r="B6" s="5" t="n">
        <v>4612</v>
      </c>
      <c r="C6" s="5" t="n">
        <v>2566</v>
      </c>
    </row>
    <row r="7" spans="1:3">
      <c r="A7" s="4" t="s">
        <v>508</v>
      </c>
      <c r="B7" s="5" t="n">
        <v>229</v>
      </c>
      <c r="C7" s="5" t="n">
        <v>328</v>
      </c>
    </row>
    <row r="8" spans="1:3">
      <c r="A8" s="4" t="s">
        <v>509</v>
      </c>
    </row>
    <row r="9" spans="1:3">
      <c r="A9" s="3" t="s">
        <v>504</v>
      </c>
    </row>
    <row r="10" spans="1:3">
      <c r="A10" s="4" t="s">
        <v>505</v>
      </c>
      <c r="B10" s="5" t="n">
        <v>283</v>
      </c>
      <c r="C10" s="5" t="n">
        <v>289</v>
      </c>
    </row>
    <row r="11" spans="1:3">
      <c r="A11" s="4" t="s">
        <v>506</v>
      </c>
      <c r="B11" s="5" t="n">
        <v>283</v>
      </c>
      <c r="C11" s="5" t="n">
        <v>289</v>
      </c>
    </row>
    <row r="12" spans="1:3">
      <c r="A12" s="4" t="s">
        <v>507</v>
      </c>
      <c r="B12" s="5" t="n">
        <v>286</v>
      </c>
      <c r="C12" s="5" t="n">
        <v>296</v>
      </c>
    </row>
    <row r="13" spans="1:3">
      <c r="A13" s="4" t="s">
        <v>508</v>
      </c>
      <c r="B13" s="5" t="n">
        <v>11</v>
      </c>
      <c r="C13" s="5" t="n">
        <v>16</v>
      </c>
    </row>
    <row r="14" spans="1:3">
      <c r="A14" s="4" t="s">
        <v>510</v>
      </c>
    </row>
    <row r="15" spans="1:3">
      <c r="A15" s="3" t="s">
        <v>504</v>
      </c>
    </row>
    <row r="16" spans="1:3">
      <c r="A16" s="4" t="s">
        <v>505</v>
      </c>
      <c r="B16" s="5" t="n">
        <v>3073</v>
      </c>
      <c r="C16" s="5" t="n">
        <v>2131</v>
      </c>
    </row>
    <row r="17" spans="1:3">
      <c r="A17" s="4" t="s">
        <v>506</v>
      </c>
      <c r="B17" s="5" t="n">
        <v>3073</v>
      </c>
      <c r="C17" s="5" t="n">
        <v>2131</v>
      </c>
    </row>
    <row r="18" spans="1:3">
      <c r="A18" s="4" t="s">
        <v>507</v>
      </c>
      <c r="B18" s="5" t="n">
        <v>2614</v>
      </c>
      <c r="C18" s="5" t="n">
        <v>2192</v>
      </c>
    </row>
    <row r="19" spans="1:3">
      <c r="A19" s="4" t="s">
        <v>508</v>
      </c>
      <c r="B19" s="5" t="n">
        <v>130</v>
      </c>
      <c r="C19" s="5" t="n">
        <v>297</v>
      </c>
    </row>
    <row r="20" spans="1:3">
      <c r="A20" s="4" t="s">
        <v>445</v>
      </c>
    </row>
    <row r="21" spans="1:3">
      <c r="A21" s="3" t="s">
        <v>504</v>
      </c>
    </row>
    <row r="22" spans="1:3">
      <c r="A22" s="4" t="s">
        <v>505</v>
      </c>
      <c r="B22" s="5" t="n">
        <v>3197</v>
      </c>
      <c r="C22" s="5" t="n">
        <v>155</v>
      </c>
    </row>
    <row r="23" spans="1:3">
      <c r="A23" s="4" t="s">
        <v>506</v>
      </c>
      <c r="B23" s="5" t="n">
        <v>3197</v>
      </c>
      <c r="C23" s="5" t="n">
        <v>155</v>
      </c>
    </row>
    <row r="24" spans="1:3">
      <c r="A24" s="4" t="s">
        <v>507</v>
      </c>
      <c r="B24" s="5" t="n">
        <v>1712</v>
      </c>
      <c r="C24" s="5" t="n">
        <v>78</v>
      </c>
    </row>
    <row r="25" spans="1:3">
      <c r="A25" s="4" t="s">
        <v>508</v>
      </c>
      <c r="B25" s="7" t="n">
        <v>88</v>
      </c>
      <c r="C25" s="7"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11</v>
      </c>
      <c r="B1" s="2" t="s">
        <v>1</v>
      </c>
    </row>
    <row r="2" spans="1:2">
      <c r="B2" s="2" t="s">
        <v>465</v>
      </c>
    </row>
    <row r="3" spans="1:2">
      <c r="A3" s="3" t="s">
        <v>467</v>
      </c>
    </row>
    <row r="4" spans="1:2">
      <c r="A4" s="4" t="s">
        <v>512</v>
      </c>
      <c r="B4" s="5" t="n">
        <v>3</v>
      </c>
    </row>
    <row r="5" spans="1:2">
      <c r="A5" s="4" t="s">
        <v>513</v>
      </c>
      <c r="B5" s="7" t="n">
        <v>2173</v>
      </c>
    </row>
    <row r="6" spans="1:2">
      <c r="A6" s="4" t="s">
        <v>514</v>
      </c>
      <c r="B6" s="7" t="n">
        <v>2173</v>
      </c>
    </row>
    <row r="7" spans="1:2">
      <c r="A7" s="4" t="s">
        <v>37</v>
      </c>
    </row>
    <row r="8" spans="1:2">
      <c r="A8" s="3" t="s">
        <v>467</v>
      </c>
    </row>
    <row r="9" spans="1:2">
      <c r="A9" s="4" t="s">
        <v>512</v>
      </c>
      <c r="B9" s="5" t="n">
        <v>2</v>
      </c>
    </row>
    <row r="10" spans="1:2">
      <c r="A10" s="4" t="s">
        <v>513</v>
      </c>
      <c r="B10" s="7" t="n">
        <v>1148</v>
      </c>
    </row>
    <row r="11" spans="1:2">
      <c r="A11" s="4" t="s">
        <v>514</v>
      </c>
      <c r="B11" s="7" t="n">
        <v>1148</v>
      </c>
    </row>
    <row r="12" spans="1:2">
      <c r="A12" s="4" t="s">
        <v>510</v>
      </c>
    </row>
    <row r="13" spans="1:2">
      <c r="A13" s="3" t="s">
        <v>467</v>
      </c>
    </row>
    <row r="14" spans="1:2">
      <c r="A14" s="4" t="s">
        <v>512</v>
      </c>
      <c r="B14" s="5" t="n">
        <v>1</v>
      </c>
    </row>
    <row r="15" spans="1:2">
      <c r="A15" s="4" t="s">
        <v>513</v>
      </c>
      <c r="B15" s="7" t="n">
        <v>1025</v>
      </c>
    </row>
    <row r="16" spans="1:2">
      <c r="A16" s="4" t="s">
        <v>514</v>
      </c>
      <c r="B16" s="7" t="n">
        <v>10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213</v>
      </c>
    </row>
    <row r="3" spans="1:3">
      <c r="A3" s="4" t="s">
        <v>516</v>
      </c>
      <c r="B3" s="7" t="n">
        <v>316</v>
      </c>
      <c r="C3" s="7" t="n">
        <v>322</v>
      </c>
    </row>
    <row r="4" spans="1:3">
      <c r="A4" s="4" t="s">
        <v>517</v>
      </c>
      <c r="B4" s="7" t="n">
        <v>311</v>
      </c>
      <c r="C4" s="7" t="n">
        <v>3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412</v>
      </c>
    </row>
    <row r="2" spans="1:3">
      <c r="B2" s="2" t="s">
        <v>2</v>
      </c>
      <c r="C2" s="2" t="s">
        <v>25</v>
      </c>
    </row>
    <row r="3" spans="1:3">
      <c r="A3" s="3" t="s">
        <v>213</v>
      </c>
    </row>
    <row r="4" spans="1:3">
      <c r="A4" s="4" t="s">
        <v>519</v>
      </c>
      <c r="B4" s="7" t="n">
        <v>7</v>
      </c>
      <c r="C4" s="7" t="n">
        <v>142</v>
      </c>
    </row>
    <row r="5" spans="1:3">
      <c r="A5" s="4" t="s">
        <v>520</v>
      </c>
      <c r="B5" s="5" t="n">
        <v>-2</v>
      </c>
      <c r="C5" s="5" t="n">
        <v>-135</v>
      </c>
    </row>
    <row r="6" spans="1:3">
      <c r="A6" s="4" t="s">
        <v>521</v>
      </c>
      <c r="B6" s="7" t="n">
        <v>5</v>
      </c>
      <c r="C6" s="7"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4" t="s">
        <v>523</v>
      </c>
    </row>
    <row r="3" spans="1:3">
      <c r="A3" s="3" t="s">
        <v>524</v>
      </c>
    </row>
    <row r="4" spans="1:3">
      <c r="A4" s="4" t="s">
        <v>525</v>
      </c>
      <c r="B4" s="7" t="n">
        <v>432990</v>
      </c>
      <c r="C4" s="7" t="n">
        <v>384437</v>
      </c>
    </row>
    <row r="5" spans="1:3">
      <c r="A5" s="4" t="s">
        <v>526</v>
      </c>
    </row>
    <row r="6" spans="1:3">
      <c r="A6" s="3" t="s">
        <v>524</v>
      </c>
    </row>
    <row r="7" spans="1:3">
      <c r="A7" s="4" t="s">
        <v>525</v>
      </c>
      <c r="B7" s="7" t="n">
        <v>177264</v>
      </c>
      <c r="C7" s="7" t="n">
        <v>175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43</v>
      </c>
      <c r="B1" s="2" t="s">
        <v>144</v>
      </c>
      <c r="C1" s="2" t="s">
        <v>145</v>
      </c>
      <c r="D1" s="2" t="s">
        <v>146</v>
      </c>
      <c r="E1" s="2" t="s">
        <v>147</v>
      </c>
      <c r="F1" s="2" t="s">
        <v>148</v>
      </c>
    </row>
    <row r="2" spans="1:6">
      <c r="A2" s="4" t="s">
        <v>149</v>
      </c>
      <c r="B2" s="7" t="n">
        <v>181585</v>
      </c>
      <c r="C2" s="7" t="n">
        <v>142651</v>
      </c>
      <c r="D2" s="7" t="n">
        <v>8417</v>
      </c>
      <c r="E2" s="7" t="n">
        <v>30784</v>
      </c>
      <c r="F2" s="7" t="n">
        <v>-267</v>
      </c>
    </row>
    <row r="3" spans="1:6">
      <c r="A3" s="4" t="s">
        <v>150</v>
      </c>
      <c r="C3" s="5" t="n">
        <v>12827803</v>
      </c>
    </row>
    <row r="4" spans="1:6">
      <c r="A4" s="4" t="s">
        <v>129</v>
      </c>
      <c r="B4" s="5" t="n">
        <v>14029</v>
      </c>
      <c r="E4" s="5" t="n">
        <v>14029</v>
      </c>
    </row>
    <row r="5" spans="1:6">
      <c r="A5" s="4" t="s">
        <v>151</v>
      </c>
      <c r="B5" s="5" t="n">
        <v>395</v>
      </c>
      <c r="D5" s="5" t="n">
        <v>395</v>
      </c>
    </row>
    <row r="6" spans="1:6">
      <c r="A6" s="4" t="s">
        <v>152</v>
      </c>
      <c r="B6" s="5" t="n">
        <v>-3849</v>
      </c>
      <c r="E6" s="5" t="n">
        <v>-3849</v>
      </c>
    </row>
    <row r="7" spans="1:6">
      <c r="A7" s="4" t="s">
        <v>153</v>
      </c>
      <c r="B7" s="5" t="n">
        <v>177</v>
      </c>
      <c r="F7" s="5" t="n">
        <v>177</v>
      </c>
    </row>
    <row r="8" spans="1:6">
      <c r="A8" s="4" t="s">
        <v>154</v>
      </c>
      <c r="B8" s="5" t="n">
        <v>192337</v>
      </c>
      <c r="C8" s="7" t="n">
        <v>142651</v>
      </c>
      <c r="D8" s="5" t="n">
        <v>8812</v>
      </c>
      <c r="E8" s="5" t="n">
        <v>40964</v>
      </c>
      <c r="F8" s="5" t="n">
        <v>-90</v>
      </c>
    </row>
    <row r="9" spans="1:6">
      <c r="A9" s="4" t="s">
        <v>155</v>
      </c>
      <c r="C9" s="5" t="n">
        <v>12827803</v>
      </c>
    </row>
    <row r="10" spans="1:6">
      <c r="A10" s="4" t="s">
        <v>156</v>
      </c>
      <c r="B10" s="7" t="n">
        <v>265176</v>
      </c>
      <c r="C10" s="7" t="n">
        <v>205927</v>
      </c>
      <c r="D10" s="5" t="n">
        <v>8426</v>
      </c>
      <c r="E10" s="5" t="n">
        <v>51266</v>
      </c>
      <c r="F10" s="5" t="n">
        <v>-443</v>
      </c>
    </row>
    <row r="11" spans="1:6">
      <c r="A11" s="4" t="s">
        <v>157</v>
      </c>
      <c r="B11" s="5" t="n">
        <v>15908893</v>
      </c>
      <c r="C11" s="5" t="n">
        <v>15908893</v>
      </c>
    </row>
    <row r="12" spans="1:6">
      <c r="A12" s="4" t="s">
        <v>129</v>
      </c>
      <c r="B12" s="7" t="n">
        <v>18283</v>
      </c>
      <c r="E12" s="5" t="n">
        <v>18283</v>
      </c>
    </row>
    <row r="13" spans="1:6">
      <c r="A13" s="4" t="s">
        <v>151</v>
      </c>
      <c r="B13" s="5" t="n">
        <v>262</v>
      </c>
      <c r="D13" s="5" t="n">
        <v>262</v>
      </c>
    </row>
    <row r="14" spans="1:6">
      <c r="A14" s="4" t="s">
        <v>152</v>
      </c>
      <c r="B14" s="5" t="n">
        <v>-2745</v>
      </c>
      <c r="E14" s="5" t="n">
        <v>-2745</v>
      </c>
    </row>
    <row r="15" spans="1:6">
      <c r="A15" s="4" t="s">
        <v>158</v>
      </c>
      <c r="B15" s="5" t="n">
        <v>6090</v>
      </c>
      <c r="C15" s="7" t="n">
        <v>8098</v>
      </c>
      <c r="D15" s="5" t="n">
        <v>-2008</v>
      </c>
    </row>
    <row r="16" spans="1:6">
      <c r="A16" s="4" t="s">
        <v>159</v>
      </c>
      <c r="C16" s="5" t="n">
        <v>635734</v>
      </c>
    </row>
    <row r="17" spans="1:6">
      <c r="A17" s="4" t="s">
        <v>153</v>
      </c>
      <c r="B17" s="5" t="n">
        <v>-864</v>
      </c>
      <c r="F17" s="5" t="n">
        <v>-864</v>
      </c>
    </row>
    <row r="18" spans="1:6">
      <c r="A18" s="4" t="s">
        <v>160</v>
      </c>
      <c r="B18" s="7" t="n">
        <v>286202</v>
      </c>
      <c r="C18" s="7" t="n">
        <v>214025</v>
      </c>
      <c r="D18" s="7" t="n">
        <v>6680</v>
      </c>
      <c r="E18" s="7" t="n">
        <v>66804</v>
      </c>
      <c r="F18" s="7" t="n">
        <v>-1307</v>
      </c>
    </row>
    <row r="19" spans="1:6">
      <c r="A19" s="4" t="s">
        <v>161</v>
      </c>
      <c r="B19" s="5" t="n">
        <v>16544627</v>
      </c>
      <c r="C19" s="5" t="n">
        <v>165446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27</v>
      </c>
      <c r="B1" s="2" t="s">
        <v>90</v>
      </c>
      <c r="D1" s="2" t="s">
        <v>1</v>
      </c>
    </row>
    <row r="2" spans="1:6">
      <c r="B2" s="2" t="s">
        <v>2</v>
      </c>
      <c r="C2" s="2" t="s">
        <v>91</v>
      </c>
      <c r="D2" s="2" t="s">
        <v>2</v>
      </c>
      <c r="E2" s="2" t="s">
        <v>91</v>
      </c>
      <c r="F2" s="2" t="s">
        <v>25</v>
      </c>
    </row>
    <row r="3" spans="1:6">
      <c r="A3" s="3" t="s">
        <v>528</v>
      </c>
    </row>
    <row r="4" spans="1:6">
      <c r="A4" s="4" t="s">
        <v>51</v>
      </c>
      <c r="B4" s="7" t="n">
        <v>6134</v>
      </c>
      <c r="D4" s="7" t="n">
        <v>6134</v>
      </c>
      <c r="F4" s="7" t="n">
        <v>5957</v>
      </c>
    </row>
    <row r="5" spans="1:6">
      <c r="A5" s="4" t="s">
        <v>529</v>
      </c>
      <c r="B5" s="5" t="n">
        <v>58</v>
      </c>
      <c r="C5" s="7" t="n">
        <v>-5</v>
      </c>
      <c r="D5" s="5" t="n">
        <v>27</v>
      </c>
      <c r="E5" s="7" t="n">
        <v>257</v>
      </c>
    </row>
    <row r="6" spans="1:6">
      <c r="A6" s="4" t="s">
        <v>523</v>
      </c>
    </row>
    <row r="7" spans="1:6">
      <c r="A7" s="3" t="s">
        <v>528</v>
      </c>
    </row>
    <row r="8" spans="1:6">
      <c r="A8" s="4" t="s">
        <v>51</v>
      </c>
      <c r="B8" s="5" t="n">
        <v>3000</v>
      </c>
      <c r="D8" s="5" t="n">
        <v>3000</v>
      </c>
      <c r="F8" s="5" t="n">
        <v>2500</v>
      </c>
    </row>
    <row r="9" spans="1:6">
      <c r="A9" s="4" t="s">
        <v>526</v>
      </c>
    </row>
    <row r="10" spans="1:6">
      <c r="A10" s="3" t="s">
        <v>528</v>
      </c>
    </row>
    <row r="11" spans="1:6">
      <c r="A11" s="4" t="s">
        <v>51</v>
      </c>
      <c r="B11" s="7" t="n">
        <v>5700</v>
      </c>
      <c r="D11" s="7" t="n">
        <v>5700</v>
      </c>
      <c r="F11" s="7" t="n">
        <v>5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91</v>
      </c>
    </row>
    <row r="3" spans="1:3">
      <c r="A3" s="4" t="s">
        <v>523</v>
      </c>
    </row>
    <row r="4" spans="1:3">
      <c r="A4" s="3" t="s">
        <v>531</v>
      </c>
    </row>
    <row r="5" spans="1:3">
      <c r="A5" s="4" t="s">
        <v>532</v>
      </c>
      <c r="B5" s="7" t="n">
        <v>1540</v>
      </c>
      <c r="C5" s="7" t="n">
        <v>1002</v>
      </c>
    </row>
    <row r="6" spans="1:3">
      <c r="A6" s="4" t="s">
        <v>533</v>
      </c>
      <c r="B6" s="5" t="n">
        <v>637</v>
      </c>
      <c r="C6" s="5" t="n">
        <v>222</v>
      </c>
    </row>
    <row r="7" spans="1:3">
      <c r="A7" s="4" t="s">
        <v>534</v>
      </c>
      <c r="B7" s="5" t="n">
        <v>-115</v>
      </c>
      <c r="C7" s="5" t="n">
        <v>-124</v>
      </c>
    </row>
    <row r="8" spans="1:3">
      <c r="A8" s="4" t="s">
        <v>535</v>
      </c>
      <c r="B8" s="5" t="n">
        <v>-334</v>
      </c>
      <c r="C8" s="5" t="n">
        <v>-174</v>
      </c>
    </row>
    <row r="9" spans="1:3">
      <c r="A9" s="4" t="s">
        <v>536</v>
      </c>
      <c r="B9" s="5" t="n">
        <v>1728</v>
      </c>
      <c r="C9" s="5" t="n">
        <v>926</v>
      </c>
    </row>
    <row r="10" spans="1:3">
      <c r="A10" s="4" t="s">
        <v>537</v>
      </c>
    </row>
    <row r="11" spans="1:3">
      <c r="A11" s="3" t="s">
        <v>531</v>
      </c>
    </row>
    <row r="12" spans="1:3">
      <c r="A12" s="4" t="s">
        <v>532</v>
      </c>
      <c r="B12" s="5" t="n">
        <v>4417</v>
      </c>
      <c r="C12" s="5" t="n">
        <v>2702</v>
      </c>
    </row>
    <row r="13" spans="1:3">
      <c r="A13" s="4" t="s">
        <v>533</v>
      </c>
      <c r="B13" s="5" t="n">
        <v>1048</v>
      </c>
      <c r="C13" s="5" t="n">
        <v>1454</v>
      </c>
    </row>
    <row r="14" spans="1:3">
      <c r="A14" s="4" t="s">
        <v>534</v>
      </c>
      <c r="B14" s="5" t="n">
        <v>-736</v>
      </c>
      <c r="C14" s="5" t="n">
        <v>-185</v>
      </c>
    </row>
    <row r="15" spans="1:3">
      <c r="A15" s="4" t="s">
        <v>535</v>
      </c>
      <c r="B15" s="5" t="n">
        <v>-323</v>
      </c>
      <c r="C15" s="5" t="n">
        <v>-236</v>
      </c>
    </row>
    <row r="16" spans="1:3">
      <c r="A16" s="4" t="s">
        <v>536</v>
      </c>
      <c r="B16" s="7" t="n">
        <v>4406</v>
      </c>
      <c r="C16" s="7" t="n">
        <v>37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38</v>
      </c>
      <c r="B1" s="2" t="s">
        <v>90</v>
      </c>
      <c r="D1" s="2" t="s">
        <v>1</v>
      </c>
    </row>
    <row r="2" spans="1:6">
      <c r="B2" s="2" t="s">
        <v>2</v>
      </c>
      <c r="C2" s="2" t="s">
        <v>91</v>
      </c>
      <c r="D2" s="2" t="s">
        <v>2</v>
      </c>
      <c r="E2" s="2" t="s">
        <v>91</v>
      </c>
      <c r="F2" s="2" t="s">
        <v>25</v>
      </c>
    </row>
    <row r="3" spans="1:6">
      <c r="A3" s="3" t="s">
        <v>539</v>
      </c>
    </row>
    <row r="4" spans="1:6">
      <c r="A4" s="4" t="s">
        <v>50</v>
      </c>
      <c r="B4" s="7" t="n">
        <v>29940000</v>
      </c>
      <c r="D4" s="7" t="n">
        <v>29940000</v>
      </c>
      <c r="F4" s="7" t="n">
        <v>29940000</v>
      </c>
    </row>
    <row r="5" spans="1:6">
      <c r="A5" s="4" t="s">
        <v>540</v>
      </c>
      <c r="D5" s="5" t="n">
        <v>0</v>
      </c>
      <c r="E5" s="7" t="n">
        <v>0</v>
      </c>
    </row>
    <row r="6" spans="1:6">
      <c r="A6" s="4" t="s">
        <v>123</v>
      </c>
      <c r="B6" s="5" t="n">
        <v>77000</v>
      </c>
      <c r="C6" s="7" t="n">
        <v>87000</v>
      </c>
      <c r="D6" s="5" t="n">
        <v>158000</v>
      </c>
      <c r="E6" s="5" t="n">
        <v>181000</v>
      </c>
    </row>
    <row r="7" spans="1:6">
      <c r="A7" s="4" t="s">
        <v>541</v>
      </c>
    </row>
    <row r="8" spans="1:6">
      <c r="A8" s="3" t="s">
        <v>539</v>
      </c>
    </row>
    <row r="9" spans="1:6">
      <c r="A9" s="4" t="s">
        <v>542</v>
      </c>
      <c r="B9" s="7" t="n">
        <v>1300000</v>
      </c>
      <c r="D9" s="5" t="n">
        <v>1300000</v>
      </c>
      <c r="F9" s="7" t="n">
        <v>1400000</v>
      </c>
    </row>
    <row r="10" spans="1:6">
      <c r="A10" s="4" t="s">
        <v>123</v>
      </c>
      <c r="D10" s="7" t="n">
        <v>158000</v>
      </c>
      <c r="E10" s="7" t="n">
        <v>181000</v>
      </c>
    </row>
    <row r="11" spans="1:6">
      <c r="A11" s="4" t="s">
        <v>543</v>
      </c>
    </row>
    <row r="12" spans="1:6">
      <c r="A12" s="3" t="s">
        <v>539</v>
      </c>
    </row>
    <row r="13" spans="1:6">
      <c r="A13" s="4" t="s">
        <v>544</v>
      </c>
      <c r="D13" s="4" t="s">
        <v>545</v>
      </c>
    </row>
    <row r="14" spans="1:6">
      <c r="A14" s="4" t="s">
        <v>546</v>
      </c>
    </row>
    <row r="15" spans="1:6">
      <c r="A15" s="3" t="s">
        <v>539</v>
      </c>
    </row>
    <row r="16" spans="1:6">
      <c r="A16" s="4" t="s">
        <v>544</v>
      </c>
      <c r="D16" s="4" t="s">
        <v>5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31</v>
      </c>
    </row>
    <row r="2" spans="1:2">
      <c r="A2" s="3" t="s">
        <v>219</v>
      </c>
    </row>
    <row r="3" spans="1:2">
      <c r="A3" s="4" t="s">
        <v>549</v>
      </c>
      <c r="B3" s="7" t="n">
        <v>153</v>
      </c>
    </row>
    <row r="4" spans="1:2">
      <c r="A4" s="5" t="n">
        <v>2019</v>
      </c>
      <c r="B4" s="5" t="n">
        <v>274</v>
      </c>
    </row>
    <row r="5" spans="1:2">
      <c r="A5" s="5" t="n">
        <v>2020</v>
      </c>
      <c r="B5" s="5" t="n">
        <v>244</v>
      </c>
    </row>
    <row r="6" spans="1:2">
      <c r="A6" s="5" t="n">
        <v>2021</v>
      </c>
      <c r="B6" s="5" t="n">
        <v>172</v>
      </c>
    </row>
    <row r="7" spans="1:2">
      <c r="A7" s="5" t="n">
        <v>2022</v>
      </c>
      <c r="B7" s="5" t="n">
        <v>129</v>
      </c>
    </row>
    <row r="8" spans="1:2">
      <c r="A8" s="4" t="s">
        <v>550</v>
      </c>
      <c r="B8" s="5" t="n">
        <v>308</v>
      </c>
    </row>
    <row r="9" spans="1:2">
      <c r="A9" s="4" t="s">
        <v>144</v>
      </c>
      <c r="B9" s="7" t="n">
        <v>1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3" t="s">
        <v>222</v>
      </c>
    </row>
    <row r="3" spans="1:3">
      <c r="A3" s="4" t="s">
        <v>552</v>
      </c>
      <c r="B3" s="7" t="n">
        <v>680534</v>
      </c>
      <c r="C3" s="7" t="n">
        <v>627665</v>
      </c>
    </row>
    <row r="4" spans="1:3">
      <c r="A4" s="4" t="s">
        <v>553</v>
      </c>
      <c r="B4" s="5" t="n">
        <v>13249</v>
      </c>
      <c r="C4" s="5" t="n">
        <v>12263</v>
      </c>
    </row>
    <row r="5" spans="1:3">
      <c r="A5" s="4" t="s">
        <v>144</v>
      </c>
      <c r="B5" s="7" t="n">
        <v>693783</v>
      </c>
      <c r="C5" s="7" t="n">
        <v>6399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36"/>
    <col customWidth="1" max="4" min="4" width="14"/>
  </cols>
  <sheetData>
    <row r="1" spans="1:4">
      <c r="A1" s="1" t="s">
        <v>554</v>
      </c>
      <c r="B1" s="2" t="s">
        <v>555</v>
      </c>
      <c r="C1" s="2" t="s">
        <v>1</v>
      </c>
    </row>
    <row r="2" spans="1:4">
      <c r="B2" s="2" t="s">
        <v>556</v>
      </c>
      <c r="C2" s="2" t="s">
        <v>2</v>
      </c>
      <c r="D2" s="2" t="s">
        <v>25</v>
      </c>
    </row>
    <row r="3" spans="1:4">
      <c r="A3" s="3" t="s">
        <v>557</v>
      </c>
    </row>
    <row r="4" spans="1:4">
      <c r="A4" s="4" t="s">
        <v>558</v>
      </c>
      <c r="C4" s="7" t="n">
        <v>50000000</v>
      </c>
      <c r="D4" s="7" t="n">
        <v>50000000</v>
      </c>
    </row>
    <row r="5" spans="1:4">
      <c r="A5" s="4" t="s">
        <v>559</v>
      </c>
    </row>
    <row r="6" spans="1:4">
      <c r="A6" s="3" t="s">
        <v>557</v>
      </c>
    </row>
    <row r="7" spans="1:4">
      <c r="A7" s="4" t="s">
        <v>558</v>
      </c>
      <c r="B7" s="7" t="n">
        <v>50000000</v>
      </c>
    </row>
    <row r="8" spans="1:4">
      <c r="A8" s="4" t="s">
        <v>560</v>
      </c>
      <c r="B8" s="4" t="s">
        <v>561</v>
      </c>
    </row>
    <row r="9" spans="1:4">
      <c r="A9" s="4" t="s">
        <v>562</v>
      </c>
      <c r="B9" s="4" t="s">
        <v>563</v>
      </c>
    </row>
    <row r="10" spans="1:4">
      <c r="A10" s="4" t="s">
        <v>564</v>
      </c>
      <c r="B10" s="4" t="s">
        <v>565</v>
      </c>
    </row>
    <row r="11" spans="1:4">
      <c r="A11" s="4" t="s">
        <v>566</v>
      </c>
      <c r="C11" s="4" t="s">
        <v>567</v>
      </c>
    </row>
    <row r="12" spans="1:4">
      <c r="A12" s="4" t="s">
        <v>568</v>
      </c>
      <c r="B12" s="4" t="s">
        <v>569</v>
      </c>
    </row>
    <row r="13" spans="1:4">
      <c r="A13" s="4" t="s">
        <v>570</v>
      </c>
      <c r="C13" s="7" t="n">
        <v>35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1</v>
      </c>
      <c r="B1" s="2" t="s">
        <v>2</v>
      </c>
      <c r="C1" s="2" t="s">
        <v>25</v>
      </c>
    </row>
    <row r="2" spans="1:3">
      <c r="A2" s="3" t="s">
        <v>227</v>
      </c>
    </row>
    <row r="3" spans="1:3">
      <c r="A3" s="4" t="s">
        <v>572</v>
      </c>
      <c r="B3" s="7" t="n">
        <v>50000000</v>
      </c>
      <c r="C3" s="7" t="n">
        <v>50000000</v>
      </c>
    </row>
    <row r="4" spans="1:3">
      <c r="A4" s="4" t="s">
        <v>573</v>
      </c>
      <c r="B4" s="7" t="n">
        <v>399000</v>
      </c>
      <c r="C4" s="7" t="n">
        <v>47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14"/>
  </cols>
  <sheetData>
    <row r="1" spans="1:6">
      <c r="A1" s="1" t="s">
        <v>574</v>
      </c>
      <c r="B1" s="2" t="s">
        <v>575</v>
      </c>
      <c r="C1" s="2" t="s">
        <v>576</v>
      </c>
      <c r="D1" s="2" t="s">
        <v>2</v>
      </c>
      <c r="E1" s="2" t="s">
        <v>91</v>
      </c>
      <c r="F1" s="2" t="s">
        <v>25</v>
      </c>
    </row>
    <row r="2" spans="1:6">
      <c r="A2" s="3" t="s">
        <v>557</v>
      </c>
    </row>
    <row r="3" spans="1:6">
      <c r="A3" s="4" t="s">
        <v>558</v>
      </c>
      <c r="D3" s="7" t="n">
        <v>50000000</v>
      </c>
      <c r="F3" s="7" t="n">
        <v>50000000</v>
      </c>
    </row>
    <row r="4" spans="1:6">
      <c r="A4" s="4" t="s">
        <v>228</v>
      </c>
    </row>
    <row r="5" spans="1:6">
      <c r="A5" s="3" t="s">
        <v>557</v>
      </c>
    </row>
    <row r="6" spans="1:6">
      <c r="A6" s="4" t="s">
        <v>577</v>
      </c>
      <c r="C6" s="4" t="s">
        <v>578</v>
      </c>
    </row>
    <row r="7" spans="1:6">
      <c r="A7" s="4" t="s">
        <v>579</v>
      </c>
      <c r="D7" s="4" t="s">
        <v>580</v>
      </c>
    </row>
    <row r="8" spans="1:6">
      <c r="A8" s="4" t="s">
        <v>581</v>
      </c>
      <c r="D8" s="4" t="s">
        <v>582</v>
      </c>
    </row>
    <row r="9" spans="1:6">
      <c r="A9" s="4" t="s">
        <v>583</v>
      </c>
      <c r="D9" s="4" t="s">
        <v>584</v>
      </c>
    </row>
    <row r="10" spans="1:6">
      <c r="A10" s="4" t="s">
        <v>585</v>
      </c>
      <c r="D10" s="4" t="s">
        <v>586</v>
      </c>
    </row>
    <row r="11" spans="1:6">
      <c r="A11" s="4" t="s">
        <v>587</v>
      </c>
      <c r="D11" s="4" t="s">
        <v>588</v>
      </c>
      <c r="F11" s="4" t="s">
        <v>589</v>
      </c>
    </row>
    <row r="12" spans="1:6">
      <c r="A12" s="4" t="s">
        <v>590</v>
      </c>
    </row>
    <row r="13" spans="1:6">
      <c r="A13" s="3" t="s">
        <v>557</v>
      </c>
    </row>
    <row r="14" spans="1:6">
      <c r="A14" s="4" t="s">
        <v>591</v>
      </c>
      <c r="B14" s="5" t="n">
        <v>5000</v>
      </c>
    </row>
    <row r="15" spans="1:6">
      <c r="A15" s="4" t="s">
        <v>592</v>
      </c>
      <c r="B15" s="7" t="n">
        <v>1000</v>
      </c>
    </row>
    <row r="16" spans="1:6">
      <c r="A16" s="4" t="s">
        <v>593</v>
      </c>
    </row>
    <row r="17" spans="1:6">
      <c r="A17" s="3" t="s">
        <v>557</v>
      </c>
    </row>
    <row r="18" spans="1:6">
      <c r="A18" s="4" t="s">
        <v>558</v>
      </c>
      <c r="B18" s="7" t="n">
        <v>5000000</v>
      </c>
    </row>
    <row r="19" spans="1:6">
      <c r="A19" s="4" t="s">
        <v>594</v>
      </c>
      <c r="D19" s="7" t="n">
        <v>1900000</v>
      </c>
    </row>
    <row r="20" spans="1:6">
      <c r="A20" s="4" t="s">
        <v>595</v>
      </c>
      <c r="D20" s="5" t="n">
        <v>45000</v>
      </c>
      <c r="E20" s="7" t="n">
        <v>45000</v>
      </c>
    </row>
    <row r="21" spans="1:6">
      <c r="A21" s="4" t="s">
        <v>596</v>
      </c>
    </row>
    <row r="22" spans="1:6">
      <c r="A22" s="3" t="s">
        <v>557</v>
      </c>
    </row>
    <row r="23" spans="1:6">
      <c r="A23" s="4" t="s">
        <v>597</v>
      </c>
      <c r="B23" s="7" t="n">
        <v>3300000</v>
      </c>
    </row>
    <row r="24" spans="1:6">
      <c r="A24" s="4" t="s">
        <v>598</v>
      </c>
    </row>
    <row r="25" spans="1:6">
      <c r="A25" s="3" t="s">
        <v>557</v>
      </c>
    </row>
    <row r="26" spans="1:6">
      <c r="A26" s="4" t="s">
        <v>599</v>
      </c>
      <c r="D26" s="7" t="n">
        <v>155000</v>
      </c>
    </row>
    <row r="27" spans="1:6">
      <c r="A27" s="4" t="s">
        <v>600</v>
      </c>
    </row>
    <row r="28" spans="1:6">
      <c r="A28" s="3" t="s">
        <v>557</v>
      </c>
    </row>
    <row r="29" spans="1:6">
      <c r="A29" s="4" t="s">
        <v>568</v>
      </c>
      <c r="D29" s="4" t="s">
        <v>6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02</v>
      </c>
      <c r="B1" s="2" t="s">
        <v>2</v>
      </c>
      <c r="C1" s="2" t="s">
        <v>25</v>
      </c>
      <c r="D1" s="2" t="s">
        <v>91</v>
      </c>
    </row>
    <row r="2" spans="1:4">
      <c r="A2" s="3" t="s">
        <v>557</v>
      </c>
    </row>
    <row r="3" spans="1:4">
      <c r="A3" s="4" t="s">
        <v>603</v>
      </c>
      <c r="B3" s="7" t="n">
        <v>0</v>
      </c>
      <c r="D3" s="7" t="n">
        <v>0</v>
      </c>
    </row>
    <row r="4" spans="1:4">
      <c r="A4" s="4" t="s">
        <v>604</v>
      </c>
    </row>
    <row r="5" spans="1:4">
      <c r="A5" s="3" t="s">
        <v>557</v>
      </c>
    </row>
    <row r="6" spans="1:4">
      <c r="A6" s="4" t="s">
        <v>605</v>
      </c>
      <c r="B6" s="5" t="n">
        <v>14000000</v>
      </c>
    </row>
    <row r="7" spans="1:4">
      <c r="A7" s="4" t="s">
        <v>606</v>
      </c>
      <c r="B7" s="5" t="n">
        <v>25200000</v>
      </c>
    </row>
    <row r="8" spans="1:4">
      <c r="A8" s="4" t="s">
        <v>607</v>
      </c>
    </row>
    <row r="9" spans="1:4">
      <c r="A9" s="3" t="s">
        <v>557</v>
      </c>
    </row>
    <row r="10" spans="1:4">
      <c r="A10" s="4" t="s">
        <v>605</v>
      </c>
      <c r="B10" s="5" t="n">
        <v>405500000</v>
      </c>
    </row>
    <row r="11" spans="1:4">
      <c r="A11" s="4" t="s">
        <v>606</v>
      </c>
      <c r="B11" s="5" t="n">
        <v>464000000</v>
      </c>
    </row>
    <row r="12" spans="1:4">
      <c r="A12" s="4" t="s">
        <v>608</v>
      </c>
    </row>
    <row r="13" spans="1:4">
      <c r="A13" s="3" t="s">
        <v>557</v>
      </c>
    </row>
    <row r="14" spans="1:4">
      <c r="A14" s="4" t="s">
        <v>609</v>
      </c>
      <c r="B14" s="7" t="n">
        <v>40000000</v>
      </c>
      <c r="C14" s="7" t="n">
        <v>25000000</v>
      </c>
    </row>
    <row r="15" spans="1:4">
      <c r="A15" s="4" t="s">
        <v>610</v>
      </c>
      <c r="B15" s="4" t="s">
        <v>611</v>
      </c>
      <c r="C15" s="4" t="s">
        <v>612</v>
      </c>
    </row>
    <row r="16" spans="1:4">
      <c r="A16" s="4" t="s">
        <v>613</v>
      </c>
    </row>
    <row r="17" spans="1:4">
      <c r="A17" s="3" t="s">
        <v>557</v>
      </c>
    </row>
    <row r="18" spans="1:4">
      <c r="A18" s="4" t="s">
        <v>614</v>
      </c>
      <c r="B18" s="7" t="n">
        <v>20000000</v>
      </c>
    </row>
    <row r="19" spans="1:4">
      <c r="A19" s="4" t="s">
        <v>615</v>
      </c>
    </row>
    <row r="20" spans="1:4">
      <c r="A20" s="3" t="s">
        <v>557</v>
      </c>
    </row>
    <row r="21" spans="1:4">
      <c r="A21" s="4" t="s">
        <v>614</v>
      </c>
      <c r="B21" s="5" t="n">
        <v>2000000</v>
      </c>
    </row>
    <row r="22" spans="1:4">
      <c r="A22" s="4" t="s">
        <v>616</v>
      </c>
    </row>
    <row r="23" spans="1:4">
      <c r="A23" s="3" t="s">
        <v>557</v>
      </c>
    </row>
    <row r="24" spans="1:4">
      <c r="A24" s="4" t="s">
        <v>614</v>
      </c>
      <c r="B24" s="5" t="n">
        <v>10000000</v>
      </c>
    </row>
    <row r="25" spans="1:4">
      <c r="A25" s="4" t="s">
        <v>617</v>
      </c>
    </row>
    <row r="26" spans="1:4">
      <c r="A26" s="3" t="s">
        <v>557</v>
      </c>
    </row>
    <row r="27" spans="1:4">
      <c r="A27" s="4" t="s">
        <v>614</v>
      </c>
      <c r="B27" s="5" t="n">
        <v>12000000</v>
      </c>
    </row>
    <row r="28" spans="1:4">
      <c r="A28" s="4" t="s">
        <v>618</v>
      </c>
    </row>
    <row r="29" spans="1:4">
      <c r="A29" s="3" t="s">
        <v>557</v>
      </c>
    </row>
    <row r="30" spans="1:4">
      <c r="A30" s="4" t="s">
        <v>614</v>
      </c>
      <c r="B30" s="7" t="n">
        <v>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9</v>
      </c>
      <c r="B1" s="2" t="s">
        <v>90</v>
      </c>
      <c r="D1" s="2" t="s">
        <v>1</v>
      </c>
    </row>
    <row r="2" spans="1:5">
      <c r="B2" s="2" t="s">
        <v>2</v>
      </c>
      <c r="C2" s="2" t="s">
        <v>91</v>
      </c>
      <c r="D2" s="2" t="s">
        <v>2</v>
      </c>
      <c r="E2" s="2" t="s">
        <v>91</v>
      </c>
    </row>
    <row r="3" spans="1:5">
      <c r="A3" s="3" t="s">
        <v>233</v>
      </c>
    </row>
    <row r="4" spans="1:5">
      <c r="A4" s="4" t="s">
        <v>128</v>
      </c>
      <c r="B4" s="7" t="n">
        <v>2292</v>
      </c>
      <c r="C4" s="7" t="n">
        <v>5901</v>
      </c>
      <c r="D4" s="7" t="n">
        <v>3872</v>
      </c>
      <c r="E4" s="7" t="n">
        <v>9776</v>
      </c>
    </row>
    <row r="5" spans="1:5">
      <c r="A5" s="4" t="s">
        <v>620</v>
      </c>
      <c r="B5" s="4" t="s">
        <v>621</v>
      </c>
      <c r="C5" s="4" t="s">
        <v>622</v>
      </c>
      <c r="D5" s="4" t="s">
        <v>623</v>
      </c>
      <c r="E5" s="4" t="s">
        <v>6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2</v>
      </c>
      <c r="B1" s="2" t="s">
        <v>1</v>
      </c>
    </row>
    <row r="2" spans="1:3">
      <c r="B2" s="2" t="s">
        <v>2</v>
      </c>
      <c r="C2" s="2" t="s">
        <v>91</v>
      </c>
    </row>
    <row r="3" spans="1:3">
      <c r="A3" s="3" t="s">
        <v>163</v>
      </c>
    </row>
    <row r="4" spans="1:3">
      <c r="A4" s="4" t="s">
        <v>129</v>
      </c>
      <c r="B4" s="7" t="n">
        <v>18283</v>
      </c>
      <c r="C4" s="7" t="n">
        <v>14029</v>
      </c>
    </row>
    <row r="5" spans="1:3">
      <c r="A5" s="3" t="s">
        <v>164</v>
      </c>
    </row>
    <row r="6" spans="1:3">
      <c r="A6" s="4" t="s">
        <v>165</v>
      </c>
      <c r="B6" s="5" t="n">
        <v>417</v>
      </c>
      <c r="C6" s="5" t="n">
        <v>664</v>
      </c>
    </row>
    <row r="7" spans="1:3">
      <c r="A7" s="4" t="s">
        <v>166</v>
      </c>
      <c r="B7" s="5" t="n">
        <v>-742</v>
      </c>
      <c r="C7" s="5" t="n">
        <v>-881</v>
      </c>
    </row>
    <row r="8" spans="1:3">
      <c r="A8" s="4" t="s">
        <v>106</v>
      </c>
      <c r="B8" s="5" t="n">
        <v>884</v>
      </c>
      <c r="C8" s="5" t="n">
        <v>-4188</v>
      </c>
    </row>
    <row r="9" spans="1:3">
      <c r="A9" s="4" t="s">
        <v>151</v>
      </c>
      <c r="B9" s="5" t="n">
        <v>262</v>
      </c>
      <c r="C9" s="5" t="n">
        <v>395</v>
      </c>
    </row>
    <row r="10" spans="1:3">
      <c r="A10" s="4" t="s">
        <v>167</v>
      </c>
      <c r="B10" s="5" t="n">
        <v>-1897</v>
      </c>
    </row>
    <row r="11" spans="1:3">
      <c r="A11" s="4" t="s">
        <v>110</v>
      </c>
      <c r="B11" s="5" t="n">
        <v>-3900</v>
      </c>
      <c r="C11" s="5" t="n">
        <v>-3786</v>
      </c>
    </row>
    <row r="12" spans="1:3">
      <c r="A12" s="4" t="s">
        <v>113</v>
      </c>
      <c r="B12" s="5" t="n">
        <v>-398</v>
      </c>
      <c r="C12" s="5" t="n">
        <v>-401</v>
      </c>
    </row>
    <row r="13" spans="1:3">
      <c r="A13" s="4" t="s">
        <v>168</v>
      </c>
      <c r="B13" s="5" t="n">
        <v>-208830</v>
      </c>
      <c r="C13" s="5" t="n">
        <v>-101210</v>
      </c>
    </row>
    <row r="14" spans="1:3">
      <c r="A14" s="4" t="s">
        <v>169</v>
      </c>
      <c r="B14" s="5" t="n">
        <v>130010</v>
      </c>
      <c r="C14" s="5" t="n">
        <v>87387</v>
      </c>
    </row>
    <row r="15" spans="1:3">
      <c r="A15" s="4" t="s">
        <v>170</v>
      </c>
      <c r="B15" s="5" t="n">
        <v>2390</v>
      </c>
      <c r="C15" s="5" t="n">
        <v>-2392</v>
      </c>
    </row>
    <row r="16" spans="1:3">
      <c r="A16" s="4" t="s">
        <v>171</v>
      </c>
      <c r="B16" s="5" t="n">
        <v>-63521</v>
      </c>
      <c r="C16" s="5" t="n">
        <v>-10383</v>
      </c>
    </row>
    <row r="17" spans="1:3">
      <c r="A17" s="3" t="s">
        <v>172</v>
      </c>
    </row>
    <row r="18" spans="1:3">
      <c r="A18" s="4" t="s">
        <v>173</v>
      </c>
      <c r="C18" s="5" t="n">
        <v>245</v>
      </c>
    </row>
    <row r="19" spans="1:3">
      <c r="A19" s="3" t="s">
        <v>174</v>
      </c>
    </row>
    <row r="20" spans="1:3">
      <c r="A20" s="4" t="s">
        <v>175</v>
      </c>
      <c r="B20" s="5" t="n">
        <v>-31898</v>
      </c>
      <c r="C20" s="5" t="n">
        <v>-2000</v>
      </c>
    </row>
    <row r="21" spans="1:3">
      <c r="A21" s="4" t="s">
        <v>176</v>
      </c>
      <c r="B21" s="5" t="n">
        <v>34259</v>
      </c>
      <c r="C21" s="5" t="n">
        <v>2167</v>
      </c>
    </row>
    <row r="22" spans="1:3">
      <c r="A22" s="4" t="s">
        <v>177</v>
      </c>
      <c r="B22" s="5" t="n">
        <v>-8010</v>
      </c>
      <c r="C22" s="5" t="n">
        <v>-27</v>
      </c>
    </row>
    <row r="23" spans="1:3">
      <c r="A23" s="4" t="s">
        <v>178</v>
      </c>
      <c r="B23" s="5" t="n">
        <v>-4500</v>
      </c>
    </row>
    <row r="24" spans="1:3">
      <c r="A24" s="4" t="s">
        <v>179</v>
      </c>
      <c r="B24" s="5" t="n">
        <v>-107957</v>
      </c>
      <c r="C24" s="5" t="n">
        <v>-57571</v>
      </c>
    </row>
    <row r="25" spans="1:3">
      <c r="A25" s="4" t="s">
        <v>180</v>
      </c>
      <c r="C25" s="5" t="n">
        <v>-10000</v>
      </c>
    </row>
    <row r="26" spans="1:3">
      <c r="A26" s="4" t="s">
        <v>181</v>
      </c>
      <c r="B26" s="5" t="n">
        <v>-1103</v>
      </c>
      <c r="C26" s="5" t="n">
        <v>-200</v>
      </c>
    </row>
    <row r="27" spans="1:3">
      <c r="A27" s="4" t="s">
        <v>182</v>
      </c>
      <c r="B27" s="5" t="n">
        <v>-119209</v>
      </c>
      <c r="C27" s="5" t="n">
        <v>-67386</v>
      </c>
    </row>
    <row r="28" spans="1:3">
      <c r="A28" s="3" t="s">
        <v>183</v>
      </c>
    </row>
    <row r="29" spans="1:3">
      <c r="A29" s="4" t="s">
        <v>184</v>
      </c>
      <c r="B29" s="5" t="n">
        <v>33270</v>
      </c>
      <c r="C29" s="5" t="n">
        <v>93373</v>
      </c>
    </row>
    <row r="30" spans="1:3">
      <c r="A30" s="4" t="s">
        <v>185</v>
      </c>
      <c r="B30" s="5" t="n">
        <v>53855</v>
      </c>
      <c r="C30" s="5" t="n">
        <v>32398</v>
      </c>
    </row>
    <row r="31" spans="1:3">
      <c r="A31" s="4" t="s">
        <v>186</v>
      </c>
      <c r="B31" s="5" t="n">
        <v>15000</v>
      </c>
    </row>
    <row r="32" spans="1:3">
      <c r="A32" s="4" t="s">
        <v>187</v>
      </c>
      <c r="B32" s="5" t="n">
        <v>-2745</v>
      </c>
      <c r="C32" s="5" t="n">
        <v>-3849</v>
      </c>
    </row>
    <row r="33" spans="1:3">
      <c r="A33" s="4" t="s">
        <v>188</v>
      </c>
      <c r="B33" s="5" t="n">
        <v>6090</v>
      </c>
    </row>
    <row r="34" spans="1:3">
      <c r="A34" s="4" t="s">
        <v>189</v>
      </c>
      <c r="B34" s="5" t="n">
        <v>105470</v>
      </c>
      <c r="C34" s="5" t="n">
        <v>121922</v>
      </c>
    </row>
    <row r="35" spans="1:3">
      <c r="A35" s="4" t="s">
        <v>190</v>
      </c>
      <c r="B35" s="5" t="n">
        <v>-77260</v>
      </c>
      <c r="C35" s="5" t="n">
        <v>44153</v>
      </c>
    </row>
    <row r="36" spans="1:3">
      <c r="A36" s="4" t="s">
        <v>191</v>
      </c>
      <c r="B36" s="5" t="n">
        <v>150048</v>
      </c>
      <c r="C36" s="5" t="n">
        <v>118713</v>
      </c>
    </row>
    <row r="37" spans="1:3">
      <c r="A37" s="4" t="s">
        <v>192</v>
      </c>
      <c r="B37" s="5" t="n">
        <v>72788</v>
      </c>
      <c r="C37" s="5" t="n">
        <v>162866</v>
      </c>
    </row>
    <row r="38" spans="1:3">
      <c r="A38" s="3" t="s">
        <v>193</v>
      </c>
    </row>
    <row r="39" spans="1:3">
      <c r="A39" s="4" t="s">
        <v>194</v>
      </c>
      <c r="B39" s="5" t="n">
        <v>1107</v>
      </c>
      <c r="C39" s="5" t="n">
        <v>6793</v>
      </c>
    </row>
    <row r="40" spans="1:3">
      <c r="A40" s="4" t="s">
        <v>195</v>
      </c>
      <c r="B40" s="5" t="n">
        <v>6085</v>
      </c>
      <c r="C40" s="5" t="n">
        <v>9690</v>
      </c>
    </row>
    <row r="41" spans="1:3">
      <c r="A41" s="3" t="s">
        <v>196</v>
      </c>
    </row>
    <row r="42" spans="1:3">
      <c r="A42" s="4" t="s">
        <v>197</v>
      </c>
      <c r="C42" s="5" t="n">
        <v>1000</v>
      </c>
    </row>
    <row r="43" spans="1:3">
      <c r="A43" s="4" t="s">
        <v>198</v>
      </c>
      <c r="B43" s="5" t="n">
        <v>72211</v>
      </c>
      <c r="C43" s="5" t="n">
        <v>67188</v>
      </c>
    </row>
    <row r="44" spans="1:3">
      <c r="A44" s="4" t="s">
        <v>199</v>
      </c>
      <c r="B44" s="7" t="n">
        <v>-1227</v>
      </c>
      <c r="C44" s="7" t="n">
        <v>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31</v>
      </c>
    </row>
    <row r="2" spans="1:2">
      <c r="A2" s="3" t="s">
        <v>236</v>
      </c>
    </row>
    <row r="3" spans="1:2">
      <c r="A3" s="4" t="s">
        <v>549</v>
      </c>
      <c r="B3" s="7" t="n">
        <v>1086</v>
      </c>
    </row>
    <row r="4" spans="1:2">
      <c r="A4" s="5" t="n">
        <v>2019</v>
      </c>
      <c r="B4" s="5" t="n">
        <v>2050</v>
      </c>
    </row>
    <row r="5" spans="1:2">
      <c r="A5" s="5" t="n">
        <v>2020</v>
      </c>
      <c r="B5" s="5" t="n">
        <v>1794</v>
      </c>
    </row>
    <row r="6" spans="1:2">
      <c r="A6" s="5" t="n">
        <v>2021</v>
      </c>
      <c r="B6" s="5" t="n">
        <v>1690</v>
      </c>
    </row>
    <row r="7" spans="1:2">
      <c r="A7" s="5" t="n">
        <v>2022</v>
      </c>
      <c r="B7" s="5" t="n">
        <v>1447</v>
      </c>
    </row>
    <row r="8" spans="1:2">
      <c r="A8" s="4" t="s">
        <v>550</v>
      </c>
      <c r="B8" s="5" t="n">
        <v>5346</v>
      </c>
    </row>
    <row r="9" spans="1:2">
      <c r="A9" s="4" t="s">
        <v>144</v>
      </c>
      <c r="B9" s="7" t="n">
        <v>134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6</v>
      </c>
      <c r="B1" s="2" t="s">
        <v>1</v>
      </c>
    </row>
    <row r="2" spans="1:3">
      <c r="B2" s="2" t="s">
        <v>2</v>
      </c>
      <c r="C2" s="2" t="s">
        <v>91</v>
      </c>
    </row>
    <row r="3" spans="1:3">
      <c r="A3" s="3" t="s">
        <v>236</v>
      </c>
    </row>
    <row r="4" spans="1:3">
      <c r="A4" s="4" t="s">
        <v>627</v>
      </c>
      <c r="B4" s="7" t="n">
        <v>895000</v>
      </c>
      <c r="C4" s="7" t="n">
        <v>74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629</v>
      </c>
    </row>
    <row r="3" spans="1:3">
      <c r="A3" s="4" t="s">
        <v>630</v>
      </c>
      <c r="B3" s="7" t="n">
        <v>193276</v>
      </c>
      <c r="C3" s="7" t="n">
        <v>205765</v>
      </c>
    </row>
    <row r="4" spans="1:3">
      <c r="A4" s="4" t="s">
        <v>631</v>
      </c>
    </row>
    <row r="5" spans="1:3">
      <c r="A5" s="3" t="s">
        <v>629</v>
      </c>
    </row>
    <row r="6" spans="1:3">
      <c r="A6" s="4" t="s">
        <v>630</v>
      </c>
      <c r="B6" s="5" t="n">
        <v>89611</v>
      </c>
      <c r="C6" s="5" t="n">
        <v>101960</v>
      </c>
    </row>
    <row r="7" spans="1:3">
      <c r="A7" s="4" t="s">
        <v>632</v>
      </c>
    </row>
    <row r="8" spans="1:3">
      <c r="A8" s="3" t="s">
        <v>629</v>
      </c>
    </row>
    <row r="9" spans="1:3">
      <c r="A9" s="4" t="s">
        <v>630</v>
      </c>
      <c r="B9" s="5" t="n">
        <v>98809</v>
      </c>
      <c r="C9" s="5" t="n">
        <v>99217</v>
      </c>
    </row>
    <row r="10" spans="1:3">
      <c r="A10" s="4" t="s">
        <v>633</v>
      </c>
    </row>
    <row r="11" spans="1:3">
      <c r="A11" s="3" t="s">
        <v>629</v>
      </c>
    </row>
    <row r="12" spans="1:3">
      <c r="A12" s="4" t="s">
        <v>630</v>
      </c>
      <c r="B12" s="5" t="n">
        <v>3061</v>
      </c>
      <c r="C12" s="5" t="n">
        <v>3013</v>
      </c>
    </row>
    <row r="13" spans="1:3">
      <c r="A13" s="4" t="s">
        <v>634</v>
      </c>
    </row>
    <row r="14" spans="1:3">
      <c r="A14" s="3" t="s">
        <v>629</v>
      </c>
    </row>
    <row r="15" spans="1:3">
      <c r="A15" s="4" t="s">
        <v>630</v>
      </c>
      <c r="B15" s="7" t="n">
        <v>1795</v>
      </c>
      <c r="C15" s="7" t="n">
        <v>15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412</v>
      </c>
    </row>
    <row r="2" spans="1:3">
      <c r="B2" s="2" t="s">
        <v>2</v>
      </c>
      <c r="C2" s="2" t="s">
        <v>25</v>
      </c>
    </row>
    <row r="3" spans="1:3">
      <c r="A3" s="3" t="s">
        <v>239</v>
      </c>
    </row>
    <row r="4" spans="1:3">
      <c r="A4" s="4" t="s">
        <v>519</v>
      </c>
      <c r="B4" s="7" t="n">
        <v>2300</v>
      </c>
      <c r="C4" s="7" t="n">
        <v>3445</v>
      </c>
    </row>
    <row r="5" spans="1:3">
      <c r="A5" s="4" t="s">
        <v>636</v>
      </c>
      <c r="B5" s="5" t="n">
        <v>2300</v>
      </c>
      <c r="C5" s="5" t="n">
        <v>2200</v>
      </c>
    </row>
    <row r="6" spans="1:3">
      <c r="A6" s="4" t="s">
        <v>637</v>
      </c>
      <c r="B6" s="5" t="n">
        <v>-1100</v>
      </c>
      <c r="C6" s="5" t="n">
        <v>-3345</v>
      </c>
    </row>
    <row r="7" spans="1:3">
      <c r="A7" s="4" t="s">
        <v>521</v>
      </c>
      <c r="B7" s="7" t="n">
        <v>3500</v>
      </c>
      <c r="C7" s="7" t="n">
        <v>2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4" t="s">
        <v>639</v>
      </c>
    </row>
    <row r="3" spans="1:3">
      <c r="A3" s="3" t="s">
        <v>640</v>
      </c>
    </row>
    <row r="4" spans="1:3">
      <c r="A4" s="4" t="s">
        <v>641</v>
      </c>
      <c r="B4" s="10" t="n">
        <v>0.5</v>
      </c>
      <c r="C4" s="10" t="n">
        <v>2.1</v>
      </c>
    </row>
    <row r="5" spans="1:3">
      <c r="A5" s="4" t="s">
        <v>642</v>
      </c>
    </row>
    <row r="6" spans="1:3">
      <c r="A6" s="3" t="s">
        <v>640</v>
      </c>
    </row>
    <row r="7" spans="1:3">
      <c r="A7" s="4" t="s">
        <v>643</v>
      </c>
      <c r="B7" s="7" t="n">
        <v>45</v>
      </c>
      <c r="C7" s="10" t="n">
        <v>4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44</v>
      </c>
      <c r="B1" s="2" t="s">
        <v>1</v>
      </c>
    </row>
    <row r="2" spans="1:4">
      <c r="B2" s="2" t="s">
        <v>2</v>
      </c>
      <c r="C2" s="2" t="s">
        <v>91</v>
      </c>
      <c r="D2" s="2" t="s">
        <v>645</v>
      </c>
    </row>
    <row r="3" spans="1:4">
      <c r="A3" s="3" t="s">
        <v>646</v>
      </c>
    </row>
    <row r="4" spans="1:4">
      <c r="A4" s="4" t="s">
        <v>647</v>
      </c>
      <c r="B4" s="7" t="n">
        <v>262000</v>
      </c>
      <c r="C4" s="7" t="n">
        <v>395000</v>
      </c>
    </row>
    <row r="5" spans="1:4">
      <c r="A5" s="4" t="s">
        <v>648</v>
      </c>
      <c r="B5" s="7" t="n">
        <v>56000</v>
      </c>
      <c r="C5" s="7" t="n">
        <v>121000</v>
      </c>
    </row>
    <row r="6" spans="1:4">
      <c r="A6" s="4" t="s">
        <v>649</v>
      </c>
    </row>
    <row r="7" spans="1:4">
      <c r="A7" s="3" t="s">
        <v>646</v>
      </c>
    </row>
    <row r="8" spans="1:4">
      <c r="A8" s="4" t="s">
        <v>650</v>
      </c>
      <c r="B8" s="4" t="s">
        <v>651</v>
      </c>
    </row>
    <row r="9" spans="1:4">
      <c r="A9" s="4" t="s">
        <v>652</v>
      </c>
      <c r="D9" s="5" t="n">
        <v>3848341</v>
      </c>
    </row>
    <row r="10" spans="1:4">
      <c r="A10" s="4" t="s">
        <v>653</v>
      </c>
      <c r="B10" s="5" t="n">
        <v>1363207</v>
      </c>
    </row>
    <row r="11" spans="1:4">
      <c r="A11" s="4" t="s">
        <v>654</v>
      </c>
    </row>
    <row r="12" spans="1:4">
      <c r="A12" s="3" t="s">
        <v>646</v>
      </c>
    </row>
    <row r="13" spans="1:4">
      <c r="A13" s="4" t="s">
        <v>655</v>
      </c>
      <c r="D13" s="4" t="s">
        <v>656</v>
      </c>
    </row>
    <row r="14" spans="1:4">
      <c r="A14" s="4" t="s">
        <v>657</v>
      </c>
    </row>
    <row r="15" spans="1:4">
      <c r="A15" s="3" t="s">
        <v>646</v>
      </c>
    </row>
    <row r="16" spans="1:4">
      <c r="A16" s="4" t="s">
        <v>655</v>
      </c>
      <c r="B16" s="4" t="s">
        <v>656</v>
      </c>
    </row>
    <row r="17" spans="1:4">
      <c r="A17" s="4" t="s">
        <v>652</v>
      </c>
      <c r="B17" s="5" t="n">
        <v>3494478</v>
      </c>
    </row>
    <row r="18" spans="1:4">
      <c r="A18" s="4" t="s">
        <v>658</v>
      </c>
      <c r="B18"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659</v>
      </c>
      <c r="B1" s="2" t="s">
        <v>660</v>
      </c>
      <c r="C1" s="2" t="s">
        <v>661</v>
      </c>
      <c r="D1" s="2" t="s">
        <v>662</v>
      </c>
      <c r="E1" s="2" t="s">
        <v>663</v>
      </c>
      <c r="F1" s="2" t="s">
        <v>664</v>
      </c>
      <c r="G1" s="2" t="s">
        <v>2</v>
      </c>
      <c r="H1" s="2" t="s">
        <v>25</v>
      </c>
      <c r="I1" s="2" t="s">
        <v>665</v>
      </c>
    </row>
    <row r="2" spans="1:9">
      <c r="A2" s="3" t="s">
        <v>666</v>
      </c>
    </row>
    <row r="3" spans="1:9">
      <c r="A3" s="4" t="s">
        <v>667</v>
      </c>
      <c r="F3" s="4" t="s">
        <v>668</v>
      </c>
    </row>
    <row r="4" spans="1:9">
      <c r="A4" s="4" t="s">
        <v>669</v>
      </c>
      <c r="F4" s="4" t="s">
        <v>561</v>
      </c>
    </row>
    <row r="5" spans="1:9">
      <c r="A5" s="4" t="s">
        <v>670</v>
      </c>
      <c r="F5" s="4" t="s">
        <v>671</v>
      </c>
    </row>
    <row r="6" spans="1:9">
      <c r="A6" s="4" t="s">
        <v>672</v>
      </c>
      <c r="F6" s="4" t="s">
        <v>673</v>
      </c>
    </row>
    <row r="7" spans="1:9">
      <c r="A7" s="4" t="s">
        <v>674</v>
      </c>
      <c r="F7" s="4" t="s">
        <v>673</v>
      </c>
    </row>
    <row r="8" spans="1:9">
      <c r="A8" s="4" t="s">
        <v>675</v>
      </c>
      <c r="F8" s="4" t="s">
        <v>676</v>
      </c>
    </row>
    <row r="9" spans="1:9">
      <c r="A9" s="4" t="s">
        <v>677</v>
      </c>
      <c r="C9" s="4" t="s">
        <v>678</v>
      </c>
      <c r="D9" s="4" t="s">
        <v>678</v>
      </c>
      <c r="E9" s="4" t="s">
        <v>679</v>
      </c>
      <c r="F9" s="4" t="s">
        <v>678</v>
      </c>
    </row>
    <row r="10" spans="1:9">
      <c r="A10" s="4" t="s">
        <v>680</v>
      </c>
      <c r="E10" s="4" t="s">
        <v>681</v>
      </c>
    </row>
    <row r="11" spans="1:9">
      <c r="A11" s="4" t="s">
        <v>682</v>
      </c>
    </row>
    <row r="12" spans="1:9">
      <c r="A12" s="3" t="s">
        <v>666</v>
      </c>
    </row>
    <row r="13" spans="1:9">
      <c r="A13" s="4" t="s">
        <v>677</v>
      </c>
      <c r="B13" s="4" t="s">
        <v>678</v>
      </c>
    </row>
    <row r="14" spans="1:9">
      <c r="A14" s="4" t="s">
        <v>683</v>
      </c>
    </row>
    <row r="15" spans="1:9">
      <c r="A15" s="3" t="s">
        <v>666</v>
      </c>
    </row>
    <row r="16" spans="1:9">
      <c r="A16" s="4" t="s">
        <v>670</v>
      </c>
      <c r="G16" s="4" t="s">
        <v>673</v>
      </c>
      <c r="H16" s="4" t="s">
        <v>673</v>
      </c>
    </row>
    <row r="17" spans="1:9">
      <c r="A17" s="4" t="s">
        <v>674</v>
      </c>
      <c r="G17" s="4" t="s">
        <v>676</v>
      </c>
      <c r="H17" s="4" t="s">
        <v>676</v>
      </c>
    </row>
    <row r="18" spans="1:9">
      <c r="A18" s="4" t="s">
        <v>677</v>
      </c>
      <c r="G18" s="4" t="s">
        <v>684</v>
      </c>
    </row>
    <row r="19" spans="1:9">
      <c r="A19" s="4" t="s">
        <v>685</v>
      </c>
    </row>
    <row r="20" spans="1:9">
      <c r="A20" s="3" t="s">
        <v>666</v>
      </c>
    </row>
    <row r="21" spans="1:9">
      <c r="A21" s="4" t="s">
        <v>670</v>
      </c>
      <c r="G21" s="4" t="s">
        <v>673</v>
      </c>
      <c r="H21" s="4" t="s">
        <v>673</v>
      </c>
    </row>
    <row r="22" spans="1:9">
      <c r="A22" s="4" t="s">
        <v>674</v>
      </c>
      <c r="G22" s="4" t="s">
        <v>676</v>
      </c>
      <c r="H22" s="4" t="s">
        <v>676</v>
      </c>
    </row>
    <row r="23" spans="1:9">
      <c r="A23" s="4" t="s">
        <v>677</v>
      </c>
      <c r="G23" s="4" t="s">
        <v>686</v>
      </c>
    </row>
    <row r="24" spans="1:9">
      <c r="A24" s="4" t="s">
        <v>478</v>
      </c>
    </row>
    <row r="25" spans="1:9">
      <c r="A25" s="3" t="s">
        <v>666</v>
      </c>
    </row>
    <row r="26" spans="1:9">
      <c r="A26" s="4" t="s">
        <v>687</v>
      </c>
      <c r="I26" s="7" t="n">
        <v>1000000000</v>
      </c>
    </row>
    <row r="27" spans="1:9">
      <c r="A27" s="4" t="s">
        <v>688</v>
      </c>
      <c r="G27" s="4" t="s">
        <v>6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25</v>
      </c>
      <c r="D1" s="2" t="s">
        <v>664</v>
      </c>
    </row>
    <row r="2" spans="1:4">
      <c r="A2" s="3" t="s">
        <v>666</v>
      </c>
    </row>
    <row r="3" spans="1:4">
      <c r="A3" s="4" t="s">
        <v>691</v>
      </c>
      <c r="D3" s="4" t="s">
        <v>671</v>
      </c>
    </row>
    <row r="4" spans="1:4">
      <c r="A4" s="4" t="s">
        <v>692</v>
      </c>
      <c r="D4" s="4" t="s">
        <v>673</v>
      </c>
    </row>
    <row r="5" spans="1:4">
      <c r="A5" s="4" t="s">
        <v>685</v>
      </c>
    </row>
    <row r="6" spans="1:4">
      <c r="A6" s="3" t="s">
        <v>666</v>
      </c>
    </row>
    <row r="7" spans="1:4">
      <c r="A7" s="4" t="s">
        <v>693</v>
      </c>
      <c r="B7" s="7" t="n">
        <v>260042</v>
      </c>
      <c r="C7" s="7" t="n">
        <v>238219</v>
      </c>
    </row>
    <row r="8" spans="1:4">
      <c r="A8" s="4" t="s">
        <v>694</v>
      </c>
      <c r="B8" s="4" t="s">
        <v>695</v>
      </c>
      <c r="C8" s="4" t="s">
        <v>696</v>
      </c>
    </row>
    <row r="9" spans="1:4">
      <c r="A9" s="4" t="s">
        <v>697</v>
      </c>
      <c r="B9" s="7" t="n">
        <v>68275</v>
      </c>
      <c r="C9" s="7" t="n">
        <v>66423</v>
      </c>
    </row>
    <row r="10" spans="1:4">
      <c r="A10" s="4" t="s">
        <v>691</v>
      </c>
      <c r="B10" s="4" t="s">
        <v>671</v>
      </c>
      <c r="C10" s="4" t="s">
        <v>671</v>
      </c>
    </row>
    <row r="11" spans="1:4">
      <c r="A11" s="4" t="s">
        <v>698</v>
      </c>
      <c r="B11" s="7" t="n">
        <v>68275</v>
      </c>
      <c r="C11" s="7" t="n">
        <v>66423</v>
      </c>
    </row>
    <row r="12" spans="1:4">
      <c r="A12" s="4" t="s">
        <v>699</v>
      </c>
      <c r="B12" s="4" t="s">
        <v>671</v>
      </c>
      <c r="C12" s="4" t="s">
        <v>671</v>
      </c>
    </row>
    <row r="13" spans="1:4">
      <c r="A13" s="4" t="s">
        <v>700</v>
      </c>
      <c r="B13" s="7" t="n">
        <v>85344</v>
      </c>
      <c r="C13" s="7" t="n">
        <v>83029</v>
      </c>
    </row>
    <row r="14" spans="1:4">
      <c r="A14" s="4" t="s">
        <v>701</v>
      </c>
      <c r="B14" s="4" t="s">
        <v>702</v>
      </c>
      <c r="C14" s="4" t="s">
        <v>702</v>
      </c>
    </row>
    <row r="15" spans="1:4">
      <c r="A15" s="4" t="s">
        <v>703</v>
      </c>
      <c r="B15" s="7" t="n">
        <v>256573</v>
      </c>
      <c r="C15" s="7" t="n">
        <v>234794</v>
      </c>
    </row>
    <row r="16" spans="1:4">
      <c r="A16" s="4" t="s">
        <v>704</v>
      </c>
      <c r="B16" s="4" t="s">
        <v>705</v>
      </c>
      <c r="C16" s="4" t="s">
        <v>706</v>
      </c>
    </row>
    <row r="17" spans="1:4">
      <c r="A17" s="4" t="s">
        <v>707</v>
      </c>
      <c r="B17" s="7" t="n">
        <v>63114</v>
      </c>
      <c r="C17" s="7" t="n">
        <v>60233</v>
      </c>
    </row>
    <row r="18" spans="1:4">
      <c r="A18" s="4" t="s">
        <v>708</v>
      </c>
      <c r="B18" s="4" t="s">
        <v>668</v>
      </c>
      <c r="C18" s="4" t="s">
        <v>668</v>
      </c>
    </row>
    <row r="19" spans="1:4">
      <c r="A19" s="4" t="s">
        <v>709</v>
      </c>
      <c r="B19" s="7" t="n">
        <v>98178</v>
      </c>
      <c r="C19" s="7" t="n">
        <v>93696</v>
      </c>
    </row>
    <row r="20" spans="1:4">
      <c r="A20" s="4" t="s">
        <v>710</v>
      </c>
      <c r="B20" s="4" t="s">
        <v>711</v>
      </c>
      <c r="C20" s="4" t="s">
        <v>711</v>
      </c>
    </row>
    <row r="21" spans="1:4">
      <c r="A21" s="4" t="s">
        <v>712</v>
      </c>
      <c r="B21" s="7" t="n">
        <v>91165</v>
      </c>
      <c r="C21" s="7" t="n">
        <v>87003</v>
      </c>
    </row>
    <row r="22" spans="1:4">
      <c r="A22" s="4" t="s">
        <v>713</v>
      </c>
      <c r="B22" s="4" t="s">
        <v>561</v>
      </c>
      <c r="C22" s="4" t="s">
        <v>561</v>
      </c>
    </row>
    <row r="23" spans="1:4">
      <c r="A23" s="4" t="s">
        <v>714</v>
      </c>
      <c r="B23" s="7" t="n">
        <v>260042</v>
      </c>
      <c r="C23" s="7" t="n">
        <v>238219</v>
      </c>
    </row>
    <row r="24" spans="1:4">
      <c r="A24" s="4" t="s">
        <v>715</v>
      </c>
      <c r="B24" s="4" t="s">
        <v>716</v>
      </c>
      <c r="C24" s="4" t="s">
        <v>717</v>
      </c>
    </row>
    <row r="25" spans="1:4">
      <c r="A25" s="4" t="s">
        <v>697</v>
      </c>
      <c r="B25" s="7" t="n">
        <v>84152</v>
      </c>
      <c r="C25" s="7" t="n">
        <v>80311</v>
      </c>
    </row>
    <row r="26" spans="1:4">
      <c r="A26" s="4" t="s">
        <v>691</v>
      </c>
      <c r="B26" s="4" t="s">
        <v>673</v>
      </c>
      <c r="C26" s="4" t="s">
        <v>673</v>
      </c>
    </row>
    <row r="27" spans="1:4">
      <c r="A27" s="4" t="s">
        <v>718</v>
      </c>
      <c r="B27" s="7" t="n">
        <v>119216</v>
      </c>
      <c r="C27" s="7" t="n">
        <v>113774</v>
      </c>
    </row>
    <row r="28" spans="1:4">
      <c r="A28" s="4" t="s">
        <v>719</v>
      </c>
      <c r="B28" s="4" t="s">
        <v>720</v>
      </c>
      <c r="C28" s="4" t="s">
        <v>720</v>
      </c>
    </row>
    <row r="29" spans="1:4">
      <c r="A29" s="4" t="s">
        <v>721</v>
      </c>
      <c r="B29" s="7" t="n">
        <v>112203</v>
      </c>
      <c r="C29" s="7" t="n">
        <v>107081</v>
      </c>
    </row>
    <row r="30" spans="1:4">
      <c r="A30" s="4" t="s">
        <v>692</v>
      </c>
      <c r="B30" s="4" t="s">
        <v>676</v>
      </c>
      <c r="C30" s="4" t="s">
        <v>676</v>
      </c>
    </row>
    <row r="31" spans="1:4">
      <c r="A31" s="4" t="s">
        <v>722</v>
      </c>
      <c r="B31" s="7" t="n">
        <v>324784</v>
      </c>
      <c r="C31" s="7" t="n">
        <v>301802</v>
      </c>
    </row>
    <row r="32" spans="1:4">
      <c r="A32" s="4" t="s">
        <v>723</v>
      </c>
      <c r="B32" s="4" t="s">
        <v>724</v>
      </c>
      <c r="C32" s="4" t="s">
        <v>725</v>
      </c>
    </row>
    <row r="33" spans="1:4">
      <c r="A33" s="4" t="s">
        <v>726</v>
      </c>
      <c r="B33" s="7" t="n">
        <v>112203</v>
      </c>
      <c r="C33" s="7" t="n">
        <v>107081</v>
      </c>
    </row>
    <row r="34" spans="1:4">
      <c r="A34" s="4" t="s">
        <v>727</v>
      </c>
      <c r="B34" s="4" t="s">
        <v>676</v>
      </c>
      <c r="C34" s="4" t="s">
        <v>676</v>
      </c>
    </row>
    <row r="35" spans="1:4">
      <c r="A35" s="4" t="s">
        <v>728</v>
      </c>
      <c r="B35" s="7" t="n">
        <v>147266</v>
      </c>
      <c r="C35" s="7" t="n">
        <v>140544</v>
      </c>
    </row>
    <row r="36" spans="1:4">
      <c r="A36" s="4" t="s">
        <v>729</v>
      </c>
      <c r="B36" s="4" t="s">
        <v>730</v>
      </c>
      <c r="C36" s="4" t="s">
        <v>730</v>
      </c>
    </row>
    <row r="37" spans="1:4">
      <c r="A37" s="4" t="s">
        <v>731</v>
      </c>
      <c r="B37" s="7" t="n">
        <v>140254</v>
      </c>
      <c r="C37" s="7" t="n">
        <v>133851</v>
      </c>
    </row>
    <row r="38" spans="1:4">
      <c r="A38" s="4" t="s">
        <v>732</v>
      </c>
      <c r="B38" s="4" t="s">
        <v>733</v>
      </c>
      <c r="C38" s="4" t="s">
        <v>733</v>
      </c>
    </row>
    <row r="39" spans="1:4">
      <c r="A39" s="4" t="s">
        <v>683</v>
      </c>
    </row>
    <row r="40" spans="1:4">
      <c r="A40" s="3" t="s">
        <v>666</v>
      </c>
    </row>
    <row r="41" spans="1:4">
      <c r="A41" s="4" t="s">
        <v>693</v>
      </c>
      <c r="B41" s="7" t="n">
        <v>252675</v>
      </c>
      <c r="C41" s="7" t="n">
        <v>232765</v>
      </c>
    </row>
    <row r="42" spans="1:4">
      <c r="A42" s="4" t="s">
        <v>694</v>
      </c>
      <c r="B42" s="4" t="s">
        <v>734</v>
      </c>
      <c r="C42" s="4" t="s">
        <v>735</v>
      </c>
    </row>
    <row r="43" spans="1:4">
      <c r="A43" s="4" t="s">
        <v>697</v>
      </c>
      <c r="B43" s="7" t="n">
        <v>68126</v>
      </c>
      <c r="C43" s="7" t="n">
        <v>64214</v>
      </c>
    </row>
    <row r="44" spans="1:4">
      <c r="A44" s="4" t="s">
        <v>691</v>
      </c>
      <c r="B44" s="4" t="s">
        <v>671</v>
      </c>
      <c r="C44" s="4" t="s">
        <v>671</v>
      </c>
    </row>
    <row r="45" spans="1:4">
      <c r="A45" s="4" t="s">
        <v>698</v>
      </c>
      <c r="B45" s="7" t="n">
        <v>68126</v>
      </c>
      <c r="C45" s="7" t="n">
        <v>64214</v>
      </c>
    </row>
    <row r="46" spans="1:4">
      <c r="A46" s="4" t="s">
        <v>699</v>
      </c>
      <c r="B46" s="4" t="s">
        <v>671</v>
      </c>
      <c r="C46" s="4" t="s">
        <v>671</v>
      </c>
    </row>
    <row r="47" spans="1:4">
      <c r="A47" s="4" t="s">
        <v>700</v>
      </c>
      <c r="B47" s="7" t="n">
        <v>85157</v>
      </c>
      <c r="C47" s="7" t="n">
        <v>80267</v>
      </c>
    </row>
    <row r="48" spans="1:4">
      <c r="A48" s="4" t="s">
        <v>701</v>
      </c>
      <c r="B48" s="4" t="s">
        <v>702</v>
      </c>
      <c r="C48" s="4" t="s">
        <v>702</v>
      </c>
    </row>
    <row r="49" spans="1:4">
      <c r="A49" s="4" t="s">
        <v>703</v>
      </c>
      <c r="B49" s="7" t="n">
        <v>252675</v>
      </c>
      <c r="C49" s="7" t="n">
        <v>232765</v>
      </c>
    </row>
    <row r="50" spans="1:4">
      <c r="A50" s="4" t="s">
        <v>704</v>
      </c>
      <c r="B50" s="4" t="s">
        <v>736</v>
      </c>
      <c r="C50" s="4" t="s">
        <v>737</v>
      </c>
    </row>
    <row r="51" spans="1:4">
      <c r="A51" s="4" t="s">
        <v>707</v>
      </c>
      <c r="B51" s="7" t="n">
        <v>62963</v>
      </c>
      <c r="C51" s="7" t="n">
        <v>60122</v>
      </c>
    </row>
    <row r="52" spans="1:4">
      <c r="A52" s="4" t="s">
        <v>708</v>
      </c>
      <c r="B52" s="4" t="s">
        <v>668</v>
      </c>
      <c r="C52" s="4" t="s">
        <v>668</v>
      </c>
    </row>
    <row r="53" spans="1:4">
      <c r="A53" s="4" t="s">
        <v>709</v>
      </c>
      <c r="B53" s="7" t="n">
        <v>97943</v>
      </c>
      <c r="C53" s="7" t="n">
        <v>93524</v>
      </c>
    </row>
    <row r="54" spans="1:4">
      <c r="A54" s="4" t="s">
        <v>710</v>
      </c>
      <c r="B54" s="4" t="s">
        <v>711</v>
      </c>
      <c r="C54" s="4" t="s">
        <v>711</v>
      </c>
    </row>
    <row r="55" spans="1:4">
      <c r="A55" s="4" t="s">
        <v>712</v>
      </c>
      <c r="B55" s="7" t="n">
        <v>90947</v>
      </c>
      <c r="C55" s="7" t="n">
        <v>86843</v>
      </c>
    </row>
    <row r="56" spans="1:4">
      <c r="A56" s="4" t="s">
        <v>713</v>
      </c>
      <c r="B56" s="4" t="s">
        <v>561</v>
      </c>
      <c r="C56" s="4" t="s">
        <v>561</v>
      </c>
    </row>
    <row r="57" spans="1:4">
      <c r="A57" s="4" t="s">
        <v>714</v>
      </c>
      <c r="B57" s="7" t="n">
        <v>252675</v>
      </c>
      <c r="C57" s="7" t="n">
        <v>232765</v>
      </c>
    </row>
    <row r="58" spans="1:4">
      <c r="A58" s="4" t="s">
        <v>715</v>
      </c>
      <c r="B58" s="4" t="s">
        <v>736</v>
      </c>
      <c r="C58" s="4" t="s">
        <v>737</v>
      </c>
    </row>
    <row r="59" spans="1:4">
      <c r="A59" s="4" t="s">
        <v>697</v>
      </c>
      <c r="B59" s="7" t="n">
        <v>83951</v>
      </c>
      <c r="C59" s="7" t="n">
        <v>80163</v>
      </c>
    </row>
    <row r="60" spans="1:4">
      <c r="A60" s="4" t="s">
        <v>691</v>
      </c>
      <c r="B60" s="4" t="s">
        <v>673</v>
      </c>
      <c r="C60" s="4" t="s">
        <v>673</v>
      </c>
    </row>
    <row r="61" spans="1:4">
      <c r="A61" s="4" t="s">
        <v>718</v>
      </c>
      <c r="B61" s="7" t="n">
        <v>118931</v>
      </c>
      <c r="C61" s="7" t="n">
        <v>113564</v>
      </c>
    </row>
    <row r="62" spans="1:4">
      <c r="A62" s="4" t="s">
        <v>719</v>
      </c>
      <c r="B62" s="4" t="s">
        <v>720</v>
      </c>
      <c r="C62" s="4" t="s">
        <v>720</v>
      </c>
    </row>
    <row r="63" spans="1:4">
      <c r="A63" s="4" t="s">
        <v>721</v>
      </c>
      <c r="B63" s="7" t="n">
        <v>111935</v>
      </c>
      <c r="C63" s="7" t="n">
        <v>106884</v>
      </c>
    </row>
    <row r="64" spans="1:4">
      <c r="A64" s="4" t="s">
        <v>692</v>
      </c>
      <c r="B64" s="4" t="s">
        <v>676</v>
      </c>
      <c r="C64" s="4" t="s">
        <v>676</v>
      </c>
    </row>
    <row r="65" spans="1:4">
      <c r="A65" s="4" t="s">
        <v>722</v>
      </c>
      <c r="B65" s="7" t="n">
        <v>267816</v>
      </c>
      <c r="C65" s="7" t="n">
        <v>246820</v>
      </c>
    </row>
    <row r="66" spans="1:4">
      <c r="A66" s="4" t="s">
        <v>723</v>
      </c>
      <c r="B66" s="4" t="s">
        <v>738</v>
      </c>
      <c r="C66" s="4" t="s">
        <v>739</v>
      </c>
    </row>
    <row r="67" spans="1:4">
      <c r="A67" s="4" t="s">
        <v>726</v>
      </c>
      <c r="B67" s="7" t="n">
        <v>111935</v>
      </c>
      <c r="C67" s="7" t="n">
        <v>106884</v>
      </c>
    </row>
    <row r="68" spans="1:4">
      <c r="A68" s="4" t="s">
        <v>727</v>
      </c>
      <c r="B68" s="4" t="s">
        <v>676</v>
      </c>
      <c r="C68" s="4" t="s">
        <v>676</v>
      </c>
    </row>
    <row r="69" spans="1:4">
      <c r="A69" s="4" t="s">
        <v>728</v>
      </c>
      <c r="B69" s="7" t="n">
        <v>146915</v>
      </c>
      <c r="C69" s="7" t="n">
        <v>140285</v>
      </c>
    </row>
    <row r="70" spans="1:4">
      <c r="A70" s="4" t="s">
        <v>729</v>
      </c>
      <c r="B70" s="4" t="s">
        <v>730</v>
      </c>
      <c r="C70" s="4" t="s">
        <v>730</v>
      </c>
    </row>
    <row r="71" spans="1:4">
      <c r="A71" s="4" t="s">
        <v>731</v>
      </c>
      <c r="B71" s="7" t="n">
        <v>139919</v>
      </c>
      <c r="C71" s="7" t="n">
        <v>133605</v>
      </c>
    </row>
    <row r="72" spans="1:4">
      <c r="A72" s="4" t="s">
        <v>732</v>
      </c>
      <c r="B72" s="4" t="s">
        <v>733</v>
      </c>
      <c r="C72" s="4" t="s">
        <v>7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5</v>
      </c>
    </row>
    <row r="2" spans="1:3">
      <c r="A2" s="4" t="s">
        <v>741</v>
      </c>
    </row>
    <row r="3" spans="1:3">
      <c r="A3" s="3" t="s">
        <v>742</v>
      </c>
    </row>
    <row r="4" spans="1:3">
      <c r="A4" s="4" t="s">
        <v>743</v>
      </c>
      <c r="B4" s="7" t="n">
        <v>61299</v>
      </c>
      <c r="C4" s="7" t="n">
        <v>64957</v>
      </c>
    </row>
    <row r="5" spans="1:3">
      <c r="A5" s="4" t="s">
        <v>744</v>
      </c>
    </row>
    <row r="6" spans="1:3">
      <c r="A6" s="3" t="s">
        <v>742</v>
      </c>
    </row>
    <row r="7" spans="1:3">
      <c r="A7" s="4" t="s">
        <v>743</v>
      </c>
      <c r="B7" s="5" t="n">
        <v>1854</v>
      </c>
      <c r="C7" s="5" t="n">
        <v>7816</v>
      </c>
    </row>
    <row r="8" spans="1:3">
      <c r="A8" s="4" t="s">
        <v>745</v>
      </c>
    </row>
    <row r="9" spans="1:3">
      <c r="A9" s="3" t="s">
        <v>742</v>
      </c>
    </row>
    <row r="10" spans="1:3">
      <c r="A10" s="4" t="s">
        <v>743</v>
      </c>
      <c r="B10" s="5" t="n">
        <v>41842</v>
      </c>
      <c r="C10" s="5" t="n">
        <v>39215</v>
      </c>
    </row>
    <row r="11" spans="1:3">
      <c r="A11" s="4" t="s">
        <v>746</v>
      </c>
    </row>
    <row r="12" spans="1:3">
      <c r="A12" s="3" t="s">
        <v>742</v>
      </c>
    </row>
    <row r="13" spans="1:3">
      <c r="A13" s="4" t="s">
        <v>743</v>
      </c>
      <c r="B13" s="5" t="n">
        <v>17603</v>
      </c>
      <c r="C13" s="5" t="n">
        <v>17926</v>
      </c>
    </row>
    <row r="14" spans="1:3">
      <c r="A14" s="4" t="s">
        <v>747</v>
      </c>
    </row>
    <row r="15" spans="1:3">
      <c r="A15" s="3" t="s">
        <v>742</v>
      </c>
    </row>
    <row r="16" spans="1:3">
      <c r="A16" s="4" t="s">
        <v>743</v>
      </c>
      <c r="B16" s="5" t="n">
        <v>293</v>
      </c>
      <c r="C16" s="5" t="n">
        <v>293</v>
      </c>
    </row>
    <row r="17" spans="1:3">
      <c r="A17" s="4" t="s">
        <v>748</v>
      </c>
    </row>
    <row r="18" spans="1:3">
      <c r="A18" s="3" t="s">
        <v>742</v>
      </c>
    </row>
    <row r="19" spans="1:3">
      <c r="A19" s="4" t="s">
        <v>743</v>
      </c>
      <c r="B19" s="5" t="n">
        <v>61299</v>
      </c>
      <c r="C19" s="5" t="n">
        <v>64957</v>
      </c>
    </row>
    <row r="20" spans="1:3">
      <c r="A20" s="4" t="s">
        <v>749</v>
      </c>
    </row>
    <row r="21" spans="1:3">
      <c r="A21" s="3" t="s">
        <v>742</v>
      </c>
    </row>
    <row r="22" spans="1:3">
      <c r="A22" s="4" t="s">
        <v>743</v>
      </c>
      <c r="B22" s="5" t="n">
        <v>1854</v>
      </c>
      <c r="C22" s="5" t="n">
        <v>7816</v>
      </c>
    </row>
    <row r="23" spans="1:3">
      <c r="A23" s="4" t="s">
        <v>750</v>
      </c>
    </row>
    <row r="24" spans="1:3">
      <c r="A24" s="3" t="s">
        <v>742</v>
      </c>
    </row>
    <row r="25" spans="1:3">
      <c r="A25" s="4" t="s">
        <v>743</v>
      </c>
      <c r="B25" s="5" t="n">
        <v>41842</v>
      </c>
      <c r="C25" s="5" t="n">
        <v>39215</v>
      </c>
    </row>
    <row r="26" spans="1:3">
      <c r="A26" s="4" t="s">
        <v>751</v>
      </c>
    </row>
    <row r="27" spans="1:3">
      <c r="A27" s="3" t="s">
        <v>742</v>
      </c>
    </row>
    <row r="28" spans="1:3">
      <c r="A28" s="4" t="s">
        <v>743</v>
      </c>
      <c r="B28" s="5" t="n">
        <v>17603</v>
      </c>
      <c r="C28" s="5" t="n">
        <v>17926</v>
      </c>
    </row>
    <row r="29" spans="1:3">
      <c r="A29" s="4" t="s">
        <v>752</v>
      </c>
    </row>
    <row r="30" spans="1:3">
      <c r="A30" s="3" t="s">
        <v>742</v>
      </c>
    </row>
    <row r="31" spans="1:3">
      <c r="A31" s="4" t="s">
        <v>743</v>
      </c>
      <c r="B31" s="7" t="n">
        <v>293</v>
      </c>
      <c r="C31" s="7" t="n">
        <v>2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53</v>
      </c>
      <c r="B1" s="2" t="s">
        <v>1</v>
      </c>
      <c r="C1" s="2" t="s">
        <v>412</v>
      </c>
    </row>
    <row r="2" spans="1:3">
      <c r="B2" s="2" t="s">
        <v>2</v>
      </c>
      <c r="C2" s="2" t="s">
        <v>25</v>
      </c>
    </row>
    <row r="3" spans="1:3">
      <c r="A3" s="3" t="s">
        <v>248</v>
      </c>
    </row>
    <row r="4" spans="1:3">
      <c r="A4" s="4" t="s">
        <v>754</v>
      </c>
      <c r="B4" s="7" t="n">
        <v>0</v>
      </c>
      <c r="C4"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5</v>
      </c>
      <c r="B1" s="2" t="s">
        <v>331</v>
      </c>
      <c r="C1" s="2" t="s">
        <v>332</v>
      </c>
    </row>
    <row r="2" spans="1:3">
      <c r="A2" s="4" t="s">
        <v>756</v>
      </c>
    </row>
    <row r="3" spans="1:3">
      <c r="A3" s="3" t="s">
        <v>757</v>
      </c>
    </row>
    <row r="4" spans="1:3">
      <c r="A4" s="4" t="s">
        <v>758</v>
      </c>
      <c r="B4" s="7" t="n">
        <v>293</v>
      </c>
      <c r="C4" s="7" t="n">
        <v>293</v>
      </c>
    </row>
    <row r="5" spans="1:3">
      <c r="A5" s="4" t="s">
        <v>759</v>
      </c>
    </row>
    <row r="6" spans="1:3">
      <c r="A6" s="3" t="s">
        <v>757</v>
      </c>
    </row>
    <row r="7" spans="1:3">
      <c r="A7" s="4" t="s">
        <v>758</v>
      </c>
      <c r="B7" s="7" t="n">
        <v>293</v>
      </c>
      <c r="C7" s="7" t="n">
        <v>293</v>
      </c>
    </row>
    <row r="8" spans="1:3">
      <c r="A8" s="4" t="s">
        <v>760</v>
      </c>
    </row>
    <row r="9" spans="1:3">
      <c r="A9" s="3" t="s">
        <v>757</v>
      </c>
    </row>
    <row r="10" spans="1:3">
      <c r="A10" s="4" t="s">
        <v>761</v>
      </c>
      <c r="B10" s="5" t="n">
        <v>21</v>
      </c>
      <c r="C10" s="5" t="n">
        <v>21</v>
      </c>
    </row>
    <row r="11" spans="1:3">
      <c r="A11" s="4" t="s">
        <v>762</v>
      </c>
    </row>
    <row r="12" spans="1:3">
      <c r="A12" s="3" t="s">
        <v>757</v>
      </c>
    </row>
    <row r="13" spans="1:3">
      <c r="A13" s="4" t="s">
        <v>761</v>
      </c>
      <c r="B13" s="5" t="n">
        <v>21</v>
      </c>
      <c r="C13" s="5" t="n">
        <v>21</v>
      </c>
    </row>
    <row r="14" spans="1:3">
      <c r="A14" s="4" t="s">
        <v>763</v>
      </c>
    </row>
    <row r="15" spans="1:3">
      <c r="A15" s="3" t="s">
        <v>757</v>
      </c>
    </row>
    <row r="16" spans="1:3">
      <c r="A16" s="4" t="s">
        <v>758</v>
      </c>
      <c r="B16" s="7" t="n">
        <v>293</v>
      </c>
      <c r="C16" s="7" t="n">
        <v>2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5</v>
      </c>
    </row>
    <row r="2" spans="1:3">
      <c r="A2" s="3" t="s">
        <v>765</v>
      </c>
    </row>
    <row r="3" spans="1:3">
      <c r="A3" s="4" t="s">
        <v>766</v>
      </c>
      <c r="B3" s="7" t="n">
        <v>61299</v>
      </c>
      <c r="C3" s="7" t="n">
        <v>64957</v>
      </c>
    </row>
    <row r="4" spans="1:3">
      <c r="A4" s="4" t="s">
        <v>767</v>
      </c>
      <c r="B4" s="5" t="n">
        <v>9982</v>
      </c>
      <c r="C4" s="5" t="n">
        <v>10250</v>
      </c>
    </row>
    <row r="5" spans="1:3">
      <c r="A5" s="4" t="s">
        <v>768</v>
      </c>
    </row>
    <row r="6" spans="1:3">
      <c r="A6" s="3" t="s">
        <v>765</v>
      </c>
    </row>
    <row r="7" spans="1:3">
      <c r="A7" s="4" t="s">
        <v>27</v>
      </c>
      <c r="B7" s="5" t="n">
        <v>72780</v>
      </c>
      <c r="C7" s="5" t="n">
        <v>70048</v>
      </c>
    </row>
    <row r="8" spans="1:3">
      <c r="A8" s="4" t="s">
        <v>28</v>
      </c>
      <c r="C8" s="5" t="n">
        <v>80000</v>
      </c>
    </row>
    <row r="9" spans="1:3">
      <c r="A9" s="4" t="s">
        <v>30</v>
      </c>
      <c r="B9" s="5" t="n">
        <v>600</v>
      </c>
      <c r="C9" s="5" t="n">
        <v>600</v>
      </c>
    </row>
    <row r="10" spans="1:3">
      <c r="A10" s="4" t="s">
        <v>766</v>
      </c>
      <c r="B10" s="5" t="n">
        <v>61299</v>
      </c>
      <c r="C10" s="5" t="n">
        <v>64957</v>
      </c>
    </row>
    <row r="11" spans="1:3">
      <c r="A11" s="4" t="s">
        <v>767</v>
      </c>
      <c r="B11" s="5" t="n">
        <v>9986</v>
      </c>
      <c r="C11" s="5" t="n">
        <v>10009</v>
      </c>
    </row>
    <row r="12" spans="1:3">
      <c r="A12" s="4" t="s">
        <v>34</v>
      </c>
      <c r="B12" s="5" t="n">
        <v>281755</v>
      </c>
      <c r="C12" s="5" t="n">
        <v>125847</v>
      </c>
    </row>
    <row r="13" spans="1:3">
      <c r="A13" s="4" t="s">
        <v>769</v>
      </c>
      <c r="B13" s="5" t="n">
        <v>1269425</v>
      </c>
      <c r="C13" s="5" t="n">
        <v>1235301</v>
      </c>
    </row>
    <row r="14" spans="1:3">
      <c r="A14" s="3" t="s">
        <v>770</v>
      </c>
    </row>
    <row r="15" spans="1:3">
      <c r="A15" s="4" t="s">
        <v>221</v>
      </c>
      <c r="B15" s="5" t="n">
        <v>1424406</v>
      </c>
      <c r="C15" s="5" t="n">
        <v>1337281</v>
      </c>
    </row>
    <row r="16" spans="1:3">
      <c r="A16" s="4" t="s">
        <v>62</v>
      </c>
      <c r="B16" s="5" t="n">
        <v>40000</v>
      </c>
      <c r="C16" s="5" t="n">
        <v>25000</v>
      </c>
    </row>
    <row r="17" spans="1:3">
      <c r="A17" s="4" t="s">
        <v>63</v>
      </c>
      <c r="B17" s="5" t="n">
        <v>49601</v>
      </c>
      <c r="C17" s="5" t="n">
        <v>49528</v>
      </c>
    </row>
    <row r="18" spans="1:3">
      <c r="A18" s="4" t="s">
        <v>597</v>
      </c>
      <c r="B18" s="5" t="n">
        <v>3470</v>
      </c>
      <c r="C18" s="5" t="n">
        <v>3424</v>
      </c>
    </row>
    <row r="19" spans="1:3">
      <c r="A19" s="4" t="s">
        <v>771</v>
      </c>
    </row>
    <row r="20" spans="1:3">
      <c r="A20" s="3" t="s">
        <v>765</v>
      </c>
    </row>
    <row r="21" spans="1:3">
      <c r="A21" s="4" t="s">
        <v>27</v>
      </c>
      <c r="B21" s="5" t="n">
        <v>72780</v>
      </c>
      <c r="C21" s="5" t="n">
        <v>70048</v>
      </c>
    </row>
    <row r="22" spans="1:3">
      <c r="A22" s="4" t="s">
        <v>28</v>
      </c>
      <c r="C22" s="5" t="n">
        <v>80000</v>
      </c>
    </row>
    <row r="23" spans="1:3">
      <c r="A23" s="4" t="s">
        <v>30</v>
      </c>
      <c r="B23" s="5" t="n">
        <v>600</v>
      </c>
      <c r="C23" s="5" t="n">
        <v>600</v>
      </c>
    </row>
    <row r="24" spans="1:3">
      <c r="A24" s="4" t="s">
        <v>34</v>
      </c>
      <c r="B24" s="5" t="n">
        <v>289103</v>
      </c>
      <c r="C24" s="5" t="n">
        <v>128972</v>
      </c>
    </row>
    <row r="25" spans="1:3">
      <c r="A25" s="4" t="s">
        <v>772</v>
      </c>
    </row>
    <row r="26" spans="1:3">
      <c r="A26" s="3" t="s">
        <v>765</v>
      </c>
    </row>
    <row r="27" spans="1:3">
      <c r="A27" s="4" t="s">
        <v>766</v>
      </c>
      <c r="B27" s="5" t="n">
        <v>61299</v>
      </c>
      <c r="C27" s="5" t="n">
        <v>64957</v>
      </c>
    </row>
    <row r="28" spans="1:3">
      <c r="A28" s="4" t="s">
        <v>767</v>
      </c>
      <c r="B28" s="5" t="n">
        <v>9982</v>
      </c>
      <c r="C28" s="5" t="n">
        <v>10250</v>
      </c>
    </row>
    <row r="29" spans="1:3">
      <c r="A29" s="3" t="s">
        <v>770</v>
      </c>
    </row>
    <row r="30" spans="1:3">
      <c r="A30" s="4" t="s">
        <v>221</v>
      </c>
      <c r="B30" s="5" t="n">
        <v>1423802</v>
      </c>
      <c r="C30" s="5" t="n">
        <v>1336353</v>
      </c>
    </row>
    <row r="31" spans="1:3">
      <c r="A31" s="4" t="s">
        <v>62</v>
      </c>
      <c r="B31" s="5" t="n">
        <v>40000</v>
      </c>
      <c r="C31" s="5" t="n">
        <v>25000</v>
      </c>
    </row>
    <row r="32" spans="1:3">
      <c r="A32" s="4" t="s">
        <v>63</v>
      </c>
      <c r="B32" s="5" t="n">
        <v>42457</v>
      </c>
      <c r="C32" s="5" t="n">
        <v>44319</v>
      </c>
    </row>
    <row r="33" spans="1:3">
      <c r="A33" s="4" t="s">
        <v>773</v>
      </c>
    </row>
    <row r="34" spans="1:3">
      <c r="A34" s="3" t="s">
        <v>765</v>
      </c>
    </row>
    <row r="35" spans="1:3">
      <c r="A35" s="4" t="s">
        <v>769</v>
      </c>
      <c r="B35" s="5" t="n">
        <v>1326775</v>
      </c>
      <c r="C35" s="5" t="n">
        <v>1236289</v>
      </c>
    </row>
    <row r="36" spans="1:3">
      <c r="A36" s="3" t="s">
        <v>770</v>
      </c>
    </row>
    <row r="37" spans="1:3">
      <c r="A37" s="4" t="s">
        <v>597</v>
      </c>
      <c r="B37" s="7" t="n">
        <v>3861</v>
      </c>
      <c r="C37" s="7" t="n">
        <v>33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90</v>
      </c>
      <c r="D1" s="2" t="s">
        <v>1</v>
      </c>
    </row>
    <row r="2" spans="1:5">
      <c r="B2" s="2" t="s">
        <v>2</v>
      </c>
      <c r="C2" s="2" t="s">
        <v>91</v>
      </c>
      <c r="D2" s="2" t="s">
        <v>2</v>
      </c>
      <c r="E2" s="2" t="s">
        <v>91</v>
      </c>
    </row>
    <row r="3" spans="1:5">
      <c r="A3" s="3" t="s">
        <v>253</v>
      </c>
    </row>
    <row r="4" spans="1:5">
      <c r="A4" s="4" t="s">
        <v>775</v>
      </c>
      <c r="B4" s="7" t="n">
        <v>9437</v>
      </c>
      <c r="C4" s="7" t="n">
        <v>8536</v>
      </c>
      <c r="D4" s="7" t="n">
        <v>18283</v>
      </c>
      <c r="E4" s="7" t="n">
        <v>14029</v>
      </c>
    </row>
    <row r="5" spans="1:5">
      <c r="A5" s="4" t="s">
        <v>776</v>
      </c>
      <c r="B5" s="5" t="n">
        <v>16544627</v>
      </c>
      <c r="C5" s="5" t="n">
        <v>12827803</v>
      </c>
      <c r="D5" s="5" t="n">
        <v>16544627</v>
      </c>
      <c r="E5" s="5" t="n">
        <v>12827803</v>
      </c>
    </row>
    <row r="6" spans="1:5">
      <c r="A6" s="4" t="s">
        <v>777</v>
      </c>
      <c r="B6" s="5" t="n">
        <v>-137188</v>
      </c>
      <c r="D6" s="5" t="n">
        <v>-298564</v>
      </c>
    </row>
    <row r="7" spans="1:5">
      <c r="A7" s="4" t="s">
        <v>778</v>
      </c>
      <c r="B7" s="7" t="n">
        <v>9437</v>
      </c>
      <c r="C7" s="7" t="n">
        <v>8536</v>
      </c>
      <c r="D7" s="7" t="n">
        <v>18283</v>
      </c>
      <c r="E7" s="7" t="n">
        <v>14029</v>
      </c>
    </row>
    <row r="8" spans="1:5">
      <c r="A8" s="4" t="s">
        <v>779</v>
      </c>
      <c r="B8" s="5" t="n">
        <v>16407439</v>
      </c>
      <c r="C8" s="5" t="n">
        <v>12827803</v>
      </c>
      <c r="D8" s="5" t="n">
        <v>16246063</v>
      </c>
      <c r="E8" s="5" t="n">
        <v>12827803</v>
      </c>
    </row>
    <row r="9" spans="1:5">
      <c r="A9" s="3" t="s">
        <v>780</v>
      </c>
    </row>
    <row r="10" spans="1:5">
      <c r="A10" s="4" t="s">
        <v>781</v>
      </c>
      <c r="B10" s="5" t="n">
        <v>915361</v>
      </c>
      <c r="C10" s="5" t="n">
        <v>1035470</v>
      </c>
      <c r="D10" s="5" t="n">
        <v>1002062</v>
      </c>
      <c r="E10" s="5" t="n">
        <v>970672</v>
      </c>
    </row>
    <row r="11" spans="1:5">
      <c r="A11" s="4" t="s">
        <v>782</v>
      </c>
      <c r="B11" s="7" t="n">
        <v>9437</v>
      </c>
      <c r="C11" s="7" t="n">
        <v>8536</v>
      </c>
      <c r="D11" s="7" t="n">
        <v>18283</v>
      </c>
      <c r="E11" s="7" t="n">
        <v>14029</v>
      </c>
    </row>
    <row r="12" spans="1:5">
      <c r="A12" s="4" t="s">
        <v>783</v>
      </c>
      <c r="B12" s="5" t="n">
        <v>17322800</v>
      </c>
      <c r="C12" s="5" t="n">
        <v>13863273</v>
      </c>
      <c r="D12" s="5" t="n">
        <v>17248125</v>
      </c>
      <c r="E12" s="5" t="n">
        <v>13798475</v>
      </c>
    </row>
    <row r="13" spans="1:5">
      <c r="A13" s="4" t="s">
        <v>784</v>
      </c>
      <c r="B13" s="8" t="n">
        <v>0.58</v>
      </c>
      <c r="C13" s="8" t="n">
        <v>0.67</v>
      </c>
      <c r="D13" s="8" t="n">
        <v>1.13</v>
      </c>
      <c r="E13" s="8" t="n">
        <v>1.09</v>
      </c>
    </row>
    <row r="14" spans="1:5">
      <c r="A14" s="4" t="s">
        <v>785</v>
      </c>
      <c r="B14" s="8" t="n">
        <v>0.54</v>
      </c>
      <c r="C14" s="8" t="n">
        <v>0.62</v>
      </c>
      <c r="D14" s="8" t="n">
        <v>1.06</v>
      </c>
      <c r="E14" s="8" t="n">
        <v>1.0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6</v>
      </c>
      <c r="B1" s="2" t="s">
        <v>1</v>
      </c>
    </row>
    <row r="2" spans="1:4">
      <c r="B2" s="2" t="s">
        <v>2</v>
      </c>
      <c r="C2" s="2" t="s">
        <v>91</v>
      </c>
      <c r="D2" s="2" t="s">
        <v>25</v>
      </c>
    </row>
    <row r="3" spans="1:4">
      <c r="A3" s="3" t="s">
        <v>787</v>
      </c>
    </row>
    <row r="4" spans="1:4">
      <c r="A4" s="4" t="s">
        <v>788</v>
      </c>
      <c r="B4" s="7" t="n">
        <v>9800000</v>
      </c>
      <c r="D4" s="7" t="n">
        <v>5700000</v>
      </c>
    </row>
    <row r="5" spans="1:4">
      <c r="A5" s="4" t="s">
        <v>789</v>
      </c>
      <c r="B5" s="5" t="n">
        <v>8100000</v>
      </c>
      <c r="D5" s="7" t="n">
        <v>4200000</v>
      </c>
    </row>
    <row r="6" spans="1:4">
      <c r="A6" s="4" t="s">
        <v>790</v>
      </c>
      <c r="B6" s="7" t="n">
        <v>322000</v>
      </c>
      <c r="C6" s="7" t="n">
        <v>119000</v>
      </c>
    </row>
    <row r="7" spans="1:4">
      <c r="A7" s="4" t="s">
        <v>481</v>
      </c>
    </row>
    <row r="8" spans="1:4">
      <c r="A8" s="3" t="s">
        <v>787</v>
      </c>
    </row>
    <row r="9" spans="1:4">
      <c r="A9" s="4" t="s">
        <v>791</v>
      </c>
      <c r="B9" s="5" t="n">
        <v>2027</v>
      </c>
    </row>
    <row r="10" spans="1:4">
      <c r="A10" s="4" t="s">
        <v>478</v>
      </c>
    </row>
    <row r="11" spans="1:4">
      <c r="A11" s="3" t="s">
        <v>787</v>
      </c>
    </row>
    <row r="12" spans="1:4">
      <c r="A12" s="4" t="s">
        <v>791</v>
      </c>
      <c r="B12" s="5" t="n">
        <v>20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4"/>
  </cols>
  <sheetData>
    <row r="1" spans="1:2">
      <c r="A1" s="1" t="s">
        <v>792</v>
      </c>
      <c r="B1" s="2" t="s">
        <v>793</v>
      </c>
    </row>
    <row r="2" spans="1:2">
      <c r="A2" s="3" t="s">
        <v>794</v>
      </c>
    </row>
    <row r="3" spans="1:2">
      <c r="A3" s="4" t="s">
        <v>795</v>
      </c>
      <c r="B3" s="4" t="s">
        <v>796</v>
      </c>
    </row>
    <row r="4" spans="1:2">
      <c r="A4" s="4" t="s">
        <v>797</v>
      </c>
      <c r="B4" s="8" t="n">
        <v>0.09</v>
      </c>
    </row>
    <row r="5" spans="1:2">
      <c r="A5" s="4" t="s">
        <v>798</v>
      </c>
      <c r="B5" s="4" t="s">
        <v>799</v>
      </c>
    </row>
    <row r="6" spans="1:2">
      <c r="A6" s="4" t="s">
        <v>800</v>
      </c>
      <c r="B6" s="4" t="s">
        <v>8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59:52Z</dcterms:created>
  <dcterms:modified xmlns:dcterms="http://purl.org/dc/terms/" xmlns:xsi="http://www.w3.org/2001/XMLSchema-instance" xsi:type="dcterms:W3CDTF">2018-08-14T11:59:52Z</dcterms:modified>
</cp:coreProperties>
</file>